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toc" sheetId="8" r:id="rId8"/>
    <s:sheet name="Background and Basis of Present" sheetId="9" r:id="rId9"/>
    <s:sheet name="Summary of Significant Accounti" sheetId="10" r:id="rId10"/>
    <s:sheet name="Fair Value Measurements" sheetId="11" r:id="rId11"/>
    <s:sheet name="Marketable Securities" sheetId="12" r:id="rId12"/>
    <s:sheet name="Derivatives" sheetId="13" r:id="rId13"/>
    <s:sheet name="Financial Statement Details" sheetId="14" r:id="rId14"/>
    <s:sheet name="Goodwill and Intangible Assets" sheetId="15" r:id="rId15"/>
    <s:sheet name="Indebtedness" sheetId="16" r:id="rId16"/>
    <s:sheet name="Commitments and Contingencies" sheetId="17" r:id="rId17"/>
    <s:sheet name="Stockholders' Equity" sheetId="18" r:id="rId18"/>
    <s:sheet name="Income Taxes" sheetId="19" r:id="rId19"/>
    <s:sheet name="Stock-based Compensation" sheetId="20" r:id="rId20"/>
    <s:sheet name="Retirement Plans" sheetId="21" r:id="rId21"/>
    <s:sheet name="Lease Commitments" sheetId="22" r:id="rId22"/>
    <s:sheet name="Restructuring, Impairments and " sheetId="23" r:id="rId23"/>
    <s:sheet name="Net Income (Loss) Per Share" sheetId="24" r:id="rId24"/>
    <s:sheet name="Segments and Geographic Informa" sheetId="25" r:id="rId25"/>
    <s:sheet name="Unaudited Quarterly Financial I" sheetId="26" r:id="rId26"/>
    <s:sheet name="Recently Issued Accounting Stan" sheetId="27" r:id="rId27"/>
    <s:sheet name="Subsequent Events" sheetId="28" r:id="rId28"/>
    <s:sheet name="Summary of Significant Accoun29" sheetId="29" r:id="rId29"/>
    <s:sheet name="Fair Value Measurements (Tables" sheetId="30" r:id="rId30"/>
    <s:sheet name="Marketable Securities (Tables)" sheetId="31" r:id="rId31"/>
    <s:sheet name="Derivatives (Tables)" sheetId="32" r:id="rId32"/>
    <s:sheet name="Financial Statement Details (Ta" sheetId="33" r:id="rId33"/>
    <s:sheet name="Goodwill and Intangible Assets " sheetId="34" r:id="rId34"/>
    <s:sheet name="Indebtedness (Tables)" sheetId="35" r:id="rId35"/>
    <s:sheet name="Income Taxes (Tables)" sheetId="36" r:id="rId36"/>
    <s:sheet name="Stock-based Compensation (Table" sheetId="37" r:id="rId37"/>
    <s:sheet name="Lease Commitments (Tables)" sheetId="38" r:id="rId38"/>
    <s:sheet name="Restructuring, Impairments an39" sheetId="39" r:id="rId39"/>
    <s:sheet name="Net Income (Loss) Per Share (Ta" sheetId="40" r:id="rId40"/>
    <s:sheet name="Segments and Geographic Infor41" sheetId="41" r:id="rId41"/>
    <s:sheet name="Unaudited Quarterly Financial42" sheetId="42" r:id="rId42"/>
    <s:sheet name="Background and Basis of Prese43" sheetId="43" r:id="rId43"/>
    <s:sheet name="Summary of Significant Accoun44" sheetId="44" r:id="rId44"/>
    <s:sheet name="Schedule of Fair Value of Asset" sheetId="45" r:id="rId45"/>
    <s:sheet name="Fair Value of Long Term Debt (D" sheetId="46" r:id="rId46"/>
    <s:sheet name="Summary of Securities (Detail)" sheetId="47" r:id="rId47"/>
    <s:sheet name="Schedule of Available for Sale " sheetId="48" r:id="rId48"/>
    <s:sheet name="Derivatives - Additional Inform" sheetId="49" r:id="rId49"/>
    <s:sheet name="Schedule of Derivatives Designa" sheetId="50" r:id="rId50"/>
    <s:sheet name="Schedule of Gain Loss Recognize" sheetId="51" r:id="rId51"/>
    <s:sheet name="Schedule of Derivatives not Des" sheetId="52" r:id="rId52"/>
    <s:sheet name="Gross amounts of Fair Value of " sheetId="53" r:id="rId53"/>
    <s:sheet name="Schedule of Inventories, Net (D" sheetId="54" r:id="rId54"/>
    <s:sheet name="Schedule of Property Plant and " sheetId="55" r:id="rId55"/>
    <s:sheet name="Financial Statement Details - A" sheetId="56" r:id="rId56"/>
    <s:sheet name="Schedule of Accrued Expenses an" sheetId="57" r:id="rId57"/>
    <s:sheet name="Schedule of Other Expense Net (" sheetId="58" r:id="rId58"/>
    <s:sheet name="Goodwill and Intangible Asset59" sheetId="59" r:id="rId59"/>
    <s:sheet name="Schedule of Carrying Value of G" sheetId="60" r:id="rId60"/>
    <s:sheet name="Summary of Acquired Intangible " sheetId="61" r:id="rId61"/>
    <s:sheet name="Schedule of Estimated Amortizat" sheetId="62" r:id="rId62"/>
    <s:sheet name="Schedule of Indebtedness (Detai" sheetId="63" r:id="rId63"/>
    <s:sheet name="Indebtedness - Additional Infor" sheetId="64" r:id="rId64"/>
    <s:sheet name="Aggregate Maturities of Long-Te" sheetId="65" r:id="rId65"/>
    <s:sheet name="Commitments and Contingencies -" sheetId="66" r:id="rId66"/>
    <s:sheet name="Stockholders' Equity - Addition" sheetId="67" r:id="rId67"/>
    <s:sheet name="Schedule of Total Income Tax Pr" sheetId="68" r:id="rId68"/>
    <s:sheet name="Income (Loss) Before Income Tax" sheetId="69" r:id="rId69"/>
    <s:sheet name="Income Tax Provision (Benefit) " sheetId="70" r:id="rId70"/>
    <s:sheet name="Reconciliation of Effective Tax" sheetId="71" r:id="rId71"/>
    <s:sheet name="Income Taxes - Additional Infor" sheetId="72" r:id="rId72"/>
    <s:sheet name="Summary of Deferred Tax Assets " sheetId="73" r:id="rId73"/>
    <s:sheet name="Deferred Tax Assets (Liabilitie" sheetId="74" r:id="rId74"/>
    <s:sheet name="Reconciliation of Beginning and" sheetId="75" r:id="rId75"/>
    <s:sheet name="Stock-Based Compensation - Addi" sheetId="76" r:id="rId76"/>
    <s:sheet name="Summary of Stock Option Activit" sheetId="77" r:id="rId77"/>
    <s:sheet name="Summary of DSU's Activity (Deta" sheetId="78" r:id="rId78"/>
    <s:sheet name="Summary of RSU's Activity (Deta" sheetId="79" r:id="rId79"/>
    <s:sheet name="Summary of PU's Activity (Detai" sheetId="80" r:id="rId80"/>
    <s:sheet name="Summary of Stock Based Compensa" sheetId="81" r:id="rId81"/>
    <s:sheet name="Summary of Compensation Cost Re" sheetId="82" r:id="rId82"/>
    <s:sheet name="Fair Value of TSR Performance-B" sheetId="83" r:id="rId83"/>
    <s:sheet name="Fair Value of Options, Valuatio" sheetId="84" r:id="rId84"/>
    <s:sheet name="Retirement Plans - Additional I" sheetId="85" r:id="rId85"/>
    <s:sheet name="Lease Commitments - Additional " sheetId="86" r:id="rId86"/>
    <s:sheet name="Future Minimum Lease Payments U" sheetId="87" r:id="rId87"/>
    <s:sheet name="Restructuring Impairments and O" sheetId="88" r:id="rId88"/>
    <s:sheet name="Summary of Restructuring and Im" sheetId="89" r:id="rId89"/>
    <s:sheet name="Schedule of Computation of Basi" sheetId="90" r:id="rId90"/>
    <s:sheet name="Schedule of Selected Operating " sheetId="91" r:id="rId91"/>
    <s:sheet name="Segments and Geographic Infor92" sheetId="92" r:id="rId92"/>
    <s:sheet name="Schedule of Amortization Acquis" sheetId="93" r:id="rId93"/>
    <s:sheet name="Schedule of Geographic Revenue " sheetId="94" r:id="rId94"/>
    <s:sheet name="Scheduled of Physical Locations" sheetId="95" r:id="rId95"/>
    <s:sheet name="Unaudited Quarterly Financial96" sheetId="96" r:id="rId96"/>
  </s:sheets>
  <s:definedNames/>
  <s:calcPr calcId="124519" calcMode="auto" fullCalcOnLoad="1"/>
</s:workbook>
</file>

<file path=xl/sharedStrings.xml><?xml version="1.0" encoding="utf-8"?>
<sst xmlns="http://schemas.openxmlformats.org/spreadsheetml/2006/main" uniqueCount="962">
  <si>
    <t>Document and Entity Information - USD ($)</t>
  </si>
  <si>
    <t>12 Months Ended</t>
  </si>
  <si>
    <t>Dec. 27, 2015</t>
  </si>
  <si>
    <t>Feb. 21, 2016</t>
  </si>
  <si>
    <t>Jun. 28, 2015</t>
  </si>
  <si>
    <t>Document Information [Line Items]</t>
  </si>
  <si>
    <t>Document Type</t>
  </si>
  <si>
    <t>10-K</t>
  </si>
  <si>
    <t>Amendment Flag</t>
  </si>
  <si>
    <t>false</t>
  </si>
  <si>
    <t>Document Period End Date</t>
  </si>
  <si>
    <t>Dec. 27,
		2015</t>
  </si>
  <si>
    <t>Document Fiscal Year Focus</t>
  </si>
  <si>
    <t>Document Fiscal Period Focus</t>
  </si>
  <si>
    <t>FY</t>
  </si>
  <si>
    <t>Trading Symbol</t>
  </si>
  <si>
    <t>FCS</t>
  </si>
  <si>
    <t>Entity Registrant Name</t>
  </si>
  <si>
    <t>FAIRCHILD SEMICONDUCTOR INTERNATIONAL INC</t>
  </si>
  <si>
    <t>Entity Central Index Key</t>
  </si>
  <si>
    <t>Current Fiscal Year End Date</t>
  </si>
  <si>
    <t>--12-27</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28, 2014</t>
  </si>
  <si>
    <t>Current assets:</t>
  </si>
  <si>
    <t>Cash and cash equivalents</t>
  </si>
  <si>
    <t>Short-term marketable securities</t>
  </si>
  <si>
    <t>Accounts receivable, net of allowances of $36.2 and $32.0 at December 27, 2015 and December 28, 2014, respectively</t>
  </si>
  <si>
    <t>Inventories, net</t>
  </si>
  <si>
    <t>Deferred income taxes, net of allowances</t>
  </si>
  <si>
    <t>Other current assets</t>
  </si>
  <si>
    <t>Total current assets</t>
  </si>
  <si>
    <t>Property, plant and equipment, net</t>
  </si>
  <si>
    <t>Intangible assets, net</t>
  </si>
  <si>
    <t>Goodwill</t>
  </si>
  <si>
    <t>Long-term marketable securities</t>
  </si>
  <si>
    <t>Other assets</t>
  </si>
  <si>
    <t>Total assets</t>
  </si>
  <si>
    <t>Current liabilities:</t>
  </si>
  <si>
    <t>Accounts payable</t>
  </si>
  <si>
    <t>Accrued expenses and other current liabilities</t>
  </si>
  <si>
    <t>Total current liabilities</t>
  </si>
  <si>
    <t>Long-term debt</t>
  </si>
  <si>
    <t>Deferred income taxes</t>
  </si>
  <si>
    <t>Other liabilities</t>
  </si>
  <si>
    <t>Total liabilities</t>
  </si>
  <si>
    <t>Commitments and contingencies (Note 9)</t>
  </si>
  <si>
    <t xml:space="preserve"> </t>
  </si>
  <si>
    <t>Temporary equity-deferred stock units</t>
  </si>
  <si>
    <t>Stockholders' equity:</t>
  </si>
  <si>
    <t>Common stock, $.01 par value, voting; 340,000,000 shares authorized; 141,663,388 and 140,069,287 shares issued and 113,483,950 and 117,677,463 shares outstanding at December 27, 2015 and December 28, 2014, respectively</t>
  </si>
  <si>
    <t>Additional paid-in capital</t>
  </si>
  <si>
    <t>Accumulated deficit</t>
  </si>
  <si>
    <t>Accumulated other comprehensive loss</t>
  </si>
  <si>
    <t>Treasury stock at cost</t>
  </si>
  <si>
    <t>Total stockholders' equity</t>
  </si>
  <si>
    <t>Total liabilities, temporary equity and stockholders' equity</t>
  </si>
  <si>
    <t>Consolidated Balance Sheets (Parenthetical) - USD ($) $ in Millions</t>
  </si>
  <si>
    <t>Accounts receivable, allowances</t>
  </si>
  <si>
    <t>Common stock, par value</t>
  </si>
  <si>
    <t>Common stock, shares authorized</t>
  </si>
  <si>
    <t>Common stock, shares issued</t>
  </si>
  <si>
    <t>Common stock, shares outstanding</t>
  </si>
  <si>
    <t>Consolidated Statements of Operations - USD ($) shares in Millions, $ in Millions</t>
  </si>
  <si>
    <t>Dec. 29, 2013</t>
  </si>
  <si>
    <t>Total revenue</t>
  </si>
  <si>
    <t>Cost of sales</t>
  </si>
  <si>
    <t>Gross margin</t>
  </si>
  <si>
    <t>Operating expenses:</t>
  </si>
  <si>
    <t>Research and development</t>
  </si>
  <si>
    <t>Selling, general and administrative</t>
  </si>
  <si>
    <t>Amortization of acquisition-related intangibles</t>
  </si>
  <si>
    <t>Restructuring, impairments, and other costs</t>
  </si>
  <si>
    <t>Acquisition related costs</t>
  </si>
  <si>
    <t>Charge for (release of) litigation</t>
  </si>
  <si>
    <t>Goodwill impairment charge</t>
  </si>
  <si>
    <t>Total operating expenses</t>
  </si>
  <si>
    <t>Operating income</t>
  </si>
  <si>
    <t>Other expense, net</t>
  </si>
  <si>
    <t>Income before income taxes</t>
  </si>
  <si>
    <t>Provision for income taxes</t>
  </si>
  <si>
    <t>Net income (loss)</t>
  </si>
  <si>
    <t>Net income (loss) per common share:</t>
  </si>
  <si>
    <t>Basic</t>
  </si>
  <si>
    <t>Diluted</t>
  </si>
  <si>
    <t>Weighted average common shares:</t>
  </si>
  <si>
    <t>Consolidated Statements of Comprehensive Income (Loss) - USD ($) $ in Millions</t>
  </si>
  <si>
    <t>Other comprehensive income (loss), net of tax:</t>
  </si>
  <si>
    <t>Net change associated with hedging transactions</t>
  </si>
  <si>
    <t>Net amount reclassified to earnings for hedging</t>
  </si>
  <si>
    <t>[1]</t>
  </si>
  <si>
    <t>Net change associated with fair value of securities</t>
  </si>
  <si>
    <t>Net change associated with pension transactions</t>
  </si>
  <si>
    <t>[2]</t>
  </si>
  <si>
    <t>Foreign currency translation adjustment</t>
  </si>
  <si>
    <t>Total other comprehensive loss, net of tax</t>
  </si>
  <si>
    <t>Comprehensive income (loss)</t>
  </si>
  <si>
    <t>Year Ended          December 27, 2015      December 28, 2014      December 29, 2013     Net amount reclassified for cash flow hedges included in total revenue    $ (5.8 )     $ (0.9 )     $ (0.2 )    Net amount reclassified for cash flow hedges included in cost of sales      7.2         (4.0 )       (3.7 )    Net amount reclassified for cash flow hedges included in selling, general and administrative      -           (1.5 )       (1.1 )    Net amount reclassified for cash flow hedges included in research and development      0.9         -           0.1      Net amount reclassified for cash flow hedges included in restructuring, impairments, and other costs      1.3         -           -                                                  Total net amount reclassified to earnings for hedging    $ 3.6       $ (6.4 )     $ (4.9 )</t>
  </si>
  <si>
    <t>Net of $0.4 million tax in 2014 and $(0.3) million tax in 2015.</t>
  </si>
  <si>
    <t>Consolidated Statements of Comprehensive Income (Loss) (Parenthetical) - USD ($) $ in Millions</t>
  </si>
  <si>
    <t>Net change associated with hedging transactions, tax</t>
  </si>
  <si>
    <t>Cost of Sales</t>
  </si>
  <si>
    <t>Research and Development</t>
  </si>
  <si>
    <t>Consolidated Statements of Cash Flows - USD ($) $ in Millions</t>
  </si>
  <si>
    <t>Cash flows from operating activities:</t>
  </si>
  <si>
    <t>Adjustments to reconcile net income (loss) to cash provided by operating activities:</t>
  </si>
  <si>
    <t>Depreciation and amortization</t>
  </si>
  <si>
    <t>Non-cash stock-based compensation expense</t>
  </si>
  <si>
    <t>Non-cash restructuring and impairments expense</t>
  </si>
  <si>
    <t>Non-cash interest income</t>
  </si>
  <si>
    <t>Non-cash financing expense</t>
  </si>
  <si>
    <t>Gain from sale of equity investment</t>
  </si>
  <si>
    <t>Non-cash write-off of equity investment</t>
  </si>
  <si>
    <t>Loss on disposal of property, plant and equipment</t>
  </si>
  <si>
    <t>Deferred income taxes, net</t>
  </si>
  <si>
    <t>Changes in operating assets and liabilities, net of effects of acquisitions:</t>
  </si>
  <si>
    <t>Accounts receivable</t>
  </si>
  <si>
    <t>Inventories</t>
  </si>
  <si>
    <t>Other assets and liabilities, net</t>
  </si>
  <si>
    <t>Net cash provided by operating activities</t>
  </si>
  <si>
    <t>Cash flows from investing activities:</t>
  </si>
  <si>
    <t>Capital expenditures</t>
  </si>
  <si>
    <t>Proceeds from the sale of property, plant and equipment</t>
  </si>
  <si>
    <t>Purchase of molds and tooling</t>
  </si>
  <si>
    <t>Maturity of marketable securities</t>
  </si>
  <si>
    <t>Sale of equity investment</t>
  </si>
  <si>
    <t>Acquisitions and divestitures, net of cash acquired</t>
  </si>
  <si>
    <t>Net cash used in investing activities</t>
  </si>
  <si>
    <t>Cash flows from financing activities:</t>
  </si>
  <si>
    <t>Repayment of long-term debt</t>
  </si>
  <si>
    <t>Issuance of long-term debt</t>
  </si>
  <si>
    <t>Proceeds from issuance of stock for share-based compensation arrangements</t>
  </si>
  <si>
    <t>Purchase of treasury stock</t>
  </si>
  <si>
    <t>Shares withheld for employee taxes</t>
  </si>
  <si>
    <t>Debt financing costs</t>
  </si>
  <si>
    <t>Net cash used in financing activities</t>
  </si>
  <si>
    <t>Net change in cash and cash equivalents</t>
  </si>
  <si>
    <t>Cash and cash equivalents at beginning of period</t>
  </si>
  <si>
    <t>Cash and cash equivalents at end of period</t>
  </si>
  <si>
    <t>Supplemental cash flow information:</t>
  </si>
  <si>
    <t>Income taxes, net</t>
  </si>
  <si>
    <t>Interest</t>
  </si>
  <si>
    <t>Consolidated Statements of Stockholders' Equity - USD ($) shares in Millions, $ in Millions</t>
  </si>
  <si>
    <t>Total</t>
  </si>
  <si>
    <t>Common Stock</t>
  </si>
  <si>
    <t>Additional Paid-in Capital</t>
  </si>
  <si>
    <t>Accumulated Deficit</t>
  </si>
  <si>
    <t>Securities</t>
  </si>
  <si>
    <t>Hedging Transactions</t>
  </si>
  <si>
    <t>Pensions</t>
  </si>
  <si>
    <t>Foreign Currency Translation Adjustment</t>
  </si>
  <si>
    <t>Treasury Stock</t>
  </si>
  <si>
    <t>Ending Balance (in shares) at Dec. 29, 2013</t>
  </si>
  <si>
    <t>Ending Balance at Dec. 29, 2013</t>
  </si>
  <si>
    <t>Exercise or settlement of plan awards (in shares)</t>
  </si>
  <si>
    <t>Exercise or settlement of plan awards</t>
  </si>
  <si>
    <t>Stock-based compensation expense</t>
  </si>
  <si>
    <t>Purchase of treasury stock (in shares)</t>
  </si>
  <si>
    <t>Cash flow hedges</t>
  </si>
  <si>
    <t>Unrealized holding gain (loss) on marketable securities</t>
  </si>
  <si>
    <t>Pension transactions</t>
  </si>
  <si>
    <t>Temporary equity reclassification, deferred stock units</t>
  </si>
  <si>
    <t>Beginning Balance (in shares) at Dec. 30, 2012</t>
  </si>
  <si>
    <t>Beginning Balance at Dec. 30, 2012</t>
  </si>
  <si>
    <t>Ending Balance (in shares) at Dec. 28, 2014</t>
  </si>
  <si>
    <t>Ending Balance at Dec. 28, 2014</t>
  </si>
  <si>
    <t>Beginning Balance (in shares) at Dec. 29, 2013</t>
  </si>
  <si>
    <t>Beginning Balance at Dec. 29, 2013</t>
  </si>
  <si>
    <t>Ending Balance (in shares) at Dec. 27, 2015</t>
  </si>
  <si>
    <t>Ending Balance at Dec. 27, 2015</t>
  </si>
  <si>
    <t>Net amount reclassified to earnings for sale of marketable securities</t>
  </si>
  <si>
    <t>Beginning Balance (in shares) at Dec. 28, 2014</t>
  </si>
  <si>
    <t>Beginning Balance at Dec. 28, 2014</t>
  </si>
  <si>
    <t>Background and Basis of Presentation</t>
  </si>
  <si>
    <t>Note 1—Background
and Basis of Presentation
Fairchild
Semiconductor International, Inc. (“Fairchild
International”, “we”, “our” or the
“the company”) designs, develops, manufactures and
markets power analog, power discrete and certain non-power
semiconductor solutions through its wholly-owned subsidiary
Fairchild Semiconductor Corporation (“Fairchild”). We
deliver energy-efficient, easy-to-use and value-added semiconductor
solutions for power and mobile designs. We help our customers
differentiate their products and solve difficult technical
challenges with our expertise in power and signal path products.
Our products have a wide range of applications and are sold to
customers in the mobile, industrial, appliance, automotive,
consumer electronics, and computing markets.
The company is
headquartered in San Jose, California and has manufacturing
operations in South Portland, Maine, Mountaintop, Pennsylvania,
Cebu, the Philippines, Bucheon, South Korea, and Suzhou, China. We
sell our products to customers worldwide.
The accompanying
financial statements of the company have been prepared in
conformity with accounting principles generally accepted in the
United States of America (U.S.).
We changed our
reportable segments effective in the first quarter of fiscal year
2015 to better reflect the way we currently manage the business.
All periods presented have been revised accordingly to reflect the
new reportable segments. Please refer to Note 17 Segments and
Geographic Information
In April 2015,
the Financial Accounting Standards Board, or FASB, issued
Accounting Standards Update No. 2015-03, (ASU 2015-03)
Interest Imputation of Interest (Subtopic 835-30): Simplifying the
Presentation of Debt Issuance Costs. This ASU requires debt
issuance costs to be presented in the balance sheet as a reduction
of the related debt liability rather than an asset. We adopted this
ASU as of June 28, 2015. As a result of the adoption of ASU
2015-03, the presentation of other assets, total assets, long-term
debt and total liabilities changed for all periods presented. In
2014, 2013, 2012 and 2011, $3.0 million, $2.6 million, $3.5 million
and $4.6 million, respectively, was reclassified from other assets
to long-term debt. These reclassifications impacted our total
assets, total liabilities, and total liabilities, temporary equity
and stockholders’ equity line items within our consolidated
balance sheets by corresponding amounts.
In November
2015, the FASB, issued Accounting Standards Update
No. 2015-17, (ASU 2015-17) Balance Sheet Classification of
Deferred Taxes. This update simplifies the presentation of deferred
income taxes by requiring that deferred tax liabilities and assets
be classified as noncurrent in a classified statement of financial
position. The amendment eliminates the guidance requiring an entity
to separate deferred tax liabilities and assets into a current
amount and a noncurrent amount. The amendments in this update are
effective for fiscal years, and interim periods within those years,
beginning after December 15, 2016. Early adoption is permitted
as of the beginning of any interim or annual reporting period and
can be applied either prospectively to all deferred tax liabilities
and assets or retrospectively to all periods presented. We have
elected early adoption of ASU 2015-17 prospectively. Prior periods
will not be retrospectively adjusted. The adoption of ASU 2015-17
had no material effect on our consolidated financial
statements. Pending
Acquisition
On November 18,
2015, Fairchild Semiconductor International, Inc. (“Fairchild
Semiconductor”) entered into an Agreement and Plan of Merger
(the “Merger Agreement”) with ON Semiconductor
Corporation and its wholly owned subsidiary, Falcon Operations Sub,
Inc. (together, “ON Semiconductor”), under which ON
Semiconductor agreed to acquire Fairchild Semiconductor. The total
transaction value is expected to be approximately $2.4 billion.
Under the terms of the Merger Agreement, on December 4, 2015, ON
Semiconductor commenced a tender offer to acquire outstanding
shares of Fairchild Semiconductor common stock from our
stockholders for $20.00 per share, net to each holder in cash (the
“Offer Price”). The tender offer is described in a
Tender Offer Statement on Schedule TO filed by ON Semiconductor
with the Securities and Exchange Commission on December 4, 2015 (as
amended, the “ON Schedule TO”). The closing of the
tender offer is subject to various conditions, including there
being validly tendered in the tender offer at least a majority of
our then-outstanding shares, and the receipt of customary
regulatory approvals in the U.S. and other countries.
Following receipt of those approvals and after such time as all
shares tendered in the tender offer are accepted for payment, the
Merger Agreement provides for the parties to effect a merger which
would result in all shares not tendered in the tender offer (other
than shares held by (i) ON Semiconductor, Fairchild
Semiconductor or their respective subsidiaries immediately prior to
the effective time of the merger, and (ii) stockholders of
Fairchild Semiconductor who properly exercised their appraisal
rights under the Delaware General Corporation Law) being converted
into the right to receive the Offer Price. In addition, immediately
prior to the effective time of the merger, all outstanding options
to purchase shares of Fairchild Semiconductor common stock,
restricted stock units, deferred stock units and performance units
will become fully vested and be converted into the right to receive
the Offer Price (net of any applicable exercise price with respect
to options).
At the
completion of the merger, Fairchild Semiconductor would become a
wholly-owned subsidiary of ON Semiconductor. Additional information
about our pending acquisition by ON Semiconductor is available in
the Solicitation/Recommendation Statement on Schedule 14D-9 filed
with the Securities and Exchange Commission by Fairchild
Semiconductor International, Inc. (as amended, our “Schedule
14D-9”). The foregoing description of the Merger Agreement
and the terms and conditions of the tender offer and merger do not
purport to be complete and are qualified in their entirety by
reference to the Merger Agreement, and to ON Semiconductor’s
tender offer to purchase and other related documents, copies of
which are filed as Exhibits (e)(1) and (a)(1)(A), respectively, of
our Schedule 14D-9, and which are incorporated herein by reference.
The Merger Agreement is also filed as Exhibit 2.01 to this Annual
Report on Form 10-K. The transaction is expected to close in the
second quarter of 2016.</t>
  </si>
  <si>
    <t>Summary of Significant Accounting Policies</t>
  </si>
  <si>
    <t>Note 2—Summary of
Significant Accounting Policies Fiscal
Year
Our fiscal year
ends on the last Sunday in December. Our fiscal calendar, in which
each quarter ends on a Sunday, contains 53 weeks every seven years.
This additional week is included in the first quarter of the year.
Our results for the years ended December 27,
2015, December 28, 2014, and December 29, 2013 all
consist of 52 weeks. Principles of
Consolidation
The
consolidated financial statements include the accounts and
operations of the company and its wholly-owned subsidiaries.
Significant intercompany accounts and transactions have been
eliminated. Use of Estimates in
Preparation of Financial Statements
The preparation
of financial statements in conformity with accounting principles
generally accepted in the U.S.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vestments, intangible assets and other
long-lived assets, business combinations, loss contingencies, and
assumptions used in the calculation of income taxes, valuation of
deferred tax asset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Illiquid credit markets, volatile equity, and foreign
currenc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Revenue
Recognition
Revenue is
recognized when there is persuasive evidence of an arrangement, the
price to the buyer is fixed or determinable, delivery has occurred
and collectability of the sales price is reasonably assured.
Revenue from the sale of semiconductor products is recognized when
title and risk of loss transfers to the customer, which is
generally when the product is received by the customer. Shipping
costs billed to customers are included within revenue. Associated
costs are classified in cost of goods sold.
In 2015,
approximately 63% of our revenue was from distributors. Distributor
payments are due under agreed terms and are not contingent upon
resale or any other matter other than the passage of time. We have
agreements with some distributors and customers for various
programs, including prompt payment discounts, pricing protection,
scrap allowances and stock rotation. Sales to these distributors
and customers, as well as the existence of sales incentive
programs, are in accordance with terms set forth in written
agreements with these distributors and customers. In general,
credits allowed under these programs are capped based upon
individual distributor agreements. We record charges associated
with these programs as a reduction of revenue at the time of sale
based upon historical activity. Our policy is to use both a three
to six month rolling historical experience rate as well as a
prospective view of products in the distributor channel for
distributors who participate in an incentive program in order to
estimate the necessary allowance to be recorded. In addition, under
our standard terms and conditions of sale, the products sold by us
are subject to a limited product quality warranty. The standard
limited warranty period is one year. We accrue for the estimated
cost of incurred but unidentified quality issues based upon
historical activity and known quality issues if a loss is probable
and can be reasonably estimated. Quality returns are accounted for
as a reduction of revenue.
In some cases,
title and risk of loss do not pass to the customer when the product
is received by them. In these cases, we recognize revenue at the
time when title and risk of loss is transferred, assuming all other
revenue recognition criteria have been satisfied. These cases
include several inventory locations where we manage consigned
inventory for our customers, including some for which the inventory
is at customer facilities. In such cases, revenue is not recognized
when products are received at these locations; rather, revenue is
recognized when customers take the inventory from the location for
their use. Advertising
Advertising
expenditures are charged to expense as incurred. Research and
Development Costs
Our research
and development expenditures are charged to expense as
incurred. Fair Value
Measurements
Our financial
instruments consist primarily of cash and cash equivalents,
accounts receivable, accounts payable and accrued liabilities, and
derivative instruments. The carrying amounts of our financial
instruments approximate fair value due to their short-term nature.
The fair values of marketable securities are estimated based on
quoted market price for these securities.
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t is our
policy to maximize the use of observable inputs and minimize the
use of unobservable inputs when developing fair value measurements.
When available, we use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 Please refer to Note 3
Fair Value Measurements Cash, Cash
Equivalents and Other Securities
We invest
excess cash in marketable securities consisting primarily of money
markets and U.S. government securities.
We consider all
highly liquid investments with a maturity of three months or less
when purchased to be cash equivalents. Highly liquid investments
with maturities greater than three months and less than one year
are classified as short-term marketable securities. All other
investments with maturities that exceed one year are classified as
long-term marketable securities. At December 27, 2015 and
December 28, 2014, all of our securities are classified as
available-for-sale. Available-for-sale securities are carried at
fair value with unrealized gains and losses included as a component
of other comprehensive income (OCI) within stockholders’
equity, net of any related tax effect, if such gains and losses are
considered temporary. Realized gains and losses on these
investments are included in other income (expense), net. Declines
in value judged by management to be other-than-temporary and credit
related are included in impairment of investments in the statement
of operations. Unrealized losses are included in accumulated other
comprehensive income (AOCI). For the purpose of computing realized
gains and losses, cost is identified on a specific identification
basis. For further discussion of our securities please refer to
Note 4 Marketable Securities Derivatives
In 2015 and
2014, we utilized various derivative financial instruments to
manage market risks associated with the fluctuations in foreign
currency exchange rates. It is our policy to use derivative
financial instruments to protect against market risk arising from
transactions occurring in normal course of business. The criteria
we use for designating an instrument as a hedge is the
instrument’s effectiveness in risk reduction. To receive
hedge accounting treatment, hedges must be highly effective at
offsetting the impact of the hedged transaction.
We recognize
all derivative instruments as either assets or liabilities at fair
value in our consolidated balance sheets. Changes in the fair value
of derivatives are recorded each period in current earnings or
AOCI, depending on whether a derivative is designated as part of a
hedge transaction and, if so, the type of hedge transaction. We
classify the cash flows from these instruments in the same category
as the underlying hedged items. We do not hold or issue derivative
instrument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and record the gain or loss
related to the ineffective portion to current earnings. If we
determine that a forecasted transaction is no longer probable of
occurring, we discontinue hedge accounting for the affected portion
of the hedge instrument, and any related unrealized gain or loss on
the contract is recognized in current earnings.
We used foreign
currency forward contracts to hedge a portion of our forecasted
foreign exchange denominated revenues and expenses in 2015 and
2014. These derivatives have twelve month terms and the initial
fair value, if any, and the subsequent gains or losses on the
change in fair value are reported in earnings within the same
statement of operations line as the impact of the foreign currency
translation. From time to time, we will also hedge the liability
for an expected cash payment in foreign currency. These derivatives
have terms that match the expected payment timing. The initial fair
value, if any, and the subsequent gains or losses on the change in
fair value are reported in earnings within the same statement of
operations line as the change in value of the liability due to
changes in currency value.
We net the fair
value of all derivative financial instruments with counter-parties
for which a master netting arrangement is utilized. The notional
principal amounts for these instruments provide one measure of the
transaction volume outstanding as of year end and do not represent
the amount of our exposure to credit or market loss. The estimates
of fair value are based on applicable and commonly used pricing
models using prevailing financial market information as of the
respective period end. Although we disclose the notional principal
and fair value of amounts of derivative financial instruments, we
do not disclose the gains or losses associated with the exposures
and transactions that these financial instruments are intended to
hedge. The amounts ultimately realized upon settlement of these
financial instruments, together with the gains and losses on the
underlying exposures will depend on actual market conditions during
the remaining life of the instruments. Please refer to Note 5
Derivatives Concentration of
Credit Risk
We are subject
to concentrations of credit risk in our cash equivalents,
marketable securities, derivatives, and trade accounts receivable.
We maintain cash, cash equivalents and marketable securities with
high credit quality financial institutions based upon our analysis
of that financial institution’s relative credit standing. Our
investment policy is designed to limit exposure to any one
institution. We also are exposed to credit-related losses in the
event of non-performance by counter-parties to hedging instruments.
The counter-parties to all derivative transactions are major
financial institutions. However, this does not eliminate our
exposure to credit risk with these institutions. This credit risk
is generally limited to the unrealized gains in such contracts
should any of these counter-parties fail to perform as contracted.
We consider the risk of counter-party default to be
minimal.
We sell our
products to distributors and original equipment manufacturers
involved in a variety of industries including computing, consumer,
communications, automotive and industrial. We have adopted credit
policies and standards to accommodate industry growth and inherent
risk. We perform continuing credit evaluations of our
customers’ financial condition and require collateral as
deemed necessary. Reserves are provided for estimated amounts of
accounts receivable that may not be collected. Amounts determined
to be uncollectible are charged or written-off against the
reserve.
Geographic
Concentration Risk
In 2015, 2014
and 2013, we generated 43%, 39% and 36%, respectively, of our total
revenues in China. Accordingly, our revenue and profitability is
subject to prevailing regulatory, legal, economic, demographic,
competitive and other conditions in this location. Changes in any
of these conditions could make it less attractive for us to do
business in this location and could have an adverse effect on our
financial results. Inventories
Inventories are
stated at the lower of cost or market using the first-in, first-out
(FIFO) method. Property, Plant and
Equipment
Property, plant
and equipment are recorded at cost and are generally depreciated
based upon the following estimated useful lives: buildings and
improvements, ten to thirty years, machinery and equipment and
software, three to ten years. Depreciation is principally provided
under the straight-line method. Investments
We have certain
strategic investments that are typically accounted for on a cost
basis as they are less than 20% owned, and we do not exercise
significant influence over the operating and financial policies of
the investee. Under the cost method, investments are held at
historical cost, less impairments. We periodically assess the need
to record impairment losses on investments and record such losses
when the impairment of an investment is determined to be
other-than-temporary in nature. A variety of factors are considered
when determining if a decline in fair value below book value is
other-than-temporary, including, among others, the financial
condition and prospects of the investee. Other
Assets
Other assets
include mold and tooling costs. Molds and tools are amortized over
their expected useful lives, generally three to five
years. Goodwill, Intangible
Assets, and Long-Lived Assets
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s of the last day of the fourth fiscal quarter, and
whenever events or changes in circumstances indicate that the
carrying value of the goodwill might not be recoverable. We have
the option to first assess qualitative factors to determine whether
it is necessary to perform the two-step impairment test. If we
elect this option and believe, as a result of the qualitative
assessment, that it is more-likely-than-not that the fair value of
each reporting unit is less than its carrying amount, the
quantitative two-step impairment test is required; otherwise, no
further testing is required. Alternatively, we may elect to not
first assess qualitative factors and immediately perform the
quantitative two-step impairment test. In the first step, we
compare the fair value of each reporting unit to its carrying
value. If the carrying value of the net assets assigned to each
reporting unit exceeds the fair value of each reporting unit, then
the second step of the impairment test is performed in order to
determine the implied fair value of each reporting unit’s
goodwill. If the carrying value of each reporting unit’s
goodwill exceeds its implied fair value, then we would record an
impairment loss equal to the difference.
Our intangible
assets are recorded at fair value at the time of their acquisition
and are stated within our consolidated balance sheets, net of
accumulated amortization and impairments, if applicable. Intangible
assets with estimated useful lives are amortized over their
estimated useful lives using the economic consumption method if
anticipated future revenues can be reasonably estimated; the
straight-line method is used when revenues cannot be reasonably
estimated. Amortization is recorded as amortization of
acquisition-related intangibles within our consolidated statements
of operations. Intangible assets with indefinite lives are not
amortized, however, they are subject to review for impairment. We
review our intangible assets with indefinite lives for impairment
annually, as of the last day of the fourth fiscal quarter, and
whenever events or changes in circumstances indicate that the
carrying value of an asset may not be recoverable. Intangible
assets such as trademarks and trade names are generally recorded in
connection with a business acquisition. Values assigned to
intangible assets are based on our estimates and judgments
regarding expectations of the success and life cycle of products
and technology acquired.
Long-lived
assets to be held and used, including property, plant and equipment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We determine the discount rate
for this analysis based on the expected internal rate of return for
the related business and do not allocate interest charges to the
asset or asset group being measured. Considerable judgment is
required to estimate discounted future operating cash flows.
Long-lived assets to be disposed of are carried at fair value less
costs to sell. Currencies
Our functional
currency for the majority of operations worldwide is the U.S.
dollar, with the exception of certain foreign subsidiaries, whose
respective local currencies are designated as the functional
currency. Accordingly, entities with U.S. dollar functional
currencies record gains and losses from translation of foreign
currency financial statements in current results. In addition,
conversion of foreign currency cash and foreign currency
transactions are included in current results. For entities with
local currencies designated as the functional currency, translation
adjustments that arise due to changes in the exchange rate between
the functional currency and the reporting currency over the period
are presented as a component of OCI in stockholders’
equity.
Realized
foreign currency losses were $3.4 million, $1.9 million and $2.2
million for the years ended December 27,
2015, December 28, 2014 and December 29, 2013,
respectively.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realizability of deferred tax assets must also be assessed. The
ultimate realization of deferred tax assets is dependent upon the
generation of future taxable income during the periods in which the
associated temporary differences become deductible. A valuation
allowance must be established for deferred tax assets which the
company does not believe will more likely than not be realized in
the future. Deferred taxes are not provided for the undistributed
earnings of the company’s foreign subsidiaries that are
considered to be indefinitely reinvested outside of the U.S. in
accordance with applicable authoritative accounting
guidance .
Authoritative
accounting guidance prescribes a recognition threshold and
measurement attribute for the financial statement recognition and
measurement of a tax position taken or expected to be taken in a
tax return. This guidance also provides guidance on derecognition,
classification, interest and penalties, accounting in the interim
periods, disclosure, and transition. Penalties and interest
relating to uncertain tax positions are recognized as a component
of income tax expense. To the extent penalties and interest are not
assessed with respect to uncertain tax positions, amounts accrued
will be reduced and reflected as a reduction of the overall income
tax provision. Computation of Net
Income (Loss) Per Share
Basic net
income (loss) per share is computed using the weighted-average
number of common shares outstanding during the period. Diluted net
income (loss) per share is computed using the weighted-average
number of common shares outstanding during the period, plus the
dilutive effect of potential future issuances of common stock
relating to potentially dilutive securities using the treasury
stock method. Potentially dilutive common equivalent securities
consist of stock options, deferred stock units (DSUs), restricted
stock units (RSUs) and performance units (PUs). In calculating
diluted earnings per share, the dilutive effect of stock options is
computed using the average market price for the respective period.
Certain potential shares of our outstanding stock options are
excluded because they are anti-dilutive in the period, but could be
dilutive in the future. Restructuring
Charges
We have made
estimates and judgments regarding the amount and timing of our
restructuring expense and liability, including current and future
period termination benefits, lease termination costs, and other
exit costs to be incurred when related actions take place. We have
also assessed the recoverability of certain long-lived assets
employed in the business and, in certain instances shortened the
expected useful life of the assets based on changes in their
expected use. When we determine that the useful lives of assets are
shorter than we had originally estimated, we record additional
depreciation to reflect the assets’ new shorter useful lives.
Severance and other related costs and asset-related charges are
reflected within our consolidated statements of operations as a
component of restructuring, impairments and other costs. Actual
results may differ from these estimates. Accounting for
Stock-Based Compensation
Our stock-based
compensation programs grant awards which include stock options,
RSUs, PUs and DSUs. We charge the estimated fair value of awards
against income over the requisite service period, which is
generally the vesting period. The fair values of our stock option
grants are estimated as of the date of grant using a Black-Scholes
option valuation model. The estimated fair values of the stock
options are then expensed over the options’ vesting periods.
The fair values of our RSUs, PUs, and DSUs are based on the market
value of our stock on the date of grant. The fair values of our PUs
with market-based performance metrics are estimated as of the date
of grant using a Monte-Carlo simulation model. Compensation
expense, net of forfeitures, for RSUs is recognized over the
applicable vesting period. We apply an accelerated attribution
method to recognize stock-based compensation expense when
accounting for our PUs. The number of units reflected as granted
represents the target number of shares that are eligible to vest in
full or in part and are earned subject to the attainment of certain
performance criteria established at the beginning of the
performance period. Compensation expense associated with these
units is initially based upon the number of shares expected to vest
after assessing the probability that certain performance criteria
will be met and the associated targeted payout level that is
forecasted will be achieved, net of estimated forfeitures.
Cumulative adjustments are recorded quarterly to reflect subsequent
changes in the estimated outcome of performance-related conditions
until the date results are determined. For PUs with performance
metrics that provide for vesting only at the end of the measurement
period, related stock-compensation cost is amortized over the
performance period on a straight-line basis. Contingencies
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revise our estimates. These revisions in the
estimates of the potential liabilities could have a material impact
on our consolidated results of operations and financial
position.</t>
  </si>
  <si>
    <t>Fair Value Measurements</t>
  </si>
  <si>
    <t xml:space="preserve">Note 3—Fair Value
Measurements
The assets and
liabilities measured at fair value on a recurring basis include
securities and derivatives. Financial instruments classified as
Level 1 are securities traded on an active exchange as well as U.S.
Treasury, and other U.S. government and agency-backed securities
that are traded by dealers or brokers in active over-the-counter
markets. Derivatives are classified as Level 2 financial
instruments. We do not have any financial instruments classified as
Level 3.
The fair value
of securities is based on quoted market prices at the date of
measurement.
All of our
derivatives are traded in over-the-counter markets where quoted
market prices are not readily available. For these derivatives, we
measured fair value utilizing a third-party pricing service. The
pricing service utilizes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Accordingly, the fair value of these
assets are classified as Level 2 within the fair value
hierarchy.
The tables
below present information about our assets and liabilities that are
regularly measured and carried at fair value and indicate the level
within the fair value hierarchy of the valuation techniques we
utilized to determine such fair value:
As of December 27,
2015
Fair Value
Measurements
Total Quoted Prices Significant Significant
(In millions)
Foreign Currency
Derivatives
Assets $ 1.0 $ — $ 1.0 $ —
Liabilities (4.4 ) — (4.4 ) —
$ (3.4 ) $ — $ (3.4 ) $ —
Securities
Marketable
securities $ 2.2 $ 2.2 $ — $ —
As of December 28,
2014
Fair Value
Measurements
Total Quoted Prices Significant Significant
(In millions)
Foreign Currency
Derivatives
Assets $ 2.8 $ — $ 2.8 $ —
Liabilities (5.5 ) — (5.5 ) —
$ (2.7 ) $ — $ (2.7 ) $ —
Securities
Marketable
securities $ 2.3 $ 2.3 $ — $ —
The fair value
of our debt instruments, which are classified as Level 2
liabilities, are carried at amortized cost. The carrying amount of
the revolving facility is considered to approximate fair value as
the interest rate on the loan is in line with current market rates.
Please refer to Note 8 Indebtedness
December 27,
2015 December 28,
2014
Carrying Estimated Carrying Estimated
(In
millions)
Long-term debt:
Revolving credit
facility $ 200.0 $ 200.0 $ 200.0 $ 200.0 </t>
  </si>
  <si>
    <t>Marketable Securities</t>
  </si>
  <si>
    <t>Note 4—Marketable
Securities
Our marketable
securities are categorized as available-for-sale and are summarized
as follows:
As of December 27,
2015
Amortized Gross Gross Fair
(In
millions)
Short-term available for
sale:
U.S. Treasury securities and obligations of U.S. government
agencies $ 0.2 $ — $ — $ 0.2
Total short-term marketable
securities $ 0.2 $ — $ — $ 0.2
Long-term available for
sale:
U.S. Treasury securities and obligations of U.S. government
agencies $ 1.7 $ 0.2 $ — $ 1.9
Corporate debt
securities 0.1 — — 0.1
Total long-term marketable
securities $ 1.8 $ 0.2 $ — $ 2.0
Our marketable
securities are categorized as available-for-sale and are summarized
as follows:
As of December 28,
2014
Amortized Gross Gross Fair
(In
millions)
Short-term available for
sale:
U.S. Treasury securities and obligations of U.S. government
agencies $ 0.1 $ — $ — $ 0.1
Total short-term marketable
securities $ 0.1 $ — $ — $ 0.1
Long-term available for
sale:
U.S. Treasury securities and obligations of U.S. government
agencies $ 1.8 $ 0.2 $ — $ 2.0
Corporate debt
securities 0.2 — — 0.2
Total long-term marketable
securities $ 2.0 $ 0.2 $ — $ 2.2
The estimated
fair value and amortized cost of our marketable securities
available-for-sale by contractual maturity are summarized as
follows:
As of December 27, 2015
Amortized Fair
(In
millions)
Due in one year or
less $ 0.2 $ 0.2
Due after one year through
five years 0.7 0.8
Due after five years
through ten years 0.7 0.8
Due after ten
years 0.4 0.4
$ 2.0 $ 2.2</t>
  </si>
  <si>
    <t>Derivatives</t>
  </si>
  <si>
    <t>Note
5—Derivatives
We used
derivative instruments in 2015 and 2014 to manage exposures to
changes in foreign currency exchange rates. The fair value of these
hedges is recorded on the balance sheet. Please refer to Note
3 Fair Value Measurements Foreign Currency Forward
Contracts—Hedging Instruments
In 2015 and
2014, we used foreign currency forward contracts to hedge a portion
of our forecasted foreign exchange denominated revenues and
expenses. We monitor our foreign currency exposures in an effort to
maximize the overall effectiveness of our foreign currency hedge
positions. Our objective for holding derivatives is to minimize the
risks using the most effective methods to eliminate or reduce the
impacts of these exposures. The maturities of the hedges are 12
months or less as of the end of December 27, 2015.
Changes in the
fair value of derivative instruments related to time value are
included in the assessment of hedge effectiveness. Hedge
ineffectiveness did not have a material impact on earnings for the
years ended December 27, 2015, December 28, 2014,
and December 29, 2013.
Derivative
gains and losses included in AOCI are reclassified into earnings at
the time the forecasted transaction is recognized. For derivative
transactions related to inventory, the effective portion of foreign
exchange gains and losses deferred in AOCI is reclassified into
earnings as the underlying inventory is sold, using historical
inventory turnover rates. We estimate that $3.6 million of net
unrealized derivative losses included in AOCI will be reclassified
into earnings within the next twelve months.
The following
tables present derivatives designated as hedging
instruments:
As of December 27,
2015 As of December 28,
2014
Balance Notional Fair Amount of Balance Notional Fair Amount of
(In
millions) (In
millions)
Derivatives Designated as Hedging
Instruments
Foreign exchange
contracts
Derivatives for forecasted
revenues Other current $ 30.8 $ 0.7 $ 0.7 Other current $ 43.3 $ 2.7 $ 2.7
Derivatives for forecasted
revenues Other current 7.6 (0.1 ) (0.1 ) Other current — — —
Derivatives for forecasted
expenses Other current 29.1 0.3 0.3 Other current 13.7 — —
Derivatives for forecasted
expenses Other current 121.0 (4.3 ) (4.3 ) Other current 205.2 (5.5 ) (5.5 )
Total foreign exchange
contract derivatives $ 188.5 $ (3.4 ) $ (3.4 ) $ 262.2 $ (2.8 ) $ (2.8 )
For the Twelve Months Ended For the Twelve Months Ended
Amount of Amount of Amount of Amount of
(In
millions)
Derivatives Designated
as Hedging Instruments
Total revenue $ 5.8 $ 5.8 $ 0.9 $ 0.9
Expenses (9.4 ) (9.4 ) 5.5 5.5
Net gain (loss) recognized
in income $ (3.6 ) $ (3.6 ) $ 6.4 $ 6.4
Gain (Loss) Recognized
in OCI for Derivative Instruments (1)
Year
Ended
December 27, 2015 December 28, 2014 December 29, 2013
(In
millions)
Foreign exchange
contracts $ (0.9 ) $ (7.1 ) $ (2.7 )
(1) This amount is inclusive of
both realized and unrealized gains and losses recognized in
OCI. Foreign Currency Forward
Contracts—Other Derivatives
We also enter
into other foreign currency forward contracts, usually with one
month durations, to mitigate the foreign currency risk related to
certain balance sheet positions. We have not elected hedge
accounting for these transactions.
The following
tables present derivatives not designated as hedging
instruments:
As of December 27, 2015 As of December 28, 2014
Notional Fair Notional Fair
(In
millions)
Derivatives Not
Designated as Hedging Instruments
Other current
assets $ 14.7 $ — $ 8.5 $ 0.1
Other current
liabilities 5.4 — 20.1 —
Total derivatives,
net $ 20.1 $ — $ 28.6 $ 0.1
For the Twelve Months Ended For the Twelve Months Ended
Amount of Gain (Loss) Amount of Gain (Loss)
(In
millions)
Derivatives Not
Designated as Hedging Instruments
Total revenue $ 0.1 $ —
Expenses (2.0 ) 0.1
Net gain (loss) recognized
in income $ (1.9 ) $ 0.1
We net the fair
value of all derivative instruments with counter-parties for which
a master netting arrangement is utilized. Please refer to
Note 2 Summary of Significant Accounting Policies
The gross
amounts of the derivative assets and liabilities are as
follows:
As of December 27, 2015 As of December 28, 2014
(In
millions)
Gross Assets $ 1.0 $ 2.8
Gross
Liabilities — —
Current Assets $ 1.0 $ 2.8
Gross Assets $ — $ 0.1
Gross
Liabilities (4.4 ) (5.6 )
Current
Liabilities $ (4.4 ) $ (5.5 )</t>
  </si>
  <si>
    <t>Financial Statement Details</t>
  </si>
  <si>
    <t>Note 6—Financial
Statement Details
Year
Ended
December 27, December 28,
(In
millions)
Inventories,
net
Raw materials $ 40.4 $ 44.0
Work in process 157.6 141.4
Finished goods 106.2 79.5
Total inventories,
net $ 304.2 $ 264.9
Year
Ended
December 27, December 28,
(In
millions)
Property, plant and
equipment
Land and
improvements $ 17.7 $ 19.8
Buildings and
improvements 284.6 397.5
Machinery and
equipment 1,667.4 1,902.4
Construction in
progress 52.1 52.1
Total property, plant and
equipment 2,021.8 2,371.8
Less accumulated
depreciation 1,471.4 1,744.1
Total property, plant, and
equipment, net $ 550.4 $ 627.7
Depreciation
expense totaled $124.0 million, $129.1 million and $129.7 million
for 2015, 2014 and 2013, respectively.
Assets
classified as held for sale are required to be recorded at the
lower of carrying value or fair value less any costs to sell. The
carrying value of these assets, as of the fourth quarter of 2015,
was $15.4 million and is reported in the other current assets line
of our statement of financial position. We expect to dispose of
these assets within the next twelve months.
Year
Ended
December 27, December 28,
(In
millions)
Accrued expenses and
other current liabilities
Payroll and employee related
accruals $ 60.9 $ 64.0
Accrued interest 0.4 0.3
Taxes payable 12.1 9.0
Restructuring 7.5 30.2
Other 34.7 26.1
Total accrued expenses and
other current liabilities $ 115.6 $ 129.6
Year
Ended
December 27, December 28, December 29,
(in
millions)
Other expense,
net
Interest expense $ 5.7 $ 6.3 $ 6.4
Interest income (0.6 ) (0.6 ) (0.6 )
Other, net 0.3 0.8 3.4
Other expense,
net $ 5.4 $ 6.5 $ 9.2</t>
  </si>
  <si>
    <t>Goodwill and Intangible Assets</t>
  </si>
  <si>
    <t xml:space="preserve">Note 7—Goodwill
and Intangible Assets
We assess the
impairment of goodwill on an ongoing basis and whenever events or
changes in circumstances indicate that the carrying value may not
be recoverable. Goodwill is subject to an annual impairment test in
the fourth quarter of the fiscal year, or more frequently, if
indicators of potential impairment arise. In the first quarter of
2015, we reorganized our operating segments. This reorganization
required us to assess the impairment of our goodwill and other
long-lived assets. The goodwill impairment guidance requires that
entities designate reporting units at the lowest level of an entity
that is a business and that can be distinguished, physically and
operationally and for internal reporting purposes, from the other
activities, operations, and assets of the entity. In previous
periods, our reporting units were equivalent to our reportable
segments and are now consistent with the operating segments
described in Note 17 Segments and Geographic
Information
The impairment
assessment is based on a combination of the income approach, which
estimates the fair value of our reporting units based on a
discounted cash flow approach, and/or the market approach which
estimates the fair value of our reporting units based on comparable
market multiples. The average fair value is then reconciled to our
market capitalization with an appropriate control premium. The
discount rates utilized in the discounted cash flows in the first
quarter of 2015 ranged from approximately 11.5% to 14.0%,
reflecting market based estimates of capital costs and discount
rates adjusted for a market participant’s view with respect
to execution, concentration, and other risks associated with the
projected cash flows of the individual segments. The peer companies
used in the market approach are primarily the major competitors of
each reporting unit. Our valuation methodology requires management
to make judgments and assumptions based on historical experience
and projections of future operating performance. In addition, we
performed various sensitivity analyses based on several key input
variables, which further supported our assessment. If these
assumptions differ materially from future results, we may record
impairment charges in the future. In the first quarter of 2015, we
conducted step one of the quantitative goodwill impairment test as
of the first day of fiscal year 2015. After completing step one of
the impairment test, we determined that the estimated fair value of
one of our goodwill reporting units was less than the carrying
value of that reporting unit. In the first quarter of 2015, we
wrote off the entire goodwill balance for the reporting unit with
an estimated fair value less than the carrying value, which
resulted in an impairment loss of $0.6 million. This goodwill
reporting unit is included in the Analog Power and Systems
Solutions (APSS) reportable segment described in Note 17
Segments and Geographic Information
In the fourth
quarter of 2015, we reviewed our goodwill reporting units for
impairment. One of our goodwill reporting units, which is included
in our APSS reportable segment, performed slightly below
expectations in 2015. Therefore, we conducted step one of the
quantitative goodwill impairment test for that reporting unit. We
elected to assess qualitative factors to determine whether it is
necessary to perform the quantitative impairment test for the
remaining goodwill reporting units. We believe, based on either the
qualitative or quantitative assessment, that the fair value of each
goodwill reporting unit was greater than its carrying amount,
therefore, no further testing was required and there was no
goodwill impairment.
The following
table presents the carrying amount of goodwill by reportable
segment:
SPS APSS SPG Total
(In
millions)
Balance at
December 27, 2015
Goodwill $ 219.6 $ 111.1 $ 77.7 $ 408.4
Accumulated impairment
losses (114.5 ) (12.8 ) (76.6 ) (203.9 )
$ 105.1 $ 98.3 $ 1.1 $ 204.5
Impairment loss $ — $ (0.6 ) $ — $ (0.6 )
Foreign exchange
impact $ — $ (4.1 ) $ — $ (4.1 )
Balance at
December 28, 2014
Goodwill $ 219.6 $ 115.2 $ 77.7 $ 412.5
Accumulated impairment
losses (114.5 ) (12.2 ) (76.6 ) (203.3 )
$ 105.1 $ 103.0 $ 1.1 $ 209.2
Xsens
acquisition $ — $ 44.4 $ — $ 44.4
Foreign exchange
impact $ — $ (4.5 ) $ — $ (4.5 )
Balance at
December 29, 2013
Goodwill $ 219.6 $ 75.3 $ 77.7 $ 372.6
Accumulated impairment
losses (114.5 ) (12.2 ) (76.6 ) (203.3 )
$ 105.1 $ 63.1 $ 1.1 $ 169.3
The following
table presents a summary of acquired intangible assets:
As of December 27,
2015 As of December 28,
2014
Period of Gross Carrying Accumulated Gross Carrying Accumulated
(In
millions)
Identifiable intangible
assets:
Developed
technology 8-10 years $ 260.1 $ (248.1 ) $ 261.4 $ (245.3 )
Customer base 6-10 years 85.7 (80.9 ) 86.1 (77.4 )
Core technology 10-15 years 15.7 (7.4 ) 15.7 (6.3 )
In-process
R&amp;D 3-10 years 3.3 (1.2 ) 3.3 (0.7 )
Trademarks and trade
names 5 years 0.5 (0.2 ) 0.5 (0.1 )
Total identifiable
intangible assets $ 365.3 $ (337.8 ) $ 367.0 $ (329.8 )
Amortization
expense for intangible assets was $8.4 million, $10.6 million and
$15.5 million for 2015, 2014 and 2013, respectively.
The estimated
amortization expense for intangible assets for each of the five
succeeding fiscal years is as follows:
(In millions)
2016 $ 8.0
2017 5.5
2018 4.1
2019 3.6
2020 3.1 </t>
  </si>
  <si>
    <t>Indebtedness</t>
  </si>
  <si>
    <t>Note
8—Indebtedness
Our
indebtedness consists of the following:
December 27, December 28,
(In
millions)
Revolving credit facility
borrowings $ 200.0 $ 200.0
Less debt issuance costs
(1) (1.7 ) (3.0 )
Other debt 0.1 0.1
Total long-term
debt $ 198.4 $ 197.1
(1) During the
second quarter of 2015, we changed our presentation of debt
issuance costs in the balance sheet. Debt issuance costs are
reflected as a reduction of the related debt liability rather than
as an asset. We applied this change in accounting principle
retrospectively. Accordingly all previously reported financial
information has been revised. Please refer to Note 1
Background and Basis of Presentation Revolving Credit
Facility
On
September 26, 2014, we entered into a new $400.0 million,
five-year senior secured revolving credit facility. The facility
primarily consists of the credit agreement dated as of
September 26, 2014 among Fairchild, the lenders named therein
and Bank of America, NA, as administrative agent. At closing, we
paid off all indebtedness under the prior credit facility using
approximately $200.0 million of the proceeds provided by the new
facility. The prior credit facility was terminated concurrent with
the closing of the new facility. The new facility consists of a
$400.0 million five-year revolving credit facility with a $50.0
million sub-limit for the issuance of standby letters of credit and
a $20.0 million sub-limit for swing line loans. We have the ability
to increase the facility from time to time by the addition of one
or more tranches of incremental loans in the form of either
(i) incremental term loan facilities or, (ii) incremental
increases in the revolving credit facility.
The aggregate
principal amount of all incremental facilities cannot exceed $300.0
million. After adjusting for outstanding letters of credit, we have
$199.3 million available under the credit facility as of
December 27, 2015. This revolving borrowing capacity is
available for working capital and general corporate purposes,
including acquisitions. We have additional outstanding letters of
credit of $0.4 million that do not fall under the credit facility
as of December 27, 2015. We also have $4.2 million of undrawn
credit facilities at certain foreign subsidiaries as of
December 27, 2015. These outstanding letters of amounts do not
impact available borrowings under the credit facility.
Our obligations
under the facility are guaranteed by certain of our domestic
subsidiaries and are secured by a pledge of 100% of the equity
interests in our material domestic subsidiaries and 65% of the
equity interests of certain of our first-tier non-U.S.
subsidiaries. Additionally, the credit agreement contains
affirmative and negative covenants that are customary for a senior
secured credit agreement of this nature. The negative covenants
include, among other things, limitations on asset sales, mergers
and acquisitions, indebtedness, liens, dividends, investments,
loans, guarantees and transactions with the company’s
affiliates. The credit agreement contains only two financial
covenants: (i) a maximum leverage ratio of total consolidated
indebtedness to adjusted earnings before interest, taxes,
depreciation and amortization (“adjusted EBITDA”) for
the trailing four consecutive quarters of 3.25 to 1.00 and
(ii) a minimum interest coverage ratio of adjusted EBITDA to
consolidated interest expense for the trailing four consecutive
quarters of at least 3.0 to 1.0. Interest expenses and commitment
fees for the facility are determined on a sliding scale and are
based upon its then current leverage ratio. Interest expenses range
from LIBOR plus 1.25% to a maximum rate of LIBOR plus 2.00% for
Eurodollar rate loans. Unused commitment fees are calculated as a
percentage of the entire facility and range between .20% at the low
end of the range to a maximum rate of 0.35%. At December 27,
2015, we were in compliance with all of our covenants and we expect
to remain in compliance.
Aggregate
maturities of long-term debt for each of the next five fiscal years
and thereafter are as follows:
(In millions)
2016 $ —
2017 0.1
2018 —
2019 198.3
2020 —
Thereafter —
$ 198.4</t>
  </si>
  <si>
    <t>Commitments and Contingencies</t>
  </si>
  <si>
    <t>Note 9—Commitments
and Contingencies Commitments
We have future
commitments to purchase chemicals for certain wafer fabrication
facilities. In the event we were to end the agreements, we would be
required to pay future minimum payments of approximately $15.3
million. We do not accrue for this liability, as we expect to use
these chemicals in the ordinary course of business.
Our facilities
in South Portland, Maine and West Jordan, Utah have ongoing
environmental remediation projects to respond to certain releases
of hazardous substances that occurred prior to the leveraged
recapitalization of the company from National Semiconductor.
Pursuant to the Asset Purchase Agreement with National
Semiconductor Corporation, National Semiconductor has agreed to
indemnify us for the future costs of these projects. The terms of
the indemnification are without time limit and without maximum
amount. The costs incurred to respond to these conditions were not
material to the consolidated financial statements for any period
presented. National Semiconductor Corporation was purchased by
Texas Instruments Incorporated during the fourth quarter of
2011.
Pursuant to the
1999 asset agreement to purchase the power device business of
Samsung Electronics Co., Ltd., Samsung agreed to indemnify us for
remediation costs and other liabilities related to historical
contamination, up to $150.0 million. We are unable to estimate the
potential amounts of future payments, if any; however, any future
payments are not expected to have a material effect on our
consolidated financial position and results of operations and
statements of cash flows. Litigation
From time to
time, the company is involved in legal proceedings in the ordinary
course of business. We analyze potential outcomes from current and
potential litigation as loss contingencies in accordance with U.S.
GAAP. Since most potential claims against the company may involve
the enforcement of complex intellectual property rights or
complicated damages calculations, we generally cannot predict the
eventual outcome of the pending matters, the timing of the ultimate
resolution of these matters, or the magnitude of the eventual loss
related to each pending matter.
For a limited
number of matters disclosed in this note for which a loss, whether
in excess of a related accrued liability or where there is no
accrued liability, is reasonably possible in future periods, we
estimate a range of possible loss. In determining whether it is
possible to estimate a range of possible loss, we review and
evaluate our material litigation on an ongoing basis in light of
potentially relevant factual and legal developments. These may
include information learned through the discovery process, rulings
on dispositive motions, settlement discussions, and other rulings
by courts, arbitrators or others. If we possess sufficient
information to develop an estimate of loss or range of possible
loss, that estimate is disclosed either individually or in the
aggregate. Finally, for loss contingencies for which we believe the
possibility of loss is remote, we do not record a reserve or assess
the range of possible losses.
Based on current
knowledge, management does not believe that loss contingencies
arising from pending matters will have a material adverse effect on
our business, financial condition, results of operations or cash
flows. However, in light of the inherent uncertainties involved in
these matters, some of which are beyond our control, an adverse
outcome in one or more of these matters could be material to our
results of operations or cash flows for any particular reporting
period. Patent Litigation with
Power Integrations, Inc.
There are six
outstanding proceedings with Power Integrations.
POWI 1
The trial in the
case was divided into three phases. In the first phase of the trial
that occurred in October of 2006, a jury returned a verdict finding
that thirty-three of the company’s PWM products willfully
infringed one or more of seven claims asserted in the four patents
and assessed damages against the company. The company voluntarily
stopped U.S. sales and importation of those products in 2007 and
has been offering replacement products since 2006. Subsequent
phases of the trial conducted during 2007 and 2008 focused on the
validity and enforceability of the patents. In December of 2008,
the judge overseeing the case reduced the jury’s 2006 damages
award from $34.0 million to approximately $6.1 million and ordered
a new trial on the issue of willfulness. Following the new trial
held in June of 2009, the court found the company’s
infringement to have been willful, and in January 2011 the court
awarded Power Integrations final damages in the amount of $12.2
million. The company appealed the final damages award, willfulness
finding, and other issues to the U.S. Court of Appeals for the
Federal Circuit. On March 26, 2013, the court of appeals
vacated almost the entire damages award, ruling that there was no
basis upon which a reasonable jury could find the company liable
for induced infringement. The court also vacated the earlier
judgment of willful patent infringement by the company. The full
court of appeals and the Supreme Court of the United States have
since denied Power Integrations’ request to review the
appeals court ruling. Although the appeals court instructed the
lower court to conduct further proceedings to determine damages
based upon approximately $500,000 to $750,000 worth of sales and
imports of affected products, the company believes that damages on
the basis of that level of infringing activity would not be
material. Accordingly, the company released $12.6 million from its
reserves relating to this case during the first quarter of
2013.
POWI 2
On
October 14, 2008, Fairchild Semiconductor Corporation and
System General Corporation filed a patent infringement lawsuit
against Power Integrations in the U.S. District Court for the
District of Delaware, alleging that certain PWM integrated circuit
products infringe one or more claims of two U.S. patents owned by
System General. The lawsuit seeks monetary damages and an
injunction preventing the manufacture, use, sale, offer for sale or
importation of Power Integrations products found to infringe the
asserted patents.
Both lawsuits
were consolidated and heard together in a jury trial in April of
2012. On April 27, 2012, the jury found that Power
Integrations infringed one of the two U.S. patents owned by System
General and upheld the validity of both System General patents. In
the same verdict, the jury found that the company infringed two of
four U.S. patents asserted by Power Integrations and that the
company had induced its customers to infringe the asserted patents.
(The court later ruled that the company infringed one other
asserted Power Integrations patent that the jury found was not
infringed.) The jury also upheld the validity of the asserted Power
Integrations patents. The verdict concluded the first phase of
trial in this case. On June 30, 2014, the court issued an
order enjoining Fairchild from making, using, selling, offering to
sell or importing into the United States the products found to
infringe the Power Integrations patents in the case as well as
certain products that were similar to the products found to
infringe. Willfulness and damages in the case will be determined in
a second phase, which has yet to be scheduled and will occur after
appeals of the first phase. The company and Power Integrations have
filed appeals from the first phase.
POWI 3
In addition to
the ruling on willfulness, the company continued to challenge
several other aspects of the verdict during post-trial review.
Specifically, the company asserted that the damages award included
legal and evidentiary defects that were inconsistent with recent
rulings by the U.S. Court of Appeals for the Federal Circuit. On
November 25, 2014, the trial court ruled that the jury lacked
sufficient evidence on which to base its damages award and,
consequently, vacated the $105.0 million verdict and ordered a
second trial on damages. On February 12, 2015, the court
denied Power Integrations’ request to enjoin the Fairchild
products that were found to infringe, finding, among other things,
that the evidence at trial failed to establish a causal connection
between the alleged harm and the alleged infringement. The court
ruled that Power Integrations can request an injunction after the
second trial on damages. The second damages trial was held in
December 2015. On December 17, 2015, a jury returned a verdict
awarding Power Integrations $139.8 million in damages. The company
has filed a number of post-trial motions challenging the verdict on
several grounds, including several that are similar to challenges
to the earlier damages verdict in the case. If the current damages
award is not thrown out or significantly reduced in post-trial
proceedings, the company plans to appeal the current damages award.
The company also plans to appeal the 2014 verdict finding that the
asserted Power Integrations’ patents were both infringed and
valid.
POWI 4
POWI 5
POWI 6 Other Legal
Claims
From time to
time we are involved in legal proceedings in the ordinary course of
business. We believe we have valid defenses with respect to matters
currently pending against us and we intend to vigorously defend
against those claims. For example, in December 2013, a customer of
one of our distributors filed suit against us claiming damages of
$30.0 million arising out of the purchase of $20,000 of our
products. We are contesting that claim vigorously. We believe there
is no such ordinary-course pending litigation that could have,
individually or in the aggregate, a material adverse effect on our
business, financial condition, results of operations, or cash
flows.
For matters
where an estimate of the range of possible loss is possible,
management currently estimates the aggregate range of reasonably
possible loss, in excess of amounts accrued for outstanding
matters, is $1.2 million to $15.9 million. The estimated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ose matters for which an estimate is not possible are not
included within this estimated range. Therefore, this estimated
range of possible loss represents what we believe to be an estimate
of possible loss only for certain matters meeting these criteria.
It does not represent our maximum exposure.</t>
  </si>
  <si>
    <t>Stockholders' Equity</t>
  </si>
  <si>
    <t>Note
10—Stockholders’ Equity Preferred
Stock
Under the
company’s restated certificate of incorporation, our board of
directors has the authority to issue up to 100,000 shares of $0.01
par value preferred stock, but only in connection with the adoption
of a stockholder rights plan. At December 27, 2015 and
December 28, 2014, no shares were issued. Common
Stock
The company has
authorized 340,000,000 shares of common stock at a par value of
$0.01 per share. Treasury
Stock
We account for
treasury stock acquisitions using the cost method. At
December 27, 2015 and December 28, 2014, we held
approximately 28.2 million and 22.4 million treasury
shares, respectively. On May 20, 2015, the board of directors
authorized the additional repurchase of up to $150.0 million of the
company’s common stock. This amount is in addition to the two
separate authorizations of $100.0 million disclosed in May 2014 and
December 2013, respectively. The repurchase program is currently
funded using available cash. During the years ended
December 27, 2015 and December 28, 2014, we repurchased
5.8 million shares and 10.1 million shares of common
stock, respectively, under repurchase programs for $95.7 million
and $142.5 million, respectively, at an average purchase price of
$16.54 per share and $14.07 per share, respectively.</t>
  </si>
  <si>
    <t>Income Taxes</t>
  </si>
  <si>
    <t>Note 11—Income
Taxes
Total income
tax provision was as follows:
Year
Ended
December 27, December 28, December 29,
(In
millions)
Income tax provision
attributable to income before income taxes $ 16.0 $ 47.8 $ 6.2
Income before
income taxes for the years ended December 27,
2015, December 28, 2014, and December 29, 2013
consisted of the following:
Year
Ended
December 27, December 28, December 29,
(In
millions)
Income (loss) before income
taxes:
U.S. $ (26.4 ) $ 30.0 $ 18.1
Foreign 27.3 (17.4 ) (6.9 )
$ 0.9 $ 12.6 $ 11.2
Income tax
provision (benefit) for the years ended December 27,
2015, December 28, 2014, and December 29, 2013
consisted of the following:
Year
Ended
December 27, December 28, December 29,
(In
millions)
Income tax provision
(benefit):
Current:
U.S. federal $ — $ — $ —
U.S. state and
local 0.1 0.1 0.1
Foreign 14.3 12.7 10.9
14.4 12.8 11.0
Deferred:
U.S. federal 1.9 1.8 2.0
U.S. state and
local — 0.4 (0.3 )
Foreign (0.3 ) 32.8 (6.5 )
1.6 35.0 (4.8 )
Total income tax provision
(benefit):
U.S. federal 2.0 1.8 2.1
U.S. state and
local — 0.5 (0.3 )
Foreign 14.0 45.5 4.4
$ 16.0 $ 47.8 $ 6.2
The
reconciliation between the income tax rate computed by applying the
U.S. federal statutory rate and the reported worldwide effective
tax rate on income before income taxes is as follows:
Year
Ended
December 27, December 28, December 29,
U.S. federal statutory
rate 35.0 % 35.0 % 35.0 %
U.S. state and local taxes,
net of federal benefit 46.6 (1.8 ) (1.5 )
Foreign tax rate
differential (1,732.2 ) 43.3 77.3
Tax credits (generated) or
expired (5.6 ) 40.3 (34.8 )
Foreign withholding
taxes 86.4 1.5 (17.5 )
Non-deductible
expenses 1,002.5 58.4 45.5
Change in valuation
allowance 112.6 171.3 (62.4 )
Foreign exchange
differences 1,747.3 34.9 (7.9 )
Deferred charge 90.6 6.2 7.0
Tax rate changes — — 14.7
Other 474.9 (10.2 ) —
1,858.1 % 378.9 % 55.4 %
We operate in
multiple foreign jurisdictions. We have historically incurred
losses from time to time in jurisdictions with lower statutory tax
rates than that of the U.S. Losses incurred in foreign
jurisdictions with lower tax rates than the U.S. may cause our
effective tax rate to increase. In 2015, our effective tax rate was
1858.1% compared to 378.9% for 2014. The primary factor in the
increase in effective tax rate was the decrease in company’s
profits when compared to 2014. Further contributing to the increase
in effective tax rate were the losses incurred in jurisdictions
with full valuation allowances against their deferred tax assets.
With the ceasing of operations at our Malaysian facility in 2015,
the site’s deferred tax asset and valuation allowance
attributable to its tax credits were adjusted to reflect the
revised carry forward balance as a result of the disposition of its
assets. The impact of foreign exchange at several of our Asian
manufacturing facilities continued to contribute to the increase in
effective rate.
Consistent with
prior years and in 2015, a current provision for income taxes was
provided for Fairchild Semiconductor Pte. Ltd at the concessionary
holiday tax rate of 10% on qualifying income. Fairchild
Semiconductor Pte. Ltd is entitled to a concessionary tax rate of
10% through 2019, at which time it will revert to Singapore’s
enacted statutory tax rate which is currently 17%.
The tax
holidays increased net income by $0.8 million, or less than $0.01
per basic and diluted common share for the year ended
December 27, 2015. The tax holidays increased net income by
$0.5 million, or less than $0.01 per basic and diluted common share
for the year ended December 28, 2014. The tax holidays
increased net income by $0.5 million, or $0.01 per basic and
diluted common share for the year ended December 29,
2013.
The tax effects
of temporary differences in the recognition of income and expense
for tax and financial reporting purposes that give rise to
significant portions of the deferred tax assets and the deferred
tax liabilities at December 27, 2015 and December 28,
2014 are presented below:
Year
Ended
December 27, December 28,
(In
millions)
Deferred tax
assets:
Net operating loss
carry-forwards $ 43.6 $ 37.0
Reserves and
accruals 39.8 45.8
Tax credit and capital
allowance carryovers 65.6 77.5
Plant and
equipment 24.7 9.2
Unrealized loss in other
comprehensive income 1.1 0.8
Total gross deferred tax
assets 174.8 170.3
Valuation
allowance (170.5 ) (169.2 )
Net deferred tax
assets 4.3 1.1
Deferred tax
liabilities:
Undistributed earnings of
foreign subsidiaries (4.2 ) (3.6 )
Unrealized gain in other
comprehensive income — —
Capitalized research
expenses and intangibles (17.5 ) (13.2 )
Total deferred tax
liabilities (21.7 ) (16.8 )
Net deferred tax
liabilities $ (17.4 ) $ (15.7 )
Net deferred
tax assets (liabilities) by jurisdiction are as follows:
Year
Ended
December 27, December 28,
(In
millions)
U.S. $ (31.6 ) $ (29.8 )
Europe (0.5 ) (1.0 )
Japan 0.4 0.4
China 11.3 13.7
Hong Kong 3.5 2.4
Malaysia — (1.6 )
Singapore (0.7 ) —
Korea — —
Taiwan 0.2 0.2
Net deferred tax
liabilities $ (17.4 ) $ (15.7 )
In November
2015, the FASB issued Accounting Standards Update No. 2015-17
(ASU 2015-17), Balance Sheet Classification of Deferred Taxes. This
update simplifies the presentation of deferred income taxes by
requiring that deferred tax liabilities and assets be classified as
noncurrent in a classified statement of financial position. The
amendment eliminates the guidance requiring an entity to separate
deferred tax liabilities and assets into a current amount and a
noncurrent amount. The amendments in this update are effective for
fiscal years, and interim periods within those years, beginning
after December 15, 2016. Early adoption is permitted as of the
beginning of any interim or annual reporting period and can be
applied either prospectively to all deferred tax liabilities and
assets or retrospectively to all periods presented. We have elected
early adoption of ASU 2015-17 prospectively. Prior periods will not
be restrospectively adjusted.
The deferred
tax valuation allowance for the year ended December 27, 2015
and December 28, 2014 was $170.5 million and $169.2 million,
respectively.
Gross carry
forwards as of December 27, 2015 for foreign tax credits
totaled $20.8 million, for research and development credits totaled
$26.6 million, for capital loss carry forwards totaled $29.0
million, and for U.S. net operating losses (NOLs) totaled $68.5
million, not including $75.4 million excess tax deductions from
shared based payments, the benefit of which would be credited to
additional paid in capital. The capital loss carry forwards expire
in varying amounts through 2019. The NOLs expire in 2024 through
2035. The foreign tax credits expire in 2016 through 2025. The
research and development credits expire in varying amounts through
2035. As of December 27, 2015, the company has NOL carry
forwards in Korea of $50.9 million. The Korean NOLs expire in 2022
through 2025.
Our ability to
utilize our U.S. net operating loss and credit carry forwards may
be limited in the future if the company experiences an ownership
change, as defined in the Internal Revenue Code. An ownership
change occurs when the ownership percentage of 5% or more
stockholders changes by more than 50% over a three year period. In
August 1999, the company experienced an ownership change as a
result of its initial public offering. This ownership change did
not result in a material limitation on the utilization of the loss
and credit carry forwards. As of December 27, 2015, we have
not undergone a second ownership change.
Significant
management judgment is required in determining our provision for
income taxes and in determining whether deferred tax assets will be
realized. When it is more likely than not that all or some portion
of specific deferred tax assets will not be realized, a valuation
allowance must be established for the amount of the deferred tax
assets that are determined not likely to be realizable. Realization
is based on our ability to generate sufficient future taxable
income. A valuation allowance is determined, which requires an
assessment of both positive and negative evidence when determining
whether it is more likely than not that deferred tax assets are
recoverable. Such assessment is required on a
jurisdiction-by-jurisdiction basis. In 2005, a full valuation
allowance on net U.S. deferred tax assets was recorded and we
continue to carry the valuation allowance in 2015 as our trend of
evidence does not currently support a release. Until such time that
some or all of the valuation allowance is reversed, future income
tax expense or benefit in the U.S., excluding any tax expense
generated by our indefinite life intangibles, will be offset by
adjustments to the valuation allowance to effectively eliminate any
income tax expense or benefit in the U.S. Income taxes will
continue to be recorded for other tax jurisdictions subject to the
need for valuation allowances in those jurisdictions.
As of
December 27, 2015, our valuation allowance for U.S. deferred
tax assets totaled $114.7 million, which consists of the beginning
of the year allowance of $106.9 million, a 2015 charge of $7.5
million to income from operations and a charge of $0.3 million to
OCI. The valuation allowance reduces the carrying value of
temporary differences generated by capital losses, capitalized
research and development expenses, foreign tax credits, reserves
and accruals, and NOL carry forwards, which would require
sufficient future capital gains and future ordinary income in order
to realize the tax benefits. If we are ultimately able to utilize
all or a portion of the deferred tax assets for which a valuation
allowance has been established, then the related portion of the
valuation allowance will be released to income from continuing
operations, additional paid in capital or OCI.
In 2008, a
deferred tax asset and full valuation allowance was recorded in the
amount of $24.8 million relating to our Malaysian cumulative
reinvestment allowance and manufacturing incentives. In 2015, the
Malaysian deferred tax asset decreased to $15.2 million. As a
result of the closure of our Malaysia manufacturing operations in
2015, a full valuation allowance of $15.2 million
remains.
In the fourth
quarter of 2014, a full valuation allowance was recorded in the
amount of $36.8 million against our net Korean deferred tax assets.
In 2015, assessing Korea’s three-year cumulative loss in
conjunction with the commencement of the foreign investment zone
tax holiday, Korea continues to maintain a full valuation
allowance. As of December 27, 2015, our valuation allowance
for Korean deferred tax assets totaled $38.5 million.
Deferred income
taxes have not been provided for the undistributed earnings of our
foreign subsidiaries that are reinvested indefinitely. Deferred
income taxes have been provided for the undistributed earnings of
our foreign subsidiaries that are part of the repatriation plan,
which were immaterial at December 27, 2015. In addition,
certain non-U.S. earnings, which have been taxed in the U.S. but
earned offshore have and will continue to be part of our
repatriation plan. At December 27, 2015, the undistributed
earnings of our subsidiaries approximated $325.5 million. The
amount of taxes attributable to these undistributed earnings is not
practicably determinable.
Authoritative
accounting guidance prescribes a recognition threshold and
measurement attribute for the financial statement recognition and
measurement of a tax position taken or expected to be taken in a
tax return. This guidance also provides guidance on derecognition,
classification, interest and penalties, accounting in the interim
periods, disclosure, and transition. We adopted the current
guidance on January 1, 2007. The unrecognized tax benefits at
December 27, 2015 and December 28, 2014 total $59.0
million and $59.0 million respectively. Of the total unrecognized
tax benefits at December 27, 2015 and December 28, 2014,
$3.4 million and $3.4 million, respectively would impact the
effective tax rate, if recognized. The remaining unrecognized tax
benefits would not impact the effective tax rate, if recognized, as
we had a full valuation allowance against our U.S. deferred taxes.
The timing of the expected cash outflow relating to the $3.4
million is not reliably determinable at this time.
A
reconciliation of the beginning and ending amount of unrecognized
tax benefits is as follows (in millions):
Year
Ended
December 27, December 28, December 29,
Beginning
Balance $ 59.0 $ 58.9 $ 58.6
Increases related to prior
year tax positions — 0.1 0.3
Decreases related to prior
year tax positions — — —
Increases related to
current year tax positions — — —
Settlements — — —
Ending Balance $ 59.0 $ 59.0 $ 58.9
Our major tax
jurisdictions are the U.S. and Korea. For the U.S., we have open
tax years dating back to 1999 due to the carryforward of tax
attributes. In Korea, we have five open tax years dating back to
2010.
As of
December 27, 2015 and December 28, 2014, we had accrued
for penalties and interest relating to uncertain tax positions
totaling $0.9 million.
On
July 27, 2015, the U.S. Tax Court issued an opinion in Altera
Corp. v. Commissioner related to the treatment of stock-based
compensation expense in an intercompany cost-sharing arrangement.
The IRS has the right to appeal the U.S. Tax Court Decision. At
this time, the U.S. Department of the Treasury has not withdrawn
the requirements from its regulations to include stock-based
compensation. We have reviewed this case and its impact on
Fairchild and concluded that no adjustment to the consolidated
financial statements is appropriate at this time due to the
uncertainties with respect to the ultimate resolution of this
case.</t>
  </si>
  <si>
    <t>Stock-based Compensation</t>
  </si>
  <si>
    <t>Note
12—Stock-based Compensation
All stock-based
awards to employees, including grants of employee stock options,
are recognized in the statement of operations based on their fair
values at the date of grant.
We grant equity
awards under the Fairchild Semiconductor 2007 Stock Plan. In
addition, we have occasionally granted equity awards outside our
equity compensation plans when necessary.
Fairchild
Semiconductor 2007 Stock Plan
The following
table presents a summary of our stock options:
Year
Ended
December 27,
2015
Shares Weighted Weighted Aggregate
(000’s) (In
years) (In millions)
Outstanding at beginning of
period 448 $ 14.91
Granted — —
Exercised (150 ) 11.83
Cancelled and
forfeited (20 ) 14.25
Expired (210 ) 17.85
Outstanding at end of
period 68 $ 12.82 2.9 $ 0.5
Exercisable at end of
period 48 $ 12.35 1.9 $ 0.4
The weighted
average grant date fair value for stock options granted during the
year ended December 29, 2013 was $6.33. We did not grant any
stock options in fiscal year 2014. Total intrinsic value for stock
options exercised (i.e. the difference between the market price at
exercise and the price paid by employees to exercise the award) for
2015, 2014 and 2013, is $1.0 million, $1.2 million and $0.3
million, respectively.
The following
table presents a summary of our DSUs for the year ended
December 27, 2015:
Year
Ended
December 27,
2015
Shares Weighted
(000’s)
Outstanding at beginning of
period 377 $ 14.50
Granted 50 20.51
Vested and
released (60 ) 10.62
Forfeited — —
Outstanding at end of
period 367 $ 15.95
The weighted
average grant date fair value for DSUs granted during the years
ended December 28, 2014 and December 29, 2013 was $12.90
and $13.98, respectively. The total grant date fair value for DSUs
vested during the years ended December 27,
2015, December 28, 2014, and December 29, 2013 was
$0.6 million, $0.9 million and $0.6 million, respectively. The
number and weighted average remaining contractual term for DSUs
vested and outstanding is 234,769 units and 1.5 years, respectively
as of December 27, 2015.
Our plan
documents governing DSUs contain contingent cash settlement
provisions upon a change of control. Accordingly, we present
previously recorded expense associated with unvested and unsettled
DSUs under the balance sheet caption “Temporary
equity-deferred stock units”.
The following
table presents a summary of our RSUs for the year ended
December 27, 2015:
Year
Ended
December 27,
2015
Shares Weighted
(000’s)
Unvested at beginning of
period 4,826 $ 14.26
Granted 2,272 17.26
Vested (1,660 ) 14.58
Forfeited (939 ) 14.75
Unvested at end of
period 4,499 $ 15.53
The weighted
average grant date fair value for RSUs granted during the years
ended December 28, 2014 and December 29, 2013 was $14.16
and $13.94, respectively. The total grant date fair value for RSUs
vested during the year ended December 27,
2015, December 28, 2014, and, December 29, 2013 was
$24.2 million, $22.5 million and $19.0 million,
respectively.
The following
table presents a summary of our PUs for the year ended
December 27, 2015:
Year
Ended
December 27,
2015
Shares Weighted
(000’s)
Unvested at beginning of
period 1,135 $ 13.88
Granted 520 17.18
Vested (376 ) 13.91
Forfeited (212 ) 14.49
Unvested at end of
period 1,067 $ 14.54
The weighted
average grant date fair value for PUs granted during the years
ended December 28, 2014 and December 29, 2013 was $13.80
and $13.99, respectively. The total grant date fair value for PUs
vested during the year ended December 27,
2015, December 28, 2014 and December 29, 2013 was
$5.2 million, $5.5 million and $5.0 million,
respectively.
For our
relative total shareholder return (TSR) performance-based awards,
which are based on market performance, the compensation cost is
amort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granted 121,250 TSR PUs during fiscal year 2015, which are included
in the above table.
Our practice is
to issue shares of common stock upon exercise or settlement of
options, DSUs, RSUs and PUs from previously unissued shares. For
the years ended December 27, 2015, December 28,
2014, and December 29, 2013, $1.8 million, $1.5 million, and
$1.1 million respectively, was received from the exercise of stock
options. Valuation and Expense
Information
The following
table summarizes stock-based compensation expense by financial
statement caption, for the years ended December 27,
2015, December 28, 2014 and December 29,
2013.
Year
Ended
December 27, December 28, December 29,
(In
millions)
Cost of Sales $ 5.2 $ 5.3 $ 4.9
Research and
Development 8.8 8.4 7.5
Selling, General and
Administrative 16.8 18.9 15.5
$ 30.8 $ 32.6 $ 27.9
We also
capitalized $1.0 million, $1.5 million and $1.0 million of
stock-based compensation into inventory for the years ended
December 27, 2015, December 28, 2014 and
December 29, 2013, respectively. In addition, due to our
valuation allowance for U.S. deferred income tax assets, no tax
benefit on U.S. based stock compensation expense was recognized in
the years ended December 27, 2015, December 28, 2014
and December 29, 2013. No material income tax benefit was
recognized by foreign tax jurisdictions for the year ended
December 27, 2015, December 28, 2014 and
December 29, 2013.
The following
table summarizes total compensation cost related to unvested awards
not yet recognized and the weighted average period over which it is
expected to be recognized as of our year end.
As of December 27,
2015
Unrecognized Weighted
(In
millions) (In
years)
Options $ 0.1 1.4
DSUs 0.2 0.8
RSUs 52.3 2.7
PUs 6.0 1.9
The fair value
of each DSU, RSU and non-TSR PU is equal to the closing market
price of our common stock on the date of grant.
We did not
grant any TSR performance-based awards in 2014 or 2013. The fair
value of our TSR performance-based awards at the date of grant was
estimated using the Monte-Carlo simulation model with the following
assumptions:
Year
Ended
December 27, December 28, December 29,
Stock price $ 17.48 $ — $ —
Expected
volatility 34.4 % — % — %
Risk-free interest
rate 1.0 % — % — %
Dividend yield — % — % — %
We did not
grant any options during 2015 or 2014. The fair value of each
option grant for our stock plans is estimated on the date of the
grant using the Black-Scholes option pricing model with the
following assumptions:
Year
Ended
December 27, December 28, December 29,
Expected
volatility — % — % 50.1 %
Dividend yield — % — % — %
Risk-free interest
rate — % — % 0.7 %
Expected life, in
years — — 5.33
Stock
price
Expected
volatility
Dividend
yield
Risk-free
interest rate
Expected
life</t>
  </si>
  <si>
    <t>Retirement Plans</t>
  </si>
  <si>
    <t>Note 13—Retirement
Plans
We sponsor the
Fairchild Personal Savings and Retirement Plan (the
“Retirement Plan”), a contributory savings plan which
qualifies under section 401(k) of the Internal Revenue Code. The
Retirement Plan covers substantially all employees in the U.S. As
of January 1, 2007, we provide a discretionary matching
contribution equal to 100% of employee elective deferrals on the
first 3% of pay that is contributed to the Retirement Plan and 50%
of the next 2% of pay contributed. We also maintain a non-qualified
Benefit Restoration Plan, under which certain eligible employees
who have otherwise exceeded annual IRS limitations for elective
deferrals can continue to contribute to their retirement savings.
We match employee elective deferrals to the Benefit Restoration
Plan on the same basis as the Retirement Plan. Total expense
recognized under these plans was $4.8 million, $5.2 million and
$5.8 million for 2015, 2014 and 2013, respectively.
We also provide
certain former executives with health care benefits in accordance
with their respective employment agreements. As of
December 27, 2015 and December 28, 2014, we have
recognized $2.3 million and $2.4 million, respectively, with
respect to these agreements as a liability in the consolidated
statements of financial position.
Employees in
Korea and Malaysia participate in defined contribution plans. We
have funded accruals for these plans in accordance with statutory
regulations in each location. Amounts recognized as expense for
contributions made under the Korean plan were $7.7 million, $7.0
million and $6.5 million in 2015, 2014 and 2013, respectively and
for the Malaysian plan were $1.3 million, $2.2 million and $2.4
million in 2015, 2014 and 2013, respectively.
Employees in the
United Kingdom, Italy, Germany, Finland, China, Hong Kong, the
Philippines, Japan and Taiwan are also covered by a variety of
defined benefit or defined contribution pension plans that are
administered consistent with local statutes and practices. The
expense under each of the respective plans for 2015, 2014 and 2013
was not material to the consolidated financial
statements.
We recognize the
over-funded or under-funded status of our defined post retirement
plans as an asset or liability in our statement of financial
position. We currently have defined benefit pension plans in
Germany, the Philippines, and Taiwan. The net funded status for our
foreign defined benefit plans was $6.4 million and $8.5 million at
December 27, 2015 and December 28, 2014, respectively,
and was recognized as a liability in the consolidated statements of
financial position. We measure plan assets and benefit obligations
as of the date of our fiscal year end.</t>
  </si>
  <si>
    <t>Lease Commitments</t>
  </si>
  <si>
    <t>Note 14—Lease
Commitments
Rental expense
related to our facilities and equipment at our plants were $16.8
million, $17.9 million and $19.5 million, for 2015, 2014 and 2013,
respectively.
Certain facility
and land leases contain renewal provisions. Future minimum lease
payments under non-cancelable operating leases as of
December 27, 2015 are as follows:
Fiscal
year (In millions)
2016 $ 15.1
2017 12.1
2018 10.9
2019 5.2
2020 4.5
Thereafter 19.9
$ 67.7</t>
  </si>
  <si>
    <t>Restructuring, Impairments and Other Costs</t>
  </si>
  <si>
    <t>Note
15—Restructuring, Impairments and Other Costs
During the
years ended December 27, 2015, December 28, 2014 and
December 29, 2013, we recorded restructuring, impairment and
other costs, net of releases, of $47.6 million, $49.8 million and
$15.9 million, respectively. The detail of these charges is
presented in the summary tables below. 2015 Operating Expense
Reduction Program
In the third
quarter of 2015, we announced a program to reduce operating
expenses by approximately $30.0 million to $34.0 million annually.
This is a structural change to the operating expense level of the
company and the anticipated savings contain no temporary measures.
We recorded $12.9 million of employee separation expense in 2015,
which represents the full cost of this program. This program is
substantially complete as of December 27, 2015. Prior Year
Infrastructure Realignment Programs
The 2014
Infrastructure Realignment Program consists of product line and
sales organizational changes, costs associated with streamlining
operations creating greater manufacturing flexibility and having a
more balanced internal versus external production mix, and other
related costs mainly associated with product qualification
activities. In 2014, we announced our 2014 Manufacturing Footprint
Consolidation Plan. We eliminated our internal 5-inch and
significantly reduced 6-inch wafer fabrication lines and
rationalized our assembly and test capacity, resulting in the
closure of our manufacturing and assembly facilities in West
Jordan, Utah and Penang, Malaysia, as well as the remaining 5-inch
wafer fabrication lines in Bucheon, South Korea. We ended
production at these sites during the third quarter of fiscal year
2015.
In addition to
the amounts recorded in the summary below, we expect to incur an
additional $1.0 million in qualification costs and an additional
$3.0 million in site closure costs to complete this program in
fiscal year 2016.
The 2013
Infrastructure Realignment Program includes costs to close the
8-inch line at our Salt Lake wafer fab facility and transfer the
manufacturing to the 8-inch lines in Korea and Mountaintop, as well
as organizational changes in our mobile product group,
manufacturing support organizations, executive management, and
sales organizations.
The 2012
Infrastructure Realignment Program includes costs for
organizational changes in our sales organization, manufacturing
sites and manufacturing support organizations, the human resources
function, executive management levels, and certain product lines as
well as the termination of an IT systems lease and the final
closure of a warehouse in Korea.
The 2011
Infrastructure Realignment Program includes costs for
organizational changes in our supply chain management group, the
website technology group, the quality organization, and other
administrative groups. The 2011 program also includes costs to
further improve our manufacturing strategy and changes in certain
product lines.
The 2010
Infrastructure Realignment Program includes costs to simplify and
realign some activities within one of our segments, costs for the
continued refinement of our manufacturing strategy, and costs
associated with centralizing our accounting functions.
Accrual Restructuring Other Reserve Cash Non-Cash Accrual
2014 Infrastructure Realignment Program:
Employee separation
costs $ 28.7 $ 6.6 $ — $ (0.9 ) $ (29.6 ) $ (1.5 ) $ 3.3
Lease termination
costs — — 2.9 — (0.1 ) (2.8 ) —
Asset impairment
costs — 0.4 — — (0.4 ) — —
Factory closure
costs 0.4 15.1 — — (14.3 ) — 1.2
Qualification
costs 1.1 — 10.6 — (11.7 ) — —
2015 Operating Expense Reduction Program:
Employee separation
costs — 13.0 — (0.1 ) (9.9 ) — 3.0
$ 30.2 $ 35.1 $ 13.5 $ (1.0 ) $ (66.0 ) $ (4.3 ) $ 7.5
Accrual Restructuring Other Reserve Cash Non-Cash Accrual
2011 Infrastructure Realignment Program:
Employee separation costs $ 0.3 $ — $ — $ (0.2 ) $ (0.1 ) $ — $ —
2012 Infrastructure Realignment Program: —
Employee separation costs 0.2 — — — (0.2 ) — —
Lease termination costs 0.1 — — — (0.1 ) — —
2013 Infrastructure Realignment Program:
Employee separation costs 3.2 0.9 — (0.4 ) (3.7 ) — —
Asset impairment costs — 0.5 — — — (0.5 ) —
Line closure costs — 2.5 — — (2.5 ) — —
Lease termination costs 0.4 0.1 — (0.2 ) (0.3 ) — —
2014 Infrastructure Realignment Program:
Employee separation costs — 35.3 — (1.3 ) (5.3 ) — 28.7
Asset impairment costs — 1.3 — — — (1.3 ) —
Factory closure costs — 1.2 — — (0.4 ) (0.4 ) 0.4
Qualification costs — — 8.7 — (7.6 ) — 1.1
$ 4.2 $ 41.8 $ 8.7 $ (2.1 ) $ (20.2 ) $ (2.2 ) $ 30.2
Accrual Restructuring Other Reserve Cash Non-Cash Accrual
2010 Infrastructure Realignment Program:
Employee separation costs $ 0.2 $ — $ — $ — $ (0.2 ) $ — $ —
2011 Infrastructure Realignment Program:
Employee separation costs 0.6 — — — (0.3 ) — 0.3
2012 Infrastructure Realignment Program:
Employee separation costs 2.8 0.1 — (0.2 ) (2.5 ) — 0.2
Lease termination costs 0.5 — — (0.1 ) (0.3 ) — 0.1
2013 Infrastructure Realignment Program:
Employee separation costs — 11.0 — (0.1 ) (7.7 ) — 3.2
Asset impairment costs — 1.6 — — — (1.6 ) —
Line closure costs — 3.0 — — (3.0 ) — —
Lease termination costs — 0.6 — — (0.2 ) — 0.4
$ 4.1 $ 16.3 $ — $ (0.4 ) $ (14.2 ) $ (1.6 ) $ 4.2</t>
  </si>
  <si>
    <t>Net Income (Loss) Per Share</t>
  </si>
  <si>
    <t xml:space="preserve">Note 16—Net Income
(Loss) Per Share
Basic and
diluted net income (loss) per share are calculated as
follows:
Year
Ended
December 27, December 28, December 29,
(In millions, except per
share data)
Net income (loss) $ (15.1 ) $ (35.2 ) $ 5.0
Weighted average number of
common shares outstanding - basic 115.4 121.4 127.2
Effect of dilutive
securities:
Stock options and restricted
stock units — — 1.5
Weighted average number of
common shares outstanding - diluted 115.4 121.4 128.7
Basic net income (loss) per
share $ (0.13 ) $ (0.29 ) $ 0.04
Diluted net income (loss)
per share $ (0.13 ) $ (0.29 ) $ 0.04
Anti-dilutive common stock
equivalents 2.7 2.6 1.9 </t>
  </si>
  <si>
    <t>Segments and Geographic Information</t>
  </si>
  <si>
    <t>Note 17—Segments
and Geographic Information
We changed our
reportable segments effective in the first quarter of fiscal year
2015 to reflect changes in the way we currently manage the
business. All periods presented have been revised accordingly to
reflect the new reportable segments.
The Switching
Power Solutions segment (SPS) contains our low and high voltage
switch operating segments, integrated power modules, as well as our
automotive and cloud operating segments. This segment provides a
wide range of highly efficient discrete and integrated power
management solutions across a broad range of end markets. The
Analog Power and Signal Solutions segment (APSS) contains our
mobile solutions, power conversion and motion tracking operating
segments. This segment focuses on developing innovative analog
solutions including power management, sensor and signal path
applications. The Standard Products Group (SPG) includes a broad
portfolio of standard discrete, analog, logic and optoelectronic
products.
In addition to
the operating segments mentioned above, we also operate global
operations, sales and marketing, information systems, finance and
administration groups that are led by senior vice presidents who
report to the Chief Executive Officer. Also, only direct SG&amp;A
and R&amp;D spending by the segments is included in the calculation
of their operating income. All other corporate level SG&amp;A and
R&amp;D spending is included in the corporate category. We do not
allocate income taxes or interest expense to our operating segments
as the operating segments are principally evaluated on operating
profit before interest and taxes.
We do not
specifically identify and allocate all assets by operating segment.
It is our policy to fully allocate amortization to our operating
segments. Operating segments do not sell products to each other,
and accordingly, there are no inter-segment revenues to be
reported. The accounting policies for segment reporting are the
same as for the company as a whole.
The following
table presents selected statement of operations information on
reportable segments for 2015, 2014 and 2013.
Year
Ended
December 27, December 28, December 29,
(In
millions)
Revenue and operating
income:
SPS
Total revenue $ 798.9 $ 838.2 $ 793.7
Operating income 172.1 181.8 143.6
APSS
Total revenue 385.2 399.1 413.8
Operating income 58.7 60.3 31.6
SPG
Total revenue 186.1 196.1 197.9
Operating income 41.2 43.8 36.2
Corporate
Restructuring, impairments,
and other costs (47.6 ) (49.8 ) (15.9 )
Acquisition-related
costs (6.5 ) — —
Accelerated depreciation on
assets related to factory closures (8.7 ) (6.5 ) (8.7 )
Inventory write-offs
associated with factory closures (5.5 ) — —
Selling, general and
administrative expense (182.7 ) (190.7 ) (171.5 )
Release of (charge for)
litigation — (4.4 ) 12.6
Corporate research and
development expense (14.7 ) (15.4 ) (7.5 )
Total
consolidated
Total revenue $ 1,370.2 $ 1,433.4 $ 1,405.4
Operating income 6.3 19.1 20.4
Other expense,
net 5.4 6.5 9.2
Income before income
taxes $ 0.9 $ 12.6 $ 11.2
Revenue from
one customer represents approximately 6.0%, 8.0% and 11.4% of our
2015, 2014 and 2013 revenue, respectively. Revenue from this
customer is included in all reportable segments
revenue .
Amortization of
acquisition-related intangibles by reportable operating segment
were as follows:
Year
Ended
December 27, December 28, December 29,
(In
millions)
SPS $ 1.5 $ 2.5 $ 5.9
APSS 6.9 7.5 6.9
SPG — 0.6 2.7
Total $ 8.4 $ 10.6 $ 15.5
Geographic
revenue information is based on the customer location within the
indicated geographic region. Revenue by geographic region was as
follows:
Year
Ended
December 27, December 28, December 29,
(In
millions)
Total Revenue:
U.S. $ 123.3 $ 129.0 $ 126.5
Other Americas 13.7 28.7 28.1
Europe 219.2 215.0 196.8
China 589.2 559.0 505.9
Taiwan 123.3 172.0 154.6
Korea 82.2 71.7 98.4
Other
Asia/Pacific 219.3 258.0 295.1
Total $ 1,370.2 $ 1,433.4 $ 1,405.4
Other
Asia/Pacific includes Japan, Singapore, and Malaysia.
Geographic
property, plant and equipment balances as of December 27, 2015
and December 28, 2014 are based on the physical locations
within the indicated geographic areas and are as
follows:
Year
Ended
December 27, December 28,
(In
millions)
Property, Plant &amp;
Equipment, Net:
U.S. $ 131.6 $ 176.8
Korea 237.4 240.1
Philippines 79.7 66.0
Malaysia 0.1 44.0
China 84.5 93.8
All Others 17.1 7.0
Total $ 550.4 $ 627.7</t>
  </si>
  <si>
    <t>Unaudited Quarterly Financial Information</t>
  </si>
  <si>
    <t xml:space="preserve">Note 18—Unaudited
Quarterly Financial Information
The following is
a summary of unaudited quarterly financial information for 2015 and
2014 (in millions, except per share amounts):
2015
First Second Third Fourth
Total revenue $ 355.7 $ 355.2 $ 342.1 $ 317.2
Gross margin 108.0 109.8 115.0 105.0
Net income (loss) 1.1 (0.9 ) (8.2 ) (7.1 )
Basic income (loss) per
common share $ 0.01 $ (0.01 ) $ (0.07 ) $ (0.06 )
Diluted income (loss) per
common share $ 0.01 $ (0.01 ) $ (0.07 ) $ (0.06 )
2014
First Second Third Fourth
Total revenue $ 344.1 $ 371.6 $ 381.1 $ 336.6
Gross margin 104.2 124.2 132.8 104.4
Net income (loss) (9.3 ) 17.8 (1.0 ) (42.7 )
Basic income (loss) per
common share $ (0.07 ) $ 0.14 $ (0.01 ) $ (0.36 )
Diluted income (loss) per
common share $ (0.07 ) $ 0.14 $ (0.01 ) $ (0.36 ) </t>
  </si>
  <si>
    <t>Recently Issued Accounting Standards</t>
  </si>
  <si>
    <t>Note 19—Recently
Issued Accounting Standards
On May 28,
2014, the FASB issued ASU No. 2014-09, Revenue from
Contracts with Customers
In April 2015,
the FASB issued Accounting Standards Update No. 2015-05, (ASU
2015-05) Intangibles—Goodwill and Other—Internal-Use
Softwar
In July 2015,
the FASB issued ASU No. 2015-11, Inventory Simplifying the Measurement of Inventory
In January 2016,
the FASB issued ASU 2016-01, Financial Instruments-Overall
(Subtopic 825-10): Recognition and Measurement of Financial Assets
and Financial Liabilities</t>
  </si>
  <si>
    <t>Subsequent Events</t>
  </si>
  <si>
    <t>Note 20—Subsequent
Events
We have
evaluated subsequent events and did not identify any events that
required disclosure as of February 25, 2016.</t>
  </si>
  <si>
    <t>Summary of Significant Accounting Policies (Policies)</t>
  </si>
  <si>
    <t>Fiscal Year</t>
  </si>
  <si>
    <t>Fiscal
Year
Our fiscal year
ends on the last Sunday in December. Our fiscal calendar, in which
each quarter ends on a Sunday, contains 53 weeks every seven years.
This additional week is included in the first quarter of the year.
Our results for the years ended December 27,
2015, December 28, 2014, and December 29, 2013 all
consist of 52 weeks.</t>
  </si>
  <si>
    <t>Principles of Consolidation</t>
  </si>
  <si>
    <t>Principles of
Consolidation
The
consolidated financial statements include the accounts and
operations of the company and its wholly-owned subsidiaries.
Significant intercompany accounts and transactions have been
eliminated.</t>
  </si>
  <si>
    <t>Use of Estimates in Preparation of Financial Statements</t>
  </si>
  <si>
    <t>Use of Estimates in
Preparation of Financial Statements
The preparation
of financial statements in conformity with accounting principles
generally accepted in the U.S.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vestments, intangible assets and other
long-lived assets, business combinations, loss contingencies, and
assumptions used in the calculation of income taxes, valuation of
deferred tax asset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Illiquid credit markets, volatile equity, and foreign
currenc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Revenue Recognition</t>
  </si>
  <si>
    <t>Revenue
Recognition
Revenue is
recognized when there is persuasive evidence of an arrangement, the
price to the buyer is fixed or determinable, delivery has occurred
and collectability of the sales price is reasonably assured.
Revenue from the sale of semiconductor products is recognized when
title and risk of loss transfers to the customer, which is
generally when the product is received by the customer. Shipping
costs billed to customers are included within revenue. Associated
costs are classified in cost of goods sold.
In 2015,
approximately 63% of our revenue was from distributors. Distributor
payments are due under agreed terms and are not contingent upon
resale or any other matter other than the passage of time. We have
agreements with some distributors and customers for various
programs, including prompt payment discounts, pricing protection,
scrap allowances and stock rotation. Sales to these distributors
and customers, as well as the existence of sales incentive
programs, are in accordance with terms set forth in written
agreements with these distributors and customers. In general,
credits allowed under these programs are capped based upon
individual distributor agreements. We record charges associated
with these programs as a reduction of revenue at the time of sale
based upon historical activity. Our policy is to use both a three
to six month rolling historical experience rate as well as a
prospective view of products in the distributor channel for
distributors who participate in an incentive program in order to
estimate the necessary allowance to be recorded. In addition, under
our standard terms and conditions of sale, the products sold by us
are subject to a limited product quality warranty. The standard
limited warranty period is one year. We accrue for the estimated
cost of incurred but unidentified quality issues based upon
historical activity and known quality issues if a loss is probable
and can be reasonably estimated. Quality returns are accounted for
as a reduction of revenue.
In some cases,
title and risk of loss do not pass to the customer when the product
is received by them. In these cases, we recognize revenue at the
time when title and risk of loss is transferred, assuming all other
revenue recognition criteria have been satisfied. These cases
include several inventory locations where we manage consigned
inventory for our customers, including some for which the inventory
is at customer facilities. In such cases, revenue is not recognized
when products are received at these locations; rather, revenue is
recognized when customers take the inventory from the location for
their use.</t>
  </si>
  <si>
    <t>Advertising</t>
  </si>
  <si>
    <t>Advertising
Advertising
expenditures are charged to expense as incurred.</t>
  </si>
  <si>
    <t>Research and Development Costs</t>
  </si>
  <si>
    <t>Research and
Development Costs
Our research
and development expenditures are charged to expense as
incurred.</t>
  </si>
  <si>
    <t>Fair Value
Measurements
Our financial
instruments consist primarily of cash and cash equivalents,
accounts receivable, accounts payable and accrued liabilities, and
derivative instruments. The carrying amounts of our financial
instruments approximate fair value due to their short-term nature.
The fair values of marketable securities are estimated based on
quoted market price for these securities.
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t is our
policy to maximize the use of observable inputs and minimize the
use of unobservable inputs when developing fair value measurements.
When available, we use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he
results may not be realized in an actual sale or immediate
settlement of an asset or liability. Please refer to Note 3
Fair Value Measurements</t>
  </si>
  <si>
    <t>Cash, Cash Equivalents and Marketable Securities</t>
  </si>
  <si>
    <t>Cash, Cash
Equivalents and Other Securities
We invest
excess cash in marketable securities consisting primarily of money
markets and U.S. government securities.
We consider all
highly liquid investments with a maturity of three months or less
when purchased to be cash equivalents. Highly liquid investments
with maturities greater than three months and less than one year
are classified as short-term marketable securities. All other
investments with maturities that exceed one year are classified as
long-term marketable securities. At December 27, 2015 and
December 28, 2014, all of our securities are classified as
available-for-sale. Available-for-sale securities are carried at
fair value with unrealized gains and losses included as a component
of other comprehensive income (OCI) within stockholders’
equity, net of any related tax effect, if such gains and losses are
considered temporary. Realized gains and losses on these
investments are included in other income (expense), net. Declines
in value judged by management to be other-than-temporary and credit
related are included in impairment of investments in the statement
of operations. Unrealized losses are included in accumulated other
comprehensive income (AOCI). For the purpose of computing realized
gains and losses, cost is identified on a specific identification
basis. For further discussion of our securities please refer to
Note 4 Marketable Securities</t>
  </si>
  <si>
    <t>Derivatives
In 2015 and
2014, we utilized various derivative financial instruments to
manage market risks associated with the fluctuations in foreign
currency exchange rates. It is our policy to use derivative
financial instruments to protect against market risk arising from
transactions occurring in normal course of business. The criteria
we use for designating an instrument as a hedge is the
instrument’s effectiveness in risk reduction. To receive
hedge accounting treatment, hedges must be highly effective at
offsetting the impact of the hedged transaction.
We recognize
all derivative instruments as either assets or liabilities at fair
value in our consolidated balance sheets. Changes in the fair value
of derivatives are recorded each period in current earnings or
AOCI, depending on whether a derivative is designated as part of a
hedge transaction and, if so, the type of hedge transaction. We
classify the cash flows from these instruments in the same category
as the underlying hedged items. We do not hold or issue derivative
instrument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and record the gain or loss
related to the ineffective portion to current earnings. If we
determine that a forecasted transaction is no longer probable of
occurring, we discontinue hedge accounting for the affected portion
of the hedge instrument, and any related unrealized gain or loss on
the contract is recognized in current earnings.
We used foreign
currency forward contracts to hedge a portion of our forecasted
foreign exchange denominated revenues and expenses in 2015 and
2014. These derivatives have twelve month terms and the initial
fair value, if any, and the subsequent gains or losses on the
change in fair value are reported in earnings within the same
statement of operations line as the impact of the foreign currency
translation. From time to time, we will also hedge the liability
for an expected cash payment in foreign currency. These derivatives
have terms that match the expected payment timing. The initial fair
value, if any, and the subsequent gains or losses on the change in
fair value are reported in earnings within the same statement of
operations line as the change in value of the liability due to
changes in currency value.
We net the fair
value of all derivative financial instruments with counter-parties
for which a master netting arrangement is utilized. The notional
principal amounts for these instruments provide one measure of the
transaction volume outstanding as of year end and do not represent
the amount of our exposure to credit or market loss. The estimates
of fair value are based on applicable and commonly used pricing
models using prevailing financial market information as of the
respective period end. Although we disclose the notional principal
and fair value of amounts of derivative financial instruments, we
do not disclose the gains or losses associated with the exposures
and transactions that these financial instruments are intended to
hedge. The amounts ultimately realized upon settlement of these
financial instruments, together with the gains and losses on the
underlying exposures will depend on actual market conditions during
the remaining life of the instruments. Please refer to Note 5
Derivatives</t>
  </si>
  <si>
    <t>Concentration of Credit Risk</t>
  </si>
  <si>
    <t>Concentration of
Credit Risk
We are subject
to concentrations of credit risk in our cash equivalents,
marketable securities, derivatives, and trade accounts receivable.
We maintain cash, cash equivalents and marketable securities with
high credit quality financial institutions based upon our analysis
of that financial institution’s relative credit standing. Our
investment policy is designed to limit exposure to any one
institution. We also are exposed to credit-related losses in the
event of non-performance by counter-parties to hedging instruments.
The counter-parties to all derivative transactions are major
financial institutions. However, this does not eliminate our
exposure to credit risk with these institutions. This credit risk
is generally limited to the unrealized gains in such contracts
should any of these counter-parties fail to perform as contracted.
We consider the risk of counter-party default to be
minimal.
We sell our
products to distributors and original equipment manufacturers
involved in a variety of industries including computing, consumer,
communications, automotive and industrial. We have adopted credit
policies and standards to accommodate industry growth and inherent
risk. We perform continuing credit evaluations of our
customers’ financial condition and require collateral as
deemed necessary. Reserves are provided for estimated amounts of
accounts receivable that may not be collected. Amounts determined
to be uncollectible are charged or written-off against the
reserve.</t>
  </si>
  <si>
    <t>Geographic Concentration Risk</t>
  </si>
  <si>
    <t>Geographic
Concentration Risk
In 2015, 2014
and 2013, we generated 43%, 39% and 36%, respectively, of our total
revenues in China. Accordingly, our revenue and profitability is
subject to prevailing regulatory, legal, economic, demographic,
competitive and other conditions in this location. Changes in any
of these conditions could make it less attractive for us to do
business in this location and could have an adverse effect on our
financial results.</t>
  </si>
  <si>
    <t>Inventories
Inventories are
stated at the lower of cost or market using the first-in, first-out
(FIFO) method.</t>
  </si>
  <si>
    <t>Property, Plant and Equipment</t>
  </si>
  <si>
    <t>Property, Plant and
Equipment
Property, plant
and equipment are recorded at cost and are generally depreciated
based upon the following estimated useful lives: buildings and
improvements, ten to thirty years, machinery and equipment and
software, three to ten years. Depreciation is principally provided
under the straight-line method.</t>
  </si>
  <si>
    <t>Investments</t>
  </si>
  <si>
    <t>Investments
We have certain
strategic investments that are typically accounted for on a cost
basis as they are less than 20% owned, and we do not exercise
significant influence over the operating and financial policies of
the investee. Under the cost method, investments are held at
historical cost, less impairments. We periodically assess the need
to record impairment losses on investments and record such losses
when the impairment of an investment is determined to be
other-than-temporary in nature. A variety of factors are considered
when determining if a decline in fair value below book value is
other-than-temporary, including, among others, the financial
condition and prospects of the investee.</t>
  </si>
  <si>
    <t>Other Assets</t>
  </si>
  <si>
    <t>Other
Assets
Other assets
include mold and tooling costs. Molds and tools are amortized over
their expected useful lives, generally three to five
years.</t>
  </si>
  <si>
    <t>Goodwill, Intangible Assets, and Long-Lived Assets</t>
  </si>
  <si>
    <t>Goodwill, Intangible
Assets, and Long-Lived Assets
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s of the last day of the fourth fiscal quarter, and
whenever events or changes in circumstances indicate that the
carrying value of the goodwill might not be recoverable. We have
the option to first assess qualitative factors to determine whether
it is necessary to perform the two-step impairment test. If we
elect this option and believe, as a result of the qualitative
assessment, that it is more-likely-than-not that the fair value of
each reporting unit is less than its carrying amount, the
quantitative two-step impairment test is required; otherwise, no
further testing is required. Alternatively, we may elect to not
first assess qualitative factors and immediately perform the
quantitative two-step impairment test. In the first step, we
compare the fair value of each reporting unit to its carrying
value. If the carrying value of the net assets assigned to each
reporting unit exceeds the fair value of each reporting unit, then
the second step of the impairment test is performed in order to
determine the implied fair value of each reporting unit’s
goodwill. If the carrying value of each reporting unit’s
goodwill exceeds its implied fair value, then we would record an
impairment loss equal to the difference.
Our intangible
assets are recorded at fair value at the time of their acquisition
and are stated within our consolidated balance sheets, net of
accumulated amortization and impairments, if applicable. Intangible
assets with estimated useful lives are amortized over their
estimated useful lives using the economic consumption method if
anticipated future revenues can be reasonably estimated; the
straight-line method is used when revenues cannot be reasonably
estimated. Amortization is recorded as amortization of
acquisition-related intangibles within our consolidated statements
of operations. Intangible assets with indefinite lives are not
amortized, however, they are subject to review for impairment. We
review our intangible assets with indefinite lives for impairment
annually, as of the last day of the fourth fiscal quarter, and
whenever events or changes in circumstances indicate that the
carrying value of an asset may not be recoverable. Intangible
assets such as trademarks and trade names are generally recorded in
connection with a business acquisition. Values assigned to
intangible assets are based on our estimates and judgments
regarding expectations of the success and life cycle of products
and technology acquired.
Long-lived
assets to be held and used, including property, plant and equipment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We determine the discount rate
for this analysis based on the expected internal rate of return for
the related business and do not allocate interest charges to the
asset or asset group being measured. Considerable judgment is
required to estimate discounted future operating cash flows.
Long-lived assets to be disposed of are carried at fair value less
costs to sell.</t>
  </si>
  <si>
    <t>Currencies</t>
  </si>
  <si>
    <t>Currencies
Our functional
currency for the majority of operations worldwide is the U.S.
dollar, with the exception of certain foreign subsidiaries, whose
respective local currencies are designated as the functional
currency. Accordingly, entities with U.S. dollar functional
currencies record gains and losses from translation of foreign
currency financial statements in current results. In addition,
conversion of foreign currency cash and foreign currency
transactions are included in current results. For entities with
local currencies designated as the functional currency, translation
adjustments that arise due to changes in the exchange rate between
the functional currency and the reporting currency over the period
are presented as a component of OCI in stockholders’
equity.
Realized
foreign currency losses were $3.4 million, $1.9 million and $2.2
million for the years ended December 27,
2015, December 28, 2014 and December 29, 2013,
respectively.</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realizability of deferred tax assets must also be assessed. The
ultimate realization of deferred tax assets is dependent upon the
generation of future taxable income during the periods in which the
associated temporary differences become deductible. A valuation
allowance must be established for deferred tax assets which the
company does not believe will more likely than not be realized in
the future. Deferred taxes are not provided for the undistributed
earnings of the company’s foreign subsidiaries that are
considered to be indefinitely reinvested outside of the U.S. in
accordance with applicable authoritative accounting
guidance .
Authoritative
accounting guidance prescribes a recognition threshold and
measurement attribute for the financial statement recognition and
measurement of a tax position taken or expected to be taken in a
tax return. This guidance also provides guidance on derecognition,
classification, interest and penalties, accounting in the interim
periods, disclosure, and transition. Penalties and interest
relating to uncertain tax positions are recognized as a component
of income tax expense. To the extent penalties and interest are not
assessed with respect to uncertain tax positions, amounts accrued
will be reduced and reflected as a reduction of the overall income
tax provision.</t>
  </si>
  <si>
    <t>Computation of Net Income (Loss) Per Share</t>
  </si>
  <si>
    <t>Computation of Net
Income (Loss) Per Share
Basic net
income (loss) per share is computed using the weighted-average
number of common shares outstanding during the period. Diluted net
income (loss) per share is computed using the weighted-average
number of common shares outstanding during the period, plus the
dilutive effect of potential future issuances of common stock
relating to potentially dilutive securities using the treasury
stock method. Potentially dilutive common equivalent securities
consist of stock options, deferred stock units (DSUs), restricted
stock units (RSUs) and performance units (PUs). In calculating
diluted earnings per share, the dilutive effect of stock options is
computed using the average market price for the respective period.
Certain potential shares of our outstanding stock options are
excluded because they are anti-dilutive in the period, but could be
dilutive in the future.</t>
  </si>
  <si>
    <t>Restructuring Charges</t>
  </si>
  <si>
    <t>Restructuring
Charges
We have made
estimates and judgments regarding the amount and timing of our
restructuring expense and liability, including current and future
period termination benefits, lease termination costs, and other
exit costs to be incurred when related actions take place. We have
also assessed the recoverability of certain long-lived assets
employed in the business and, in certain instances shortened the
expected useful life of the assets based on changes in their
expected use. When we determine that the useful lives of assets are
shorter than we had originally estimated, we record additional
depreciation to reflect the assets’ new shorter useful lives.
Severance and other related costs and asset-related charges are
reflected within our consolidated statements of operations as a
component of restructuring, impairments and other costs. Actual
results may differ from these estimates.</t>
  </si>
  <si>
    <t>Accounting for Stock-Based Compensation</t>
  </si>
  <si>
    <t>Accounting for
Stock-Based Compensation
Our stock-based
compensation programs grant awards which include stock options,
RSUs, PUs and DSUs. We charge the estimated fair value of awards
against income over the requisite service period, which is
generally the vesting period. The fair values of our stock option
grants are estimated as of the date of grant using a Black-Scholes
option valuation model. The estimated fair values of the stock
options are then expensed over the options’ vesting periods.
The fair values of our RSUs, PUs, and DSUs are based on the market
value of our stock on the date of grant. The fair values of our PUs
with market-based performance metrics are estimated as of the date
of grant using a Monte-Carlo simulation model. Compensation
expense, net of forfeitures, for RSUs is recognized over the
applicable vesting period. We apply an accelerated attribution
method to recognize stock-based compensation expense when
accounting for our PUs. The number of units reflected as granted
represents the target number of shares that are eligible to vest in
full or in part and are earned subject to the attainment of certain
performance criteria established at the beginning of the
performance period. Compensation expense associated with these
units is initially based upon the number of shares expected to vest
after assessing the probability that certain performance criteria
will be met and the associated targeted payout level that is
forecasted will be achieved, net of estimated forfeitures.
Cumulative adjustments are recorded quarterly to reflect subsequent
changes in the estimated outcome of performance-related conditions
until the date results are determined. For PUs with performance
metrics that provide for vesting only at the end of the measurement
period, related stock-compensation cost is amortized over the
performance period on a straight-line basis.</t>
  </si>
  <si>
    <t>Contingencies</t>
  </si>
  <si>
    <t>Contingencies
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revise our estimates. These revisions in the
estimates of the potential liabilities could have a material impact
on our consolidated results of operations and financial
position.</t>
  </si>
  <si>
    <t>Fair Value Measurements (Tables)</t>
  </si>
  <si>
    <t>Schedule of Fair Value of Assets and Liabilities</t>
  </si>
  <si>
    <t xml:space="preserve">The tables
below present information about our assets and liabilities that are
regularly measured and carried at fair value and indicate the level
within the fair value hierarchy of the valuation techniques we
utilized to determine such fair value:
As of December 27,
2015
Fair Value
Measurements
Total Quoted Prices Significant Significant
(In millions)
Foreign Currency
Derivatives
Assets $ 1.0 $ — $ 1.0 $ —
Liabilities (4.4 ) — (4.4 ) —
$ (3.4 ) $ — $ (3.4 ) $ —
Securities
Marketable
securities $ 2.2 $ 2.2 $ — $ —
As of December 28,
2014
Fair Value
Measurements
Total Quoted Prices Significant Significant
(In millions)
Foreign Currency
Derivatives
Assets $ 2.8 $ — $ 2.8 $ —
Liabilities (5.5 ) — (5.5 ) —
$ (2.7 ) $ — $ (2.7 ) $ —
Securities
Marketable
securities $ 2.3 $ 2.3 $ — $ — </t>
  </si>
  <si>
    <t>Schedule of Fair Value of Long-Term Debt</t>
  </si>
  <si>
    <t xml:space="preserve">December 27,
2015 December 28,
2014
Carrying Estimated Carrying Estimated
(In
millions)
Long-term debt:
Revolving credit
facility $ 200.0 $ 200.0 $ 200.0 $ 200.0 </t>
  </si>
  <si>
    <t>Marketable Securities (Tables)</t>
  </si>
  <si>
    <t>Summary of Securities</t>
  </si>
  <si>
    <t>Our marketable
securities are categorized as available-for-sale and are summarized
as follows:
As of December 27,
2015
Amortized Gross Gross Fair
(In
millions)
Short-term available for
sale:
U.S. Treasury securities and obligations of U.S. government
agencies $ 0.2 $ — $ — $ 0.2
Total short-term marketable
securities $ 0.2 $ — $ — $ 0.2
Long-term available for
sale:
U.S. Treasury securities and obligations of U.S. government
agencies $ 1.7 $ 0.2 $ — $ 1.9
Corporate debt
securities 0.1 — — 0.1
Total long-term marketable
securities $ 1.8 $ 0.2 $ — $ 2.0
Our marketable
securities are categorized as available-for-sale and are summarized
as follows:
As of December 28,
2014
Amortized Gross Gross Fair
(In
millions)
Short-term available for
sale:
U.S. Treasury securities and obligations of U.S. government
agencies $ 0.1 $ — $ — $ 0.1
Total short-term marketable
securities $ 0.1 $ — $ — $ 0.1
Long-term available for
sale:
U.S. Treasury securities and obligations of U.S. government
agencies $ 1.8 $ 0.2 $ — $ 2.0
Corporate debt
securities 0.2 — — 0.2
Total long-term marketable
securities $ 2.0 $ 0.2 $ — $ 2.2</t>
  </si>
  <si>
    <t>Schedule of Available-for-Sale Securities by Contractual Maturity</t>
  </si>
  <si>
    <t>The estimated
fair value and amortized cost of our marketable securities
available-for-sale by contractual maturity are summarized as
follows:
As of December 27, 2015
Amortized Fair
(In
millions)
Due in one year or
less $ 0.2 $ 0.2
Due after one year through
five years 0.7 0.8
Due after five years through
ten years 0.7 0.8
Due after ten
years 0.4 0.4
$ 2.0 $ 2.2</t>
  </si>
  <si>
    <t>Derivatives (Tables)</t>
  </si>
  <si>
    <t>Schedule of Derivatives Designated as Hedging Instruments</t>
  </si>
  <si>
    <t>The following
tables present derivatives designated as hedging
instruments:
As of December 27,
2015 As of December 28,
2014
Balance Notional Fair Amount of Balance Notional Fair Amount of
(In
millions) (In
millions)
Derivatives Designated as Hedging
Instruments
Foreign exchange
contracts
Derivatives for forecasted
revenues Other current $ 30.8 $ 0.7 $ 0.7 Other current $ 43.3 $ 2.7 $ 2.7
Derivatives for forecasted
revenues Other current 7.6 (0.1 ) (0.1 ) Other current — — —
Derivatives for forecasted
expenses Other current 29.1 0.3 0.3 Other current 13.7 — —
Derivatives for forecasted
expenses Other current 121.0 (4.3 ) (4.3 ) Other current 205.2 (5.5 ) (5.5 )
Total foreign exchange
contract derivatives $ 188.5 $ (3.4 ) $ (3.4 ) $ 262.2 $ (2.8 ) $ (2.8 )</t>
  </si>
  <si>
    <t>Schedule of Derivatives Designated as Hedging Instruments - Income Statement</t>
  </si>
  <si>
    <t>For the Twelve Months Ended For the Twelve Months Ended
Amount of Amount of Amount of Amount of
(In
millions)
Derivatives Designated as
Hedging Instruments
Total revenue $ 5.8 $ 5.8 $ 0.9 $ 0.9
Expenses (9.4 ) (9.4 ) 5.5 5.5
Net gain (loss) recognized
in income $ (3.6 ) $ (3.6 ) $ 6.4 $ 6.4</t>
  </si>
  <si>
    <t>Schedule of Gain (Loss) Recognized in OCI for Derivative Instruments</t>
  </si>
  <si>
    <t>Gain (Loss) Recognized in
OCI for Derivative Instruments (1)
Year
Ended
December 27, 2015 December 28, 2014 December 29, 2013
(In
millions)
Foreign exchange
contracts $ (0.9 ) $ (7.1 ) $ (2.7 )
(1) This amount is inclusive of
both realized and unrealized gains and losses recognized in
OCI.</t>
  </si>
  <si>
    <t>Schedule of Derivatives Not Designated as Hedging Instruments</t>
  </si>
  <si>
    <t>The following
tables present derivatives not designated as hedging
instruments:
As of December 27, 2015 As of December 28, 2014
Notional Fair Notional Fair
(In
millions)
Derivatives Not
Designated as Hedging Instruments
Other current
assets $ 14.7 $ — $ 8.5 $ 0.1
Other current
liabilities 5.4 — 20.1 —
Total derivatives,
net $ 20.1 $ — $ 28.6 $ 0.1
For the Twelve Months Ended For the Twelve Months Ended
Amount of Gain (Loss) Amount of Gain (Loss)
(In
millions)
Derivatives Not
Designated as Hedging Instruments
Total revenue $ 0.1 $ —
Expenses (2.0 ) 0.1
Net gain (loss) recognized
in income $ (1.9 ) $ 0.1</t>
  </si>
  <si>
    <t>Gross amounts of Fair Value of All Derivative Financial Instruments with Counterparties for Which Master Netting Arrangement is Utilized</t>
  </si>
  <si>
    <t>The gross
amounts of the derivative assets and liabilities are as
follows:
As of December 27, 2015 As of December 28, 2014
(In
millions)
Gross Assets $ 1.0 $ 2.8
Gross Liabilities — —
Current Assets $ 1.0 $ 2.8
Gross Assets $ — $ 0.1
Gross Liabilities (4.4 ) (5.6 )
Current
Liabilities $ (4.4 ) $ (5.5 )</t>
  </si>
  <si>
    <t>Financial Statement Details (Tables)</t>
  </si>
  <si>
    <t>Schedule of Inventories, Net</t>
  </si>
  <si>
    <t>Year
Ended
December 27, December 28,
(In
millions)
Inventories,
net
Raw materials $ 40.4 $ 44.0
Work in process 157.6 141.4
Finished goods 106.2 79.5
Total inventories,
net $ 304.2 $ 264.9</t>
  </si>
  <si>
    <t>Schedule of Property Plant and Equipment</t>
  </si>
  <si>
    <t>Year
Ended
December 27, December 28,
(In
millions)
Property, plant and
equipment
Land and
improvements $ 17.7 $ 19.8
Buildings and
improvements 284.6 397.5
Machinery and
equipment 1,667.4 1,902.4
Construction in
progress 52.1 52.1
Total property, plant and
equipment 2,021.8 2,371.8
Less accumulated
depreciation 1,471.4 1,744.1
Total property, plant, and
equipment, net $ 550.4 $ 627.7</t>
  </si>
  <si>
    <t>Schedule of Accrued Expenses and Other Current Liabilities</t>
  </si>
  <si>
    <t>Year
Ended
December 27, December 28,
(In
millions)
Accrued expenses and
other current liabilities
Payroll and employee related
accruals $ 60.9 $ 64.0
Accrued interest 0.4 0.3
Taxes payable 12.1 9.0
Restructuring 7.5 30.2
Other 34.7 26.1
Total accrued expenses and
other current liabilities $ 115.6 $ 129.6</t>
  </si>
  <si>
    <t>Schedule of Other Expense, Net</t>
  </si>
  <si>
    <t>Year
Ended
December 27, December 28, December 29,
(in
millions)
Other expense,
net
Interest expense $ 5.7 $ 6.3 $ 6.4
Interest income (0.6 ) (0.6 ) (0.6 )
Other, net 0.3 0.8 3.4
Other expense,
net $ 5.4 $ 6.5 $ 9.2</t>
  </si>
  <si>
    <t>Goodwill and Intangible Assets (Tables)</t>
  </si>
  <si>
    <t>Schedule of Carrying Value of Goodwill by Reportable Segment</t>
  </si>
  <si>
    <t>The following
table presents the carrying amount of goodwill by reportable
segment:
SPS APSS SPG Total
(In
millions)
Balance at
December 27, 2015
Goodwill $ 219.6 $ 111.1 $ 77.7 $ 408.4
Accumulated impairment
losses (114.5 ) (12.8 ) (76.6 ) (203.9 )
$ 105.1 $ 98.3 $ 1.1 $ 204.5
Impairment loss $ — $ (0.6 ) $ — $ (0.6 )
Foreign exchange
impact $ — $ (4.1 ) $ — $ (4.1 )
Balance at
December 28, 2014
Goodwill $ 219.6 $ 115.2 $ 77.7 $ 412.5
Accumulated impairment
losses (114.5 ) (12.2 ) (76.6 ) (203.3 )
$ 105.1 $ 103.0 $ 1.1 $ 209.2
Xsens
acquisition $ — $ 44.4 $ — $ 44.4
Foreign exchange
impact $ — $ (4.5 ) $ — $ (4.5 )
Balance at
December 29, 2013
Goodwill $ 219.6 $ 75.3 $ 77.7 $ 372.6
Accumulated impairment
losses (114.5 ) (12.2 ) (76.6 ) (203.3 )
$ 105.1 $ 63.1 $ 1.1 $ 169.3</t>
  </si>
  <si>
    <t>Summary of Acquired Intangible Assets</t>
  </si>
  <si>
    <t>The following
table presents a summary of acquired intangible assets:
As of December 27,
2015 As of December 28,
2014
Period of Gross Carrying Accumulated Gross Carrying Accumulated
(In
millions)
Identifiable intangible
assets:
Developed
technology 8-10 years $ 260.1 $ (248.1 ) $ 261.4 $ (245.3 )
Customer base 6-10 years 85.7 (80.9 ) 86.1 (77.4 )
Core technology 10-15 years 15.7 (7.4 ) 15.7 (6.3 )
In-process
R&amp;D 3-10 years 3.3 (1.2 ) 3.3 (0.7 )
Trademarks and trade
names 5 years 0.5 (0.2 ) 0.5 (0.1 )
Total identifiable
intangible assets $ 365.3 $ (337.8 ) $ 367.0 $ (329.8 )</t>
  </si>
  <si>
    <t>Schedule of Estimated Amortization Expense for Intangible Assets</t>
  </si>
  <si>
    <t xml:space="preserve">The estimated
amortization expense for intangible assets for each of the five
succeeding fiscal years is as follows:
(In millions)
2016 $ 8.0
2017 5.5
2018 4.1
2019 3.6
2020 3.1 </t>
  </si>
  <si>
    <t>Indebtedness (Tables)</t>
  </si>
  <si>
    <t>Our indebtedness
consists of the following:
December 27, December 28,
(In
millions)
Revolving credit facility
borrowings $ 200.0 $ 200.0
Less debt issuance costs
(1) (1.7 ) (3.0 )
Other debt 0.1 0.1
Total long-term
debt $ 198.4 $ 197.1
(1) During the
second quarter of 2015, we changed our presentation of debt
issuance costs in the balance sheet. Debt issuance costs are
reflected as a reduction of the related debt liability rather than
as an asset. We applied this change in accounting principle
retrospectively. Accordingly all previously reported financial
information has been revised. Please refer to Note 1
Background and Basis of Presentation</t>
  </si>
  <si>
    <t>Schedule of Aggregate Maturities of Long-Term Debt</t>
  </si>
  <si>
    <t>Aggregate
maturities of long-term debt for each of the next five fiscal years
and thereafter are as follows:
(In millions)
2016 $ —
2017 0.1
2018 —
2019 198.3
2020 —
Thereafter —
$ 198.4</t>
  </si>
  <si>
    <t>Income Taxes (Tables)</t>
  </si>
  <si>
    <t>Schedule of Income Tax Provision</t>
  </si>
  <si>
    <t>Income tax
provision (benefit) for the years ended December 27,
2015, December 28, 2014, and December 29, 2013
consisted of the following:
Year
Ended
December 27, December 28, December 29,
(In
millions)
Income tax provision
(benefit):
Current:
U.S. federal $ — $ — $ —
U.S. state and
local 0.1 0.1 0.1
Foreign 14.3 12.7 10.9
14.4 12.8 11.0
Deferred:
U.S. federal 1.9 1.8 2.0
U.S. state and
local — 0.4 (0.3 )
Foreign (0.3 ) 32.8 (6.5 )
1.6 35.0 (4.8 )
Total income tax provision
(benefit):
U.S. federal 2.0 1.8 2.1
U.S. state and
local — 0.5 (0.3 )
Foreign 14.0 45.5 4.4
$ 16.0 $ 47.8 $ 6.2</t>
  </si>
  <si>
    <t>Schedule of Income (Loss) Before Income Taxes</t>
  </si>
  <si>
    <t>Income before
income taxes for the years ended December 27,
2015, December 28, 2014, and December 29, 2013
consisted of the following:
Year
Ended
December 27, December 28, December 29,
(In
millions)
Income (loss) before income
taxes:
U.S. $ (26.4 ) $ 30.0 $ 18.1
Foreign 27.3 (17.4 ) (6.9 )
$ 0.9 $ 12.6 $ 11.2</t>
  </si>
  <si>
    <t>Schedule of Effective Income Tax Rate</t>
  </si>
  <si>
    <t>The
reconciliation between the income tax rate computed by applying the
U.S. federal statutory rate and the reported worldwide effective
tax rate on income before income taxes is as follows:
Year
Ended
December 27, December 28, December 29,
U.S. federal statutory
rate 35.0 % 35.0 % 35.0 %
U.S. state and local taxes,
net of federal benefit 46.6 (1.8 ) (1.5 )
Foreign tax rate
differential (1,732.2 ) 43.3 77.3
Tax credits (generated) or
expired (5.6 ) 40.3 (34.8 )
Foreign withholding
taxes 86.4 1.5 (17.5 )
Non-deductible
expenses 1,002.5 58.4 45.5
Change in valuation
allowance 112.6 171.3 (62.4 )
Foreign exchange
differences 1,747.3 34.9 (7.9 )
Deferred charge 90.6 6.2 7.0
Tax rate changes — — 14.7
Other 474.9 (10.2 ) —
1,858.1 % 378.9 % 55.4 %</t>
  </si>
  <si>
    <t>Schedule of Deferred Tax Assets and Liabilities</t>
  </si>
  <si>
    <t>The tax effects
of temporary differences in the recognition of income and expense
for tax and financial reporting purposes that give rise to
significant portions of the deferred tax assets and the deferred
tax liabilities at December 27, 2015 and December 28,
2014 are presented below:
Year
Ended
December 27, December 28,
(In
millions)
Deferred tax
assets:
Net operating loss
carry-forwards $ 43.6 $ 37.0
Reserves and
accruals 39.8 45.8
Tax credit and capital
allowance carryovers 65.6 77.5
Plant and
equipment 24.7 9.2
Unrealized loss in other
comprehensive income 1.1 0.8
Total gross deferred tax
assets 174.8 170.3
Valuation
allowance (170.5 ) (169.2 )
Net deferred tax
assets 4.3 1.1
Deferred tax
liabilities:
Undistributed earnings of
foreign subsidiaries (4.2 ) (3.6 )
Unrealized gain in other
comprehensive income — —
Capitalized research
expenses and intangibles (17.5 ) (13.2 )
Total deferred tax
liabilities (21.7 ) (16.8 )
Net deferred tax
liabilities $ (17.4 ) $ (15.7 )</t>
  </si>
  <si>
    <t>Schedule of Net Deferred Tax Assets (Liabilities) by Jurisdiction</t>
  </si>
  <si>
    <t>Net deferred tax
assets (liabilities) by jurisdiction are as follows:
Year
Ended
December 27, December 28,
(In
millions)
U.S. $ (31.6 ) $ (29.8 )
Europe (0.5 ) (1.0 )
Japan 0.4 0.4
China 11.3 13.7
Hong Kong 3.5 2.4
Malaysia — (1.6 )
Singapore (0.7 ) —
Korea — —
Taiwan 0.2 0.2
Net deferred tax
liabilities $ (17.4 ) $ (15.7 )</t>
  </si>
  <si>
    <t>Schedule of Reconciliation of Unrecognized Tax Benefits</t>
  </si>
  <si>
    <t>A reconciliation
of the beginning and ending amount of unrecognized tax benefits is
as follows (in millions):
Year
Ended
December 27, December 28, December 29,
Beginning Balance $ 59.0 $ 58.9 $ 58.6
Increases related to prior
year tax positions — 0.1 0.3
Decreases related to prior
year tax positions — — —
Increases related to current
year tax positions — — —
Settlements — — —
Ending Balance $ 59.0 $ 59.0 $ 58.9</t>
  </si>
  <si>
    <t>Income Tax Expense Benefit Member</t>
  </si>
  <si>
    <t xml:space="preserve">Total income
tax provision was as follows:
Year
Ended
December 27, December 28, December 29,
(In
millions)
Income tax provision
attributable to income before income taxes $ 16.0 $ 47.8 $ 6.2 </t>
  </si>
  <si>
    <t>Stock-based Compensation (Tables)</t>
  </si>
  <si>
    <t>Summary of Stock Options</t>
  </si>
  <si>
    <t xml:space="preserve">The following
table presents a summary of our stock options:
Year
Ended
December 27,
2015
Shares Weighted Weighted Aggregate
(000’s) (In
years) (In millions)
Outstanding at beginning of
period 448 $ 14.91
Granted — —
Exercised (150 ) 11.83
Cancelled and
forfeited (20 ) 14.25
Expired (210 ) 17.85
Outstanding at end of
period 68 $ 12.82 2.9 $ 0.5
Exercisable at end of
period 48 $ 12.35 1.9 $ 0.4 </t>
  </si>
  <si>
    <t>Schedule of Deferred Stock Units</t>
  </si>
  <si>
    <t>The following
table presents a summary of our DSUs for the year ended
December 27, 2015:
Year
Ended
December 27,
2015
Shares Weighted
(000’s)
Outstanding at beginning of
period 377 $ 14.50
Granted 50 20.51
Vested and
released (60 ) 10.62
Forfeited — —
Outstanding at end of
period 367 $ 15.95</t>
  </si>
  <si>
    <t>Summary of Restricted Stock Units</t>
  </si>
  <si>
    <t>The following
table presents a summary of our RSUs for the year ended
December 27, 2015:
Year
Ended
December 27,
2015
Shares Weighted
(000’s)
Unvested at beginning of
period 4,826 $ 14.26
Granted 2,272 17.26
Vested (1,660 ) 14.58
Forfeited (939 ) 14.75
Unvested at end of
period 4,499 $ 15.53</t>
  </si>
  <si>
    <t>Schedule of Performance Units</t>
  </si>
  <si>
    <t>The following
table presents a summary of our PUs for the year ended
December 27, 2015:
Year
Ended
December 27,
2015
Shares Weighted
(000’s)
Unvested at beginning of
period 1,135 $ 13.88
Granted 520 17.18
Vested (376 ) 13.91
Forfeited (212 ) 14.49
Unvested at end of
period 1,067 $ 14.54</t>
  </si>
  <si>
    <t>Summary of Stock-Based Compensation Expense</t>
  </si>
  <si>
    <t>The following
table summarizes stock-based compensation expense by financial
statement caption, for the years ended December 27,
2015, December 28, 2014 and December 29,
2013.
Year
Ended
December 27, December 28, December 29,
(In
millions)
Cost of Sales $ 5.2 $ 5.3 $ 4.9
Research and
Development 8.8 8.4 7.5
Selling, General and
Administrative 16.8 18.9 15.5
$ 30.8 $ 32.6 $ 27.9</t>
  </si>
  <si>
    <t>Summary of Compensation Cost Relating To Unvested Awards</t>
  </si>
  <si>
    <t xml:space="preserve">The following
table summarizes total compensation cost related to unvested awards
not yet recognized and the weighted average period over which it is
expected to be recognized as of our year end.
As of December 27,
2015
Unrecognized Weighted
(In
millions) (In
years)
Options $ 0.1 1.4
DSUs 0.2 0.8
RSUs 52.3 2.7
PUs 6.0 1.9 </t>
  </si>
  <si>
    <t>Schedule of TSR Performance Based Award Fair Value Valuation Assumption</t>
  </si>
  <si>
    <t xml:space="preserve">The fair value
of our TSR performance-based awards at the date of grant was
estimated using the Monte-Carlo simulation model with the following
assumptions:
Year
Ended
December 27, December 28, December 29,
Stock price $ 17.48 $ — $ —
Expected
volatility 34.4 % — % — %
Risk-free interest
rate 1.0 % — % — %
Dividend yield — % — % — % </t>
  </si>
  <si>
    <t>Schedule of Options Fair Value Valuation Assumption</t>
  </si>
  <si>
    <t xml:space="preserve">The fair value
of each option grant for our stock plans is estimated on the date
of the grant using the Black-Scholes option pricing model with the
following assumptions:
Year
Ended
December 27, December 28, December 29,
Expected
volatility — % — % 50.1 %
Dividend yield — % — % — %
Risk-free interest
rate — % — % 0.7 %
Expected life, in
years — — 5.33 </t>
  </si>
  <si>
    <t>Lease Commitments (Tables)</t>
  </si>
  <si>
    <t>Schedule of Future Minimum Lease Payments under Non-Cancelable Operating Leases</t>
  </si>
  <si>
    <t>Certain facility
and land leases contain renewal provisions. Future minimum lease
payments under non-cancelable operating leases as of
December 27, 2015 are as follows:
Fiscal
year (In millions)
2016 $ 15.1
2017 12.1
2018 10.9
2019 5.2
2020 4.5
Thereafter 19.9
$ 67.7</t>
  </si>
  <si>
    <t>Restructuring, Impairments and Other Costs (Tables)</t>
  </si>
  <si>
    <t>Summary of Restructuring and Impairment Costs</t>
  </si>
  <si>
    <t>Accrual Restructuring Other Reserve Cash Non-Cash Accrual
2014 Infrastructure Realignment Program:
Employee separation
costs $ 28.7 $ 6.6 $ — $ (0.9 ) $ (29.6 ) $ (1.5 ) $ 3.3
Lease termination
costs — — 2.9 — (0.1 ) (2.8 ) —
Asset impairment
costs — 0.4 — — (0.4 ) — —
Factory closure
costs 0.4 15.1 — — (14.3 ) — 1.2
Qualification
costs 1.1 — 10.6 — (11.7 ) — —
2015 Operating Expense Reduction Program:
Employee separation
costs — 13.0 — (0.1 ) (9.9 ) — 3.0
$ 30.2 $ 35.1 $ 13.5 $ (1.0 ) $ (66.0 ) $ (4.3 ) $ 7.5
Accrual Restructuring Other Reserve Cash Non-Cash Accrual
2011 Infrastructure Realignment Program:
Employee separation costs $ 0.3 $ — $ — $ (0.2 ) $ (0.1 ) $ — $ —
2012 Infrastructure Realignment Program: —
Employee separation costs 0.2 — — — (0.2 ) — —
Lease termination costs 0.1 — — — (0.1 ) — —
2013 Infrastructure Realignment Program:
Employee separation costs 3.2 0.9 — (0.4 ) (3.7 ) — —
Asset impairment costs — 0.5 — — — (0.5 ) —
Line closure costs — 2.5 — — (2.5 ) — —
Lease termination costs 0.4 0.1 — (0.2 ) (0.3 ) — —
2014 Infrastructure Realignment Program:
Employee separation costs — 35.3 — (1.3 ) (5.3 ) — 28.7
Asset impairment costs — 1.3 — — — (1.3 ) —
Factory closure costs — 1.2 — — (0.4 ) (0.4 ) 0.4
Qualification costs — — 8.7 — (7.6 ) — 1.1
$ 4.2 $ 41.8 $ 8.7 $ (2.1 ) $ (20.2 ) $ (2.2 ) $ 30.2
Accrual Restructuring Other Reserve Cash Non-Cash Accrual
2010 Infrastructure Realignment Program:
Employee separation costs $ 0.2 $ — $ — $ — $ (0.2 ) $ — $ —
2011 Infrastructure Realignment Program:
Employee separation costs 0.6 — — — (0.3 ) — 0.3
2012 Infrastructure Realignment Program:
Employee separation costs 2.8 0.1 — (0.2 ) (2.5 ) — 0.2
Lease termination costs 0.5 — — (0.1 ) (0.3 ) — 0.1
2013 Infrastructure Realignment Program:
Employee separation costs — 11.0 — (0.1 ) (7.7 ) — 3.2
Asset impairment costs — 1.6 — — — (1.6 ) —
Line closure costs — 3.0 — — (3.0 ) — —
Lease termination costs — 0.6 — — (0.2 ) — 0.4
$ 4.1 $ 16.3 $ — $ (0.4 ) $ (14.2 ) $ (1.6 ) $ 4.2</t>
  </si>
  <si>
    <t>Net Income (Loss) Per Share (Tables)</t>
  </si>
  <si>
    <t>Basic and Diluted Net Income (loss) per share</t>
  </si>
  <si>
    <t xml:space="preserve">Basic and
diluted net income (loss) per share are calculated as
follows:
Year
Ended
December 27, December 28, December 29,
(In millions, except per
share data)
Net income (loss) $ (15.1 ) $ (35.2 ) $ 5.0
Weighted average number of
common shares outstanding - basic 115.4 121.4 127.2
Effect of dilutive
securities:
Stock options and restricted
stock units — — 1.5
Weighted average number of
common shares outstanding - diluted 115.4 121.4 128.7
Basic net income (loss) per
share $ (0.13 ) $ (0.29 ) $ 0.04
Diluted net income (loss)
per share $ (0.13 ) $ (0.29 ) $ 0.04
Anti-dilutive common stock
equivalents 2.7 2.6 1.9 </t>
  </si>
  <si>
    <t>Segments and Geographic Information (Tables)</t>
  </si>
  <si>
    <t>Schedule of Selected Operating Segment Financial Information</t>
  </si>
  <si>
    <t>The following
table presents selected statement of operations information on
reportable segments for 2015, 2014 and 2013.
Year
Ended
December 27, December 28, December 29,
(In
millions)
Revenue and operating
income:
SPS
Total revenue $ 798.9 $ 838.2 $ 793.7
Operating income 172.1 181.8 143.6
APSS
Total revenue 385.2 399.1 413.8
Operating income 58.7 60.3 31.6
SPG
Total revenue 186.1 196.1 197.9
Operating income 41.2 43.8 36.2
Corporate
Restructuring, impairments,
and other costs (47.6 ) (49.8 ) (15.9 )
Acquisition-related
costs (6.5 ) — —
Accelerated depreciation on
assets related to factory closures (8.7 ) (6.5 ) (8.7 )
Inventory write-offs
associated with factory closures (5.5 ) — —
Selling, general and
administrative expense (182.7 ) (190.7 ) (171.5 )
Release of (charge for)
litigation — (4.4 ) 12.6
Corporate research and
development expense (14.7 ) (15.4 ) (7.5 )
Total
consolidated
Total revenue $ 1,370.2 $ 1,433.4 $ 1,405.4
Operating income 6.3 19.1 20.4
Other expense,
net 5.4 6.5 9.2
Income before income
taxes $ 0.9 $ 12.6 $ 11.2</t>
  </si>
  <si>
    <t>Schedule of Amortization Acquisition-Related Intangibles by Reportable Operating Segment</t>
  </si>
  <si>
    <t>Amortization of
acquisition-related intangibles by reportable operating segment
were as follows:
Year
Ended
December 27, December 28, December 29,
(In
millions)
SPS $ 1.5 $ 2.5 $ 5.9
APSS 6.9 7.5 6.9
SPG — 0.6 2.7
Total $ 8.4 $ 10.6 $ 15.5</t>
  </si>
  <si>
    <t>Schedule of Geographic Revenue Information Based On Customer Location Within Indicated Geographic Region</t>
  </si>
  <si>
    <t>Geographic
revenue information is based on the customer location within the
indicated geographic region. Revenue by geographic region was as
follows:
Year
Ended
December 27, December 28, December 29,
(In
millions)
Total Revenue:
U.S. $ 123.3 $ 129.0 $ 126.5
Other Americas 13.7 28.7 28.1
Europe 219.2 215.0 196.8
China 589.2 559.0 505.9
Taiwan 123.3 172.0 154.6
Korea 82.2 71.7 98.4
Other
Asia/Pacific 219.3 258.0 295.1
Total $ 1,370.2 $ 1,433.4 $ 1,405.4</t>
  </si>
  <si>
    <t>Schedule of Physical Locations Within Indicated Geographic Areas</t>
  </si>
  <si>
    <t>Geographic
property, plant and equipment balances as of December 27, 2015
and December 28, 2014 are based on the physical locations
within the indicated geographic areas and are as
follows:
Year
Ended
December 27, December 28,
(In
millions)
Property, Plant &amp;
Equipment, Net:
U.S. $ 131.6 $ 176.8
Korea 237.4 240.1
Philippines 79.7 66.0
Malaysia 0.1 44.0
China 84.5 93.8
All Others 17.1 7.0
Total $ 550.4 $ 627.7</t>
  </si>
  <si>
    <t>Unaudited Quarterly Financial Information (Tables)</t>
  </si>
  <si>
    <t>Schedule of Unaudited Quarterly Financial Information</t>
  </si>
  <si>
    <t xml:space="preserve">The following is
a summary of unaudited quarterly financial information for 2015 and
2014 (in millions, except per share amounts):
2015
First Second Third Fourth
Total revenue $ 355.7 $ 355.2 $ 342.1 $ 317.2
Gross margin 108.0 109.8 115.0 105.0
Net income (loss) 1.1 (0.9 ) (8.2 ) (7.1 )
Basic income (loss) per
common share $ 0.01 $ (0.01 ) $ (0.07 ) $ (0.06 )
Diluted income (loss) per
common share $ 0.01 $ (0.01 ) $ (0.07 ) $ (0.06 )
2014
First Second Third Fourth
Total revenue $ 344.1 $ 371.6 $ 381.1 $ 336.6
Gross margin 104.2 124.2 132.8 104.4
Net income (loss) (9.3 ) 17.8 (1.0 ) (42.7 )
Basic income (loss) per
common share $ (0.07 ) $ 0.14 $ (0.01 ) $ (0.36 )
Diluted income (loss) per
common share $ (0.07 ) $ 0.14 $ (0.01 ) $ (0.36 ) </t>
  </si>
  <si>
    <t>Background and Basis of Presentation - Additional Information (Detail) - USD ($) $ / shares in Units, $ in Millions</t>
  </si>
  <si>
    <t>Dec. 30, 2012</t>
  </si>
  <si>
    <t>Dec. 25, 2011</t>
  </si>
  <si>
    <t>Dec. 04, 2015</t>
  </si>
  <si>
    <t>Nov. 18, 2015</t>
  </si>
  <si>
    <t>Merger Agreement with ON Semiconductor Corporation</t>
  </si>
  <si>
    <t>Background And Basis Of Presentation [Line Items]</t>
  </si>
  <si>
    <t>Total transaction cost of acquisition</t>
  </si>
  <si>
    <t>Common stock price per share</t>
  </si>
  <si>
    <t>Long-term Debt</t>
  </si>
  <si>
    <t>Reclassification from other assets to long-term debt</t>
  </si>
  <si>
    <t>Summary of Significant Accounting Policies - Additional Information (Detail) WST in Millions, $ in Millions</t>
  </si>
  <si>
    <t>Dec. 27, 2015WST</t>
  </si>
  <si>
    <t>Dec. 28, 2014USD ($)</t>
  </si>
  <si>
    <t>Dec. 29, 2013USD ($)</t>
  </si>
  <si>
    <t>Summary Of Significant Accounting Policies [Line Items]</t>
  </si>
  <si>
    <t>Percentage of revenue received from distributors</t>
  </si>
  <si>
    <t>63.00%</t>
  </si>
  <si>
    <t>Standard limited warranty period, in years</t>
  </si>
  <si>
    <t>1 year</t>
  </si>
  <si>
    <t>Realized foreign currency losses</t>
  </si>
  <si>
    <t>Geographic Concentration Risk | China | Total Revenue</t>
  </si>
  <si>
    <t>Percentage of revenues in China</t>
  </si>
  <si>
    <t>43.00%</t>
  </si>
  <si>
    <t>39.00%</t>
  </si>
  <si>
    <t>36.00%</t>
  </si>
  <si>
    <t>Buildings and improvements | Minimum</t>
  </si>
  <si>
    <t>Property, plant and equipment, estimated useful life, in years</t>
  </si>
  <si>
    <t>10 years</t>
  </si>
  <si>
    <t>Buildings and improvements | Maximum</t>
  </si>
  <si>
    <t>30 years</t>
  </si>
  <si>
    <t>Machinery and equipment | Minimum</t>
  </si>
  <si>
    <t>3 years</t>
  </si>
  <si>
    <t>Machinery and equipment | Maximum</t>
  </si>
  <si>
    <t>Molds And Tooling | Minimum</t>
  </si>
  <si>
    <t>Other long term assets, estimated useful life</t>
  </si>
  <si>
    <t>Molds And Tooling | Maximum</t>
  </si>
  <si>
    <t>5 years</t>
  </si>
  <si>
    <t>Balance Sheet Translation Hedges</t>
  </si>
  <si>
    <t>Duration of currency forward and combination option contracts, in months</t>
  </si>
  <si>
    <t>12 months</t>
  </si>
  <si>
    <t>Schedule of Fair Value of Assets and Liabilities (Detail) - USD ($) $ in Millions</t>
  </si>
  <si>
    <t>Fair Value, Assets and Liabilities Measured on Recurring and Nonrecurring Basis [Line Items]</t>
  </si>
  <si>
    <t>Marketable securities</t>
  </si>
  <si>
    <t>Fair Value Measurements, Recurring</t>
  </si>
  <si>
    <t>Assets</t>
  </si>
  <si>
    <t>Liabilities</t>
  </si>
  <si>
    <t>Derivative Assets (Liabilities), at Fair Value, Net, Total</t>
  </si>
  <si>
    <t>Fair Value Measurements, Recurring | Fair Value, Quoted Prices In Active Markets (Level 1)</t>
  </si>
  <si>
    <t>Fair Value Measurements, Recurring | Fair Value, Significant Other Observable Inputs (Level 2)</t>
  </si>
  <si>
    <t>Fair Value of Long Term Debt (Detail) - USD ($) $ in Millions</t>
  </si>
  <si>
    <t>Fair Value, Balance Sheet Grouping, Financial Statement Captions [Line Items]</t>
  </si>
  <si>
    <t>Estimated Fair Value of Revolving credit facility borrowings</t>
  </si>
  <si>
    <t>Carrying Amount of Revolving credit facility borrowings</t>
  </si>
  <si>
    <t>Summary of Securities (Detail) - USD ($) $ in Millions</t>
  </si>
  <si>
    <t>Schedule of Fair Value of Separate Accounts by Major Category of Investment [Line Items]</t>
  </si>
  <si>
    <t>Fair Value</t>
  </si>
  <si>
    <t>Short-Term Available for Sale</t>
  </si>
  <si>
    <t>Amortized Cost</t>
  </si>
  <si>
    <t>Gross Unrealized Losses</t>
  </si>
  <si>
    <t>Short-Term Available for Sale | U.S. Treasury Securities and Obligations of U.S. Government Agencies</t>
  </si>
  <si>
    <t>Long-Term Available for Sale</t>
  </si>
  <si>
    <t>Gross Unrealized Gains</t>
  </si>
  <si>
    <t>Long-Term Available for Sale | U.S. Treasury Securities and Obligations of U.S. Government Agencies</t>
  </si>
  <si>
    <t>Long-Term Available for Sale | Corporate Debt Securities</t>
  </si>
  <si>
    <t>Schedule of Available for Sale Securities by Contractual Maturity (Detail) $ in Millions</t>
  </si>
  <si>
    <t>Dec. 27, 2015USD ($)</t>
  </si>
  <si>
    <t>Investments Classified by Contractual Maturity Date [Line Items]</t>
  </si>
  <si>
    <t>Due in one year or less, Amortized Cost</t>
  </si>
  <si>
    <t>Due after one year through five years, Amortized Cost</t>
  </si>
  <si>
    <t>Due after five years through ten years</t>
  </si>
  <si>
    <t>Due after ten years</t>
  </si>
  <si>
    <t>Total available for sale securities, Amortized Cost</t>
  </si>
  <si>
    <t>Due in one year or less, Fair Value</t>
  </si>
  <si>
    <t>Due after one year through five years, Fair Value</t>
  </si>
  <si>
    <t>Total available for sale securities, Fair Value</t>
  </si>
  <si>
    <t>Derivatives - Additional Information (Detail) $ in Millions</t>
  </si>
  <si>
    <t>Derivative [Line Items]</t>
  </si>
  <si>
    <t>Maturities of the cash flow hedges, in months</t>
  </si>
  <si>
    <t>Net unrealized derivative loss included in AOCI that will be reclassified into earnings within the next twelve months</t>
  </si>
  <si>
    <t>Schedule of Derivatives Designated as Hedging Instruments (Detail) - Designated as Hedging Instrument - USD ($) $ in Millions</t>
  </si>
  <si>
    <t>Derivative Instruments, Gain (Loss) [Line Items]</t>
  </si>
  <si>
    <t>Notional Amount</t>
  </si>
  <si>
    <t>Amount of Gain (Loss) Recognized In AOCI</t>
  </si>
  <si>
    <t>Amount of Gain (Loss) Recognized In Income</t>
  </si>
  <si>
    <t>Amount of Gain (Loss) Reclassified from AOCI</t>
  </si>
  <si>
    <t>Expenses</t>
  </si>
  <si>
    <t>Derivatives For Forecasted Revenues</t>
  </si>
  <si>
    <t>Derivatives For Forecasted Revenues | Other Current Assets</t>
  </si>
  <si>
    <t>Derivatives For Forecasted Revenues | Other Current Liabilities</t>
  </si>
  <si>
    <t>Derivatives For Forecasted Expenses</t>
  </si>
  <si>
    <t>Derivatives For Forecasted Expenses | Other Current Assets</t>
  </si>
  <si>
    <t>Derivatives For Forecasted Expenses | Other Current Liabilities</t>
  </si>
  <si>
    <t>Schedule of Gain Loss Recognized in OCI for Derivative Instruments (Detail) - USD ($) $ in Millions</t>
  </si>
  <si>
    <t>Foreign Exchange Contracts</t>
  </si>
  <si>
    <t>Gain (Loss) Recognized in OCI for Derivative Instruments</t>
  </si>
  <si>
    <t>This amount is inclusive of both realized and unrealized gains and losses recognized in OCI.</t>
  </si>
  <si>
    <t>Schedule of Derivatives not Designated as Hedging Instruments (Detail) - Not Designated as Hedging Instrument - USD ($) $ in Millions</t>
  </si>
  <si>
    <t>Other Current Assets</t>
  </si>
  <si>
    <t>Other Current Liabilities</t>
  </si>
  <si>
    <t>Gross amounts of Fair Value of All Derivative Financial Instruments with Counterparties for Which Master Netting Arrangement Utilized (Detail) - USD ($) $ in Millions</t>
  </si>
  <si>
    <t>Gross Assets</t>
  </si>
  <si>
    <t>Gross Liabilities</t>
  </si>
  <si>
    <t>Current Assets</t>
  </si>
  <si>
    <t>Current Liabilities</t>
  </si>
  <si>
    <t>Schedule of Inventories, Net (Detail) - USD ($) $ in Millions</t>
  </si>
  <si>
    <t>Inventory [Line Items]</t>
  </si>
  <si>
    <t>Raw materials</t>
  </si>
  <si>
    <t>Work in process</t>
  </si>
  <si>
    <t>Finished goods</t>
  </si>
  <si>
    <t>Total inventories, net</t>
  </si>
  <si>
    <t>Schedule of Property Plant and Equipment (Detail) - USD ($) $ in Millions</t>
  </si>
  <si>
    <t>Property, Plant and Equipment [Line Items]</t>
  </si>
  <si>
    <t>Total property, plant and equipment</t>
  </si>
  <si>
    <t>Less accumulated depreciation</t>
  </si>
  <si>
    <t>Total property, plant, and equipment, net</t>
  </si>
  <si>
    <t>Land and improvements</t>
  </si>
  <si>
    <t>Buildings and improvements</t>
  </si>
  <si>
    <t>Machinery and equipment</t>
  </si>
  <si>
    <t>Construction in progress</t>
  </si>
  <si>
    <t>Financial Statement Details - Additional Information (Detail) - USD ($) $ in Millions</t>
  </si>
  <si>
    <t>Depreciation expense</t>
  </si>
  <si>
    <t>Assets classified as held for sale</t>
  </si>
  <si>
    <t>Schedule of Accrued Expenses and Other Current Liabilities (Detail) - USD ($) $ in Millions</t>
  </si>
  <si>
    <t>Other Liabilities [Line Items]</t>
  </si>
  <si>
    <t>Payroll and employee related accruals</t>
  </si>
  <si>
    <t>Accrued interest</t>
  </si>
  <si>
    <t>Taxes payable</t>
  </si>
  <si>
    <t>Restructuring</t>
  </si>
  <si>
    <t>Other</t>
  </si>
  <si>
    <t>Total accrued expenses and other current liabilities</t>
  </si>
  <si>
    <t>Schedule of Other Expense Net (Detail) - USD ($) $ in Millions</t>
  </si>
  <si>
    <t>Components of Other Income (Expense) [Line Items]</t>
  </si>
  <si>
    <t>Interest expense</t>
  </si>
  <si>
    <t>Interest income</t>
  </si>
  <si>
    <t>Other, net</t>
  </si>
  <si>
    <t>Goodwill and Intangible Assets - Additional Information (Detail) - USD ($) $ in Millions</t>
  </si>
  <si>
    <t>3 Months Ended</t>
  </si>
  <si>
    <t>Mar. 29, 2015</t>
  </si>
  <si>
    <t>Goodwill and Intangible Assets Disclosure [Line Items]</t>
  </si>
  <si>
    <t>Goodwill impairment loss</t>
  </si>
  <si>
    <t>Amortization expenses for intangible assets</t>
  </si>
  <si>
    <t>Minimum</t>
  </si>
  <si>
    <t>Discount rates utilized in discounted cash flows</t>
  </si>
  <si>
    <t>11.50%</t>
  </si>
  <si>
    <t>Maximum</t>
  </si>
  <si>
    <t>14.00%</t>
  </si>
  <si>
    <t>Schedule of Carrying Value of Goodwill by Reportable Segment (Detail) - USD ($) $ in Millions</t>
  </si>
  <si>
    <t>Goodwill [Line Items]</t>
  </si>
  <si>
    <t>Impairment loss</t>
  </si>
  <si>
    <t>Accumulated impairment losses</t>
  </si>
  <si>
    <t>Goodwill, Net</t>
  </si>
  <si>
    <t>Xsens acquisition</t>
  </si>
  <si>
    <t>Foreign exchange impact</t>
  </si>
  <si>
    <t>SPS</t>
  </si>
  <si>
    <t>APSS</t>
  </si>
  <si>
    <t>SPG</t>
  </si>
  <si>
    <t>Summary of Acquired Intangible Assets (Detail) - USD ($) $ in Millions</t>
  </si>
  <si>
    <t>Finite-Lived Intangible Assets [Line Items]</t>
  </si>
  <si>
    <t>Total identifiable intangible assets, Gross Carrying Amount</t>
  </si>
  <si>
    <t>Total identifiable intangible assets, Accumulated Amortization</t>
  </si>
  <si>
    <t>Developed Technology</t>
  </si>
  <si>
    <t>Developed Technology | Minimum</t>
  </si>
  <si>
    <t>Total identifiable intangible assets, Period of Amortization</t>
  </si>
  <si>
    <t>8 years</t>
  </si>
  <si>
    <t>Developed Technology | Maximum</t>
  </si>
  <si>
    <t>Customer Base</t>
  </si>
  <si>
    <t>Customer Base | Minimum</t>
  </si>
  <si>
    <t>6 years</t>
  </si>
  <si>
    <t>Customer Base | Maximum</t>
  </si>
  <si>
    <t>Core Technology</t>
  </si>
  <si>
    <t>Core Technology | Minimum</t>
  </si>
  <si>
    <t>Core Technology | Maximum</t>
  </si>
  <si>
    <t>15 years</t>
  </si>
  <si>
    <t>In Process R&amp;D</t>
  </si>
  <si>
    <t>In Process R&amp;D | Minimum</t>
  </si>
  <si>
    <t>In Process R&amp;D | Maximum</t>
  </si>
  <si>
    <t>Trademarks and trade names</t>
  </si>
  <si>
    <t>Schedule of Estimated Amortization Expense for Intangible Assets (Detail) $ in Millions</t>
  </si>
  <si>
    <t>Estimated Amortization Expense:</t>
  </si>
  <si>
    <t>Schedule of Indebtedness (Detail) - USD ($) $ in Millions</t>
  </si>
  <si>
    <t>Debt Instrument [Line Items]</t>
  </si>
  <si>
    <t>Revolving credit facility borrowings</t>
  </si>
  <si>
    <t>Less debt issuance costs</t>
  </si>
  <si>
    <t>Other debt</t>
  </si>
  <si>
    <t>Total long-term debt</t>
  </si>
  <si>
    <t>During the second quarter of 2015, we changed our presentation of debt issuance costs in the balance sheet. Debt issuance costs are reflected as a reduction of the related debt liability rather than as an asset. We applied this change in accounting principle retrospectively. Accordingly all previously reported financial information has been revised. Please refer to Note 1 Background and Basis of Presentation for additional details regarding this accounting policy change.</t>
  </si>
  <si>
    <t>Indebtedness - Additional Information (Detail) - USD ($)</t>
  </si>
  <si>
    <t>Sep. 26, 2014</t>
  </si>
  <si>
    <t>Foreign Subsidiary</t>
  </si>
  <si>
    <t>Credit facility borrowing capacity amount</t>
  </si>
  <si>
    <t>Senior Secured Revolving Credit Facility</t>
  </si>
  <si>
    <t>Revolving credit facility, expiration period</t>
  </si>
  <si>
    <t>Borrowing from revolving credit facility</t>
  </si>
  <si>
    <t>Sublimit for the issuance of standby letters of credit</t>
  </si>
  <si>
    <t>Sublimit for swing line loans</t>
  </si>
  <si>
    <t>Aggregate principal amount under incremental credit facilities</t>
  </si>
  <si>
    <t>Credit Facility, remained available amount</t>
  </si>
  <si>
    <t>Percentage of pledge equity interest</t>
  </si>
  <si>
    <t>100.00%</t>
  </si>
  <si>
    <t>Revolving credit facility, variable rate</t>
  </si>
  <si>
    <t>1.25%</t>
  </si>
  <si>
    <t>Senior Secured Revolving Credit Facility | Maximum</t>
  </si>
  <si>
    <t>Leverage ratio (Adjusted EBITDA)</t>
  </si>
  <si>
    <t>325.00%</t>
  </si>
  <si>
    <t>Percentage of unused commitment fees</t>
  </si>
  <si>
    <t>0.35%</t>
  </si>
  <si>
    <t>Senior Secured Revolving Credit Facility | Minimum</t>
  </si>
  <si>
    <t>300.00%</t>
  </si>
  <si>
    <t>0.20%</t>
  </si>
  <si>
    <t>Senior Secured Revolving Credit Facility | Eurodollar Libor Rate</t>
  </si>
  <si>
    <t>2.00%</t>
  </si>
  <si>
    <t>Senior Secured Revolving Credit Facility | Non US Subsidiaries</t>
  </si>
  <si>
    <t>65.00%</t>
  </si>
  <si>
    <t>Other Credit Facility</t>
  </si>
  <si>
    <t>Letter of credit outstanding amount</t>
  </si>
  <si>
    <t>Aggregate Maturities of Long-Term Debt (Detail) - USD ($) $ in Millions</t>
  </si>
  <si>
    <t>Thereafter</t>
  </si>
  <si>
    <t>Commitments and Contingencies - Additional Information (Detail)</t>
  </si>
  <si>
    <t>Dec. 17, 2015USD ($)</t>
  </si>
  <si>
    <t>Oct. 21, 2015Patent</t>
  </si>
  <si>
    <t>Jun. 05, 2015USD ($)Patent</t>
  </si>
  <si>
    <t>Mar. 26, 2013USD ($)</t>
  </si>
  <si>
    <t>May. 01, 2012Patent</t>
  </si>
  <si>
    <t>Apr. 27, 2012Patent</t>
  </si>
  <si>
    <t>Oct. 20, 2004Patent</t>
  </si>
  <si>
    <t>Jan. 31, 2011USD ($)</t>
  </si>
  <si>
    <t>Dec. 31, 2008USD ($)</t>
  </si>
  <si>
    <t>Oct. 31, 2006USD ($)</t>
  </si>
  <si>
    <t>Mar. 31, 2013USD ($)</t>
  </si>
  <si>
    <t>Dec. 27, 2015USD ($)SubsidiaryVendorLegalMatterPatentClaim</t>
  </si>
  <si>
    <t>Loss Contingencies [Line Items]</t>
  </si>
  <si>
    <t>Future minimum payments</t>
  </si>
  <si>
    <t>Damages awarded for infringement of the patents</t>
  </si>
  <si>
    <t>Product sales value</t>
  </si>
  <si>
    <t>Possible losses, minimum</t>
  </si>
  <si>
    <t>Possible losses, maximum</t>
  </si>
  <si>
    <t>Number of patents in lawsuit | Patent</t>
  </si>
  <si>
    <t>Number of claims in lawsuit | Claim</t>
  </si>
  <si>
    <t>Number of patents infringed | Patent</t>
  </si>
  <si>
    <t>POWI 3 | Second Trial On Damages</t>
  </si>
  <si>
    <t>Number of company entities included in complaint | Subsidiary</t>
  </si>
  <si>
    <t>Number of vendors included in lawsuit | Vendor</t>
  </si>
  <si>
    <t>Number of patents not infringed | Patent</t>
  </si>
  <si>
    <t>Trial commencement date</t>
  </si>
  <si>
    <t>May 26,
		2015</t>
  </si>
  <si>
    <t>Loss contingency, damages awarded for infringement of the patents</t>
  </si>
  <si>
    <t>Damages paid for infringement of the patents</t>
  </si>
  <si>
    <t>POWI 5 | Prior To The Trial</t>
  </si>
  <si>
    <t>Power Integrations</t>
  </si>
  <si>
    <t>Number of outstanding proceedings with power integrations | LegalMatter</t>
  </si>
  <si>
    <t>Power Integrations | POWI 2</t>
  </si>
  <si>
    <t>Power Integrations | POWI 5</t>
  </si>
  <si>
    <t>Power Integrations | Powi Six</t>
  </si>
  <si>
    <t>System General | POWI 2</t>
  </si>
  <si>
    <t>Minimum | POWI 1</t>
  </si>
  <si>
    <t>Indemnification for remediation costs and other liabilities related to historical contamination</t>
  </si>
  <si>
    <t>Maximum | POWI 1</t>
  </si>
  <si>
    <t>Stockholders' Equity - Additional Information (Detail) - USD ($) $ / shares in Units, $ in Millions</t>
  </si>
  <si>
    <t>May. 20, 2015</t>
  </si>
  <si>
    <t>May. 07, 2014</t>
  </si>
  <si>
    <t>Stockholders Equity Note [Line Items]</t>
  </si>
  <si>
    <t>Preferred stock, shares authorized</t>
  </si>
  <si>
    <t>Preferred stock, par value</t>
  </si>
  <si>
    <t>Treasury shares held</t>
  </si>
  <si>
    <t>Common stock repurchases, number of shares authorized for repurchases</t>
  </si>
  <si>
    <t>Common stock repurchases, number of shares repurchased during the period</t>
  </si>
  <si>
    <t>Common stock repurchases, value of shares repurchased during the period</t>
  </si>
  <si>
    <t>Common stock repurchases, average purchase price</t>
  </si>
  <si>
    <t>Schedule of Total Income Tax Provision (Detail) - USD ($) $ in Millions</t>
  </si>
  <si>
    <t>Schedule Of Income Tax [Line Items]</t>
  </si>
  <si>
    <t>Income tax provision attributable to income before income taxes</t>
  </si>
  <si>
    <t>Income (Loss) Before Income Taxes (Detail) - USD ($) $ in Millions</t>
  </si>
  <si>
    <t>Schedule of Income Before Income Tax [Line Items]</t>
  </si>
  <si>
    <t>U.S.</t>
  </si>
  <si>
    <t>Foreign</t>
  </si>
  <si>
    <t>Income (loss) before income taxes</t>
  </si>
  <si>
    <t>Income Tax Provision (Benefit) (Detail) - USD ($) $ in Millions</t>
  </si>
  <si>
    <t>Current, U.S Federal</t>
  </si>
  <si>
    <t>Current, U.S. state and local</t>
  </si>
  <si>
    <t>Current, Foreign</t>
  </si>
  <si>
    <t>Current, Total</t>
  </si>
  <si>
    <t>Deferred, U.S federal</t>
  </si>
  <si>
    <t>Deferred, U.S state and local</t>
  </si>
  <si>
    <t>Deferred, Foreign</t>
  </si>
  <si>
    <t>Deferred Income Tax Expense (Benefit), Total</t>
  </si>
  <si>
    <t>U.S. federal</t>
  </si>
  <si>
    <t>U.S. state and local</t>
  </si>
  <si>
    <t>Total income tax provision (benefit)</t>
  </si>
  <si>
    <t>Reconciliation of Effective Tax Rate (Detail)</t>
  </si>
  <si>
    <t>Schedule of Effective Tax Rate Reconciliation [Line Items]</t>
  </si>
  <si>
    <t>U.S. federal statutory rate</t>
  </si>
  <si>
    <t>35.00%</t>
  </si>
  <si>
    <t>U.S. state and local taxes, net of federal benefit</t>
  </si>
  <si>
    <t>46.60%</t>
  </si>
  <si>
    <t>(1.80%)</t>
  </si>
  <si>
    <t>(1.50%)</t>
  </si>
  <si>
    <t>Foreign tax rate differential</t>
  </si>
  <si>
    <t>(1732.20%)</t>
  </si>
  <si>
    <t>43.30%</t>
  </si>
  <si>
    <t>77.30%</t>
  </si>
  <si>
    <t>Tax credits (generated) or expired</t>
  </si>
  <si>
    <t>(5.60%)</t>
  </si>
  <si>
    <t>40.30%</t>
  </si>
  <si>
    <t>(34.80%)</t>
  </si>
  <si>
    <t>Foreign withholding taxes</t>
  </si>
  <si>
    <t>86.40%</t>
  </si>
  <si>
    <t>1.50%</t>
  </si>
  <si>
    <t>(17.50%)</t>
  </si>
  <si>
    <t>Non-deductible expenses</t>
  </si>
  <si>
    <t>1002.50%</t>
  </si>
  <si>
    <t>58.40%</t>
  </si>
  <si>
    <t>45.50%</t>
  </si>
  <si>
    <t>Change in valuation allowance</t>
  </si>
  <si>
    <t>112.60%</t>
  </si>
  <si>
    <t>171.30%</t>
  </si>
  <si>
    <t>(62.40%)</t>
  </si>
  <si>
    <t>Foreign exchange differences</t>
  </si>
  <si>
    <t>1747.30%</t>
  </si>
  <si>
    <t>34.90%</t>
  </si>
  <si>
    <t>(7.90%)</t>
  </si>
  <si>
    <t>Deferred charge</t>
  </si>
  <si>
    <t>90.60%</t>
  </si>
  <si>
    <t>6.20%</t>
  </si>
  <si>
    <t>7.00%</t>
  </si>
  <si>
    <t>Tax rate changes</t>
  </si>
  <si>
    <t>14.70%</t>
  </si>
  <si>
    <t>474.90%</t>
  </si>
  <si>
    <t>(10.20%)</t>
  </si>
  <si>
    <t>1858.10%</t>
  </si>
  <si>
    <t>378.90%</t>
  </si>
  <si>
    <t>55.40%</t>
  </si>
  <si>
    <t>Income Taxes - Additional Information (Detail) - USD ($) $ / shares in Units, $ in Millions</t>
  </si>
  <si>
    <t>Dec. 28, 2008</t>
  </si>
  <si>
    <t>Income Tax [Line Items]</t>
  </si>
  <si>
    <t>Effective tax rate</t>
  </si>
  <si>
    <t>Statutory tax rate</t>
  </si>
  <si>
    <t>Increase in net income due to tax holiday</t>
  </si>
  <si>
    <t>Increase in basic and diluted common share due to tax holiday</t>
  </si>
  <si>
    <t>Deferred tax valuation allowance</t>
  </si>
  <si>
    <t>Deferred Tax Assets, Operating Loss Carryforwards</t>
  </si>
  <si>
    <t>Net operating loss carry forwards, limit on use, ownership percentage, minimum</t>
  </si>
  <si>
    <t>5.00%</t>
  </si>
  <si>
    <t>Net operating loss carry forwards, limit on use, percentage change, minimum</t>
  </si>
  <si>
    <t>50.00%</t>
  </si>
  <si>
    <t>Net operating loss carry forwards, limit on use, ownership change, period</t>
  </si>
  <si>
    <t>Income tax benefit from continuing operations</t>
  </si>
  <si>
    <t>Deferred tax assets valuation allowance, charged to other comprehensive income</t>
  </si>
  <si>
    <t>Undistributed earnings</t>
  </si>
  <si>
    <t>Unrecognized tax benefits</t>
  </si>
  <si>
    <t>Unrecognized tax benefits that would impact the effective tax rate, if recognized</t>
  </si>
  <si>
    <t>Accrued penalties and interest relating to uncertain tax positions</t>
  </si>
  <si>
    <t>Malaysian Cumulative Reinvestment Allowance And Manufacturing Incentives</t>
  </si>
  <si>
    <t>Decreased in deferred tax asset</t>
  </si>
  <si>
    <t>Korea</t>
  </si>
  <si>
    <t>Net operating loss carry forwards</t>
  </si>
  <si>
    <t>Open tax years</t>
  </si>
  <si>
    <t>P5Y</t>
  </si>
  <si>
    <t>Korea | Maximum</t>
  </si>
  <si>
    <t>Net operating loss carry forwards expiration year</t>
  </si>
  <si>
    <t>Korea | Minimum</t>
  </si>
  <si>
    <t>Singapore</t>
  </si>
  <si>
    <t>Percentage of provision for income taxes at concessionary holiday tax rate on qualifying income</t>
  </si>
  <si>
    <t>10.00%</t>
  </si>
  <si>
    <t>Percentage of concessionary tax rate</t>
  </si>
  <si>
    <t>17.00%</t>
  </si>
  <si>
    <t>U S</t>
  </si>
  <si>
    <t>Foreign tax credit</t>
  </si>
  <si>
    <t>Research and development tax credit</t>
  </si>
  <si>
    <t>Excess tax deductions from share based payments</t>
  </si>
  <si>
    <t>Capital loss carry forwards</t>
  </si>
  <si>
    <t>Capital loss carry forwards expiration year</t>
  </si>
  <si>
    <t>Summary of Deferred Tax Assets and Liabilities (Detail) - USD ($) $ in Millions</t>
  </si>
  <si>
    <t>Schedule of Deferred Tax Assets and Liabilities [Line Items]</t>
  </si>
  <si>
    <t>Net operating loss carry-forwards</t>
  </si>
  <si>
    <t>Reserves and accruals</t>
  </si>
  <si>
    <t>Tax credit and capital allowance carryovers</t>
  </si>
  <si>
    <t>Plant and equipment</t>
  </si>
  <si>
    <t>Unrealized loss in other comprehensive income</t>
  </si>
  <si>
    <t>Total gross deferred tax assets</t>
  </si>
  <si>
    <t>Valuation allowance</t>
  </si>
  <si>
    <t>Net deferred tax assets</t>
  </si>
  <si>
    <t>Undistributed earnings of foreign subsidiaries</t>
  </si>
  <si>
    <t>Unrealized gain in other comprehensive income</t>
  </si>
  <si>
    <t>Capitalized research expenses and intangibles</t>
  </si>
  <si>
    <t>Total deferred tax liabilities</t>
  </si>
  <si>
    <t>Net deferred tax liabilities</t>
  </si>
  <si>
    <t>Deferred Tax Assets (Liabilities) by Jurisdiction (Detail) - USD ($) $ in Millions</t>
  </si>
  <si>
    <t>Deferred Taxes Classification [Line Items]</t>
  </si>
  <si>
    <t>Europe</t>
  </si>
  <si>
    <t>Japan</t>
  </si>
  <si>
    <t>China</t>
  </si>
  <si>
    <t>Hong Kong</t>
  </si>
  <si>
    <t>Malaysia</t>
  </si>
  <si>
    <t>Taiwan</t>
  </si>
  <si>
    <t>Reconciliation of Beginning and Ending Amount of Unrecognized Tax Benefits (Detail) - USD ($) $ in Millions</t>
  </si>
  <si>
    <t>Schedule of Unrecognized Tax Benefits [Line Items]</t>
  </si>
  <si>
    <t>Beginning Balance</t>
  </si>
  <si>
    <t>Increases related to prior year tax positions</t>
  </si>
  <si>
    <t>Decreases related to prior year tax positions</t>
  </si>
  <si>
    <t>Increases related to current year tax positions</t>
  </si>
  <si>
    <t>Settlements</t>
  </si>
  <si>
    <t>Ending Balance</t>
  </si>
  <si>
    <t>Stock-Based Compensation - Additional Information (Detail) - USD ($) $ / shares in Units, $ in Millions</t>
  </si>
  <si>
    <t>May. 02, 2007</t>
  </si>
  <si>
    <t>Dec. 27, 2013</t>
  </si>
  <si>
    <t>Share-based Compensation Arrangement by Share-based Payment Award [Line Items]</t>
  </si>
  <si>
    <t>Weighted average grant-date fair value, options granted</t>
  </si>
  <si>
    <t>Options, granted</t>
  </si>
  <si>
    <t>Intrinsic value for stock options exercised</t>
  </si>
  <si>
    <t>Cash received from exercise of stock option</t>
  </si>
  <si>
    <t>Capitalized stock-based compensation into inventory</t>
  </si>
  <si>
    <t>Performance Units (PUs)</t>
  </si>
  <si>
    <t>Weighted average grant-date fair value, units granted</t>
  </si>
  <si>
    <t>Grant-date fair value, units vested</t>
  </si>
  <si>
    <t>Option Granted</t>
  </si>
  <si>
    <t>Restricted Stock Units (RSUs)</t>
  </si>
  <si>
    <t>Shareholder Return Performance Shares</t>
  </si>
  <si>
    <t>Deferred Stock Units (DSUs)</t>
  </si>
  <si>
    <t>Vested and outstanding units</t>
  </si>
  <si>
    <t>Vested and outstanding, weighted average remaining contractual term</t>
  </si>
  <si>
    <t>1 year 6 months</t>
  </si>
  <si>
    <t>2007 Stock Plan</t>
  </si>
  <si>
    <t>Maximum number of shares to be issued</t>
  </si>
  <si>
    <t>2007 Stock Plan | Director</t>
  </si>
  <si>
    <t>Maximum vesting period (years)</t>
  </si>
  <si>
    <t>2007 Stock Plan | Equity Option | Maximum</t>
  </si>
  <si>
    <t>2007 Stock Plan | Performance Units (PUs) | Minimum</t>
  </si>
  <si>
    <t>2007 Stock Plan | Restricted Stock Units (RSUs) | Maximum</t>
  </si>
  <si>
    <t>4 years</t>
  </si>
  <si>
    <t>2007 Stock Plan | Restricted Stock Units (RSUs) | Minimum</t>
  </si>
  <si>
    <t>2007 Stock Plan | Deferred Stock Units (DSUs) | Maximum</t>
  </si>
  <si>
    <t>2007 Stock Plan | Deferred Stock Units (DSUs) | Minimum</t>
  </si>
  <si>
    <t>Summary of Stock Option Activity (Detail) - USD ($) $ / shares in Units, $ in Millions</t>
  </si>
  <si>
    <t>Number of options</t>
  </si>
  <si>
    <t>Outstanding at beginning of period</t>
  </si>
  <si>
    <t>Granted</t>
  </si>
  <si>
    <t>Exercised</t>
  </si>
  <si>
    <t>Cancelled and forfeited</t>
  </si>
  <si>
    <t>Expired</t>
  </si>
  <si>
    <t>Outstanding at end of period</t>
  </si>
  <si>
    <t>Exercisable at end of period</t>
  </si>
  <si>
    <t>Weighted average exercise price</t>
  </si>
  <si>
    <t>Weighted average exercise price, outstanding at beginning of period</t>
  </si>
  <si>
    <t>Weighted average exercise price, granted</t>
  </si>
  <si>
    <t>Weighted average exercise price, exercised</t>
  </si>
  <si>
    <t>Weighted average exercise price, Cancelled and forfeited</t>
  </si>
  <si>
    <t>Weighted average exercise price, expired</t>
  </si>
  <si>
    <t>Weighted average exercise price, outstanding at end of period</t>
  </si>
  <si>
    <t>Weighted average exercise price, exercisable at end of period</t>
  </si>
  <si>
    <t>Weighted average remaining contractual term</t>
  </si>
  <si>
    <t>Weighted average remaining contractual life, outstanding at end of period</t>
  </si>
  <si>
    <t>2 years 10 months 24 days</t>
  </si>
  <si>
    <t>Weighted average remaining contractual life, exercisable at end of period</t>
  </si>
  <si>
    <t>1 year 10 months 24 days</t>
  </si>
  <si>
    <t>Aggregate intrinsic value</t>
  </si>
  <si>
    <t>Aggregate intrinsic value, outstanding at end of period</t>
  </si>
  <si>
    <t>Aggregate intrinsic value, exercisable at end of period</t>
  </si>
  <si>
    <t>Summary of DSU's Activity (Detail) - Deferred Stock Units (DSUs) - $ / shares shares in Thousands</t>
  </si>
  <si>
    <t>Shares</t>
  </si>
  <si>
    <t>Shares, Outstanding at beginning of period</t>
  </si>
  <si>
    <t>Shares, Granted</t>
  </si>
  <si>
    <t>Shares, Vested and released</t>
  </si>
  <si>
    <t>Shares, Forfeited</t>
  </si>
  <si>
    <t>Shares, Outstanding at end of period</t>
  </si>
  <si>
    <t>Weighted Average Grant Date Fair Value</t>
  </si>
  <si>
    <t>Weighted Average Grant Date Fair Value, Unvested at beginning of period</t>
  </si>
  <si>
    <t>Weighted Average Grant Date Fair Value, Granted</t>
  </si>
  <si>
    <t>Weighted Average Grant Date Fair Value, Vested</t>
  </si>
  <si>
    <t>Weighted Average Grant Date Fair Value, Forfeited</t>
  </si>
  <si>
    <t>Weighted Average Grant Date Fair Value, Unvested at end of period</t>
  </si>
  <si>
    <t>Summary of RSU's Activity (Detail) - Restricted Stock shares in Thousands</t>
  </si>
  <si>
    <t>Dec. 27, 2015$ / sharesshares</t>
  </si>
  <si>
    <t>Shares, Outstanding at beginning of period | shares</t>
  </si>
  <si>
    <t>Shares, Granted | shares</t>
  </si>
  <si>
    <t>Shares, Vested | shares</t>
  </si>
  <si>
    <t>Shares, Forfeited | shares</t>
  </si>
  <si>
    <t>Shares, Outstanding at end of period | shares</t>
  </si>
  <si>
    <t>Weighted Average Grant Date Fair Value, U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Unvested at end of period | $ / shares</t>
  </si>
  <si>
    <t>Summary of PU's Activity (Detail) - Performance Units (PUs) - $ / shares shares in Thousands</t>
  </si>
  <si>
    <t>Shares, Vested</t>
  </si>
  <si>
    <t>Summary of Stock Based Compensation Expense (Detail) - USD ($) $ in Millions</t>
  </si>
  <si>
    <t>Share-based Compensation Arrangement by Share-based Payment Award, Compensation Cost [Line Items]</t>
  </si>
  <si>
    <t>Summary of Compensation Cost Relating to Unvested Awards (Detail) $ in Millions</t>
  </si>
  <si>
    <t>Equity Option</t>
  </si>
  <si>
    <t>Unrecognized Compensation Cost for Unvested Awards</t>
  </si>
  <si>
    <t>Weighted Average Remaining Recognition Period</t>
  </si>
  <si>
    <t>1 year 4 months 24 days</t>
  </si>
  <si>
    <t>2 years 8 months 12 days</t>
  </si>
  <si>
    <t>9 months 18 days</t>
  </si>
  <si>
    <t>Fair Value of TSR Performance-Based Awards Valuation Assumption (Detail) - Shareholder Return - $ / shares</t>
  </si>
  <si>
    <t>Stock price</t>
  </si>
  <si>
    <t>Expected volatility</t>
  </si>
  <si>
    <t>34.40%</t>
  </si>
  <si>
    <t>Risk-free interest rate</t>
  </si>
  <si>
    <t>1.00%</t>
  </si>
  <si>
    <t>Dividend yield</t>
  </si>
  <si>
    <t>0.00%</t>
  </si>
  <si>
    <t>Fair Value of Options, Valuation Assumption (Detail) - Equity Option</t>
  </si>
  <si>
    <t>50.10%</t>
  </si>
  <si>
    <t>0.70%</t>
  </si>
  <si>
    <t>Expected life, in years</t>
  </si>
  <si>
    <t>5 years 3 months 29 days</t>
  </si>
  <si>
    <t>Retirement Plans - Additional Information (Detail) - USD ($) $ in Millions</t>
  </si>
  <si>
    <t>Postretirement Health Coverage</t>
  </si>
  <si>
    <t>Defined Contribution and Defined Benefit Plans [Line Items]</t>
  </si>
  <si>
    <t>Health care benefits, liability recognized</t>
  </si>
  <si>
    <t>Total expense recognized under defined contribution plan</t>
  </si>
  <si>
    <t>First 3% Pay Contribution</t>
  </si>
  <si>
    <t>Discretionary matching contribution provided equal to employee elective deferrals, percentage</t>
  </si>
  <si>
    <t>Percentage of contribution to retirement plan used to calculate discretionary matching contribution</t>
  </si>
  <si>
    <t>3.00%</t>
  </si>
  <si>
    <t>Next 2% Pay Contribution</t>
  </si>
  <si>
    <t>Foreign Pension Plans, Defined Benefit</t>
  </si>
  <si>
    <t>Net funded status</t>
  </si>
  <si>
    <t>Lease Commitments - Additional Information (Detail) - USD ($) $ in Millions</t>
  </si>
  <si>
    <t>Operating Leased Assets [Line Items]</t>
  </si>
  <si>
    <t>Rental expense</t>
  </si>
  <si>
    <t>Future Minimum Lease Payments Under Non-Cancelable Operating Leases (Detail) $ in Millions</t>
  </si>
  <si>
    <t>Future minimum lease payments, total</t>
  </si>
  <si>
    <t>Restructuring Impairments and Other Costs - Additional Information (Detail) - USD ($)</t>
  </si>
  <si>
    <t>Sep. 27, 2015</t>
  </si>
  <si>
    <t>Dec. 25, 2016</t>
  </si>
  <si>
    <t>Restructuring Cost and Reserve [Line Items]</t>
  </si>
  <si>
    <t>Restructuring, impairment and other costs, net of releases</t>
  </si>
  <si>
    <t>Description of restructuring activity</t>
  </si>
  <si>
    <t>We eliminated our internal 5-inch and significantly reduced  6-inch wafer fabrication lines and rationalized our assembly and test capacity,  resulting in the closure of our manufacturing and assembly facilities in West  Jordan, Utah and Penang, Malaysia, as well as the remaining 5-inch wafer  fabrication lines in Bucheon, South Korea. We ended production at these sites  during the third quarter of fiscal year 2015.</t>
  </si>
  <si>
    <t>2015 Operating Expense Reduction Program</t>
  </si>
  <si>
    <t>Restructuring And Related Activities Expected Completion Year</t>
  </si>
  <si>
    <t>2015 Operating Expense Reduction Program | Minimum</t>
  </si>
  <si>
    <t>Reduction in operating expenses</t>
  </si>
  <si>
    <t>2015 Operating Expense Reduction Program | Maximum</t>
  </si>
  <si>
    <t>Employee Separation Costs | 2015 Operating Expense Reduction Program</t>
  </si>
  <si>
    <t>Qualification Costs | Scenario, Forecast</t>
  </si>
  <si>
    <t>Expected additional costs</t>
  </si>
  <si>
    <t>Factory Closure Costs | Scenario, Forecast</t>
  </si>
  <si>
    <t>Summary of Restructuring and Impairment Costs (Detail) - USD ($) $ in Millions</t>
  </si>
  <si>
    <t>Accrual Balance, Beginning Balance</t>
  </si>
  <si>
    <t>Other Charges</t>
  </si>
  <si>
    <t>Reserve Release</t>
  </si>
  <si>
    <t>Cash Paid</t>
  </si>
  <si>
    <t>Non-Cash Items</t>
  </si>
  <si>
    <t>Accrual Balance, Ending Balance</t>
  </si>
  <si>
    <t>2014 Infrastructure Realignment Program | Employee Separation Costs</t>
  </si>
  <si>
    <t>2014 Infrastructure Realignment Program | Lease Termination Costs</t>
  </si>
  <si>
    <t>2014 Infrastructure Realignment Program | Asset Impairments Costs</t>
  </si>
  <si>
    <t>2014 Infrastructure Realignment Program | Factory Closure Costs</t>
  </si>
  <si>
    <t>2014 Infrastructure Realignment Program | Qualification Costs</t>
  </si>
  <si>
    <t>2015 Operating Expense Reduction Program | Employee Separation Costs</t>
  </si>
  <si>
    <t>2011 Infrastructure Realignment Program | Employee Separation Costs</t>
  </si>
  <si>
    <t>2012 Infrastructure Realignment Program | Employee Separation Costs</t>
  </si>
  <si>
    <t>2012 Infrastructure Realignment Program | Lease Termination Costs</t>
  </si>
  <si>
    <t>2013 Infrastructure Realignment Program | Employee Separation Costs</t>
  </si>
  <si>
    <t>2013 Infrastructure Realignment Program | Lease Termination Costs</t>
  </si>
  <si>
    <t>2013 Infrastructure Realignment Program | Asset Impairments Costs</t>
  </si>
  <si>
    <t>2013 Infrastructure Realignment Program | Line Closure Costs</t>
  </si>
  <si>
    <t>2010 Infrastructure Realignment Program | Employee Separation Costs</t>
  </si>
  <si>
    <t>Schedule of Computation of Basic and Diluted Net Income Per Share (Detail) - USD ($) $ / shares in Units, shares in Millions, $ in Millions</t>
  </si>
  <si>
    <t>Sep. 28, 2014</t>
  </si>
  <si>
    <t>Jun. 29, 2014</t>
  </si>
  <si>
    <t>Mar. 30, 2014</t>
  </si>
  <si>
    <t>Earnings Per Share Disclosure [Line Items]</t>
  </si>
  <si>
    <t>Weighted average number of common shares outstanding - basic</t>
  </si>
  <si>
    <t>Stock options and restricted stock units</t>
  </si>
  <si>
    <t>Weighted average number of common shares outstanding - diluted</t>
  </si>
  <si>
    <t>Basic net income (loss) per share</t>
  </si>
  <si>
    <t>Diluted net income (loss) per share</t>
  </si>
  <si>
    <t>Anti-dilutive common stock equivalents</t>
  </si>
  <si>
    <t>Schedule of Selected Operating Segment Financial Information (Detail) - USD ($) $ in Millions</t>
  </si>
  <si>
    <t>Segment Reporting Information [Line Items]</t>
  </si>
  <si>
    <t>Acquisition-related costs</t>
  </si>
  <si>
    <t>Selling, general and administrative expense</t>
  </si>
  <si>
    <t>Release of (charge for) litigation</t>
  </si>
  <si>
    <t>Corporate research and development expense</t>
  </si>
  <si>
    <t>Revenue</t>
  </si>
  <si>
    <t>Corporate</t>
  </si>
  <si>
    <t>Accelerated depreciation on assets related to factory closures</t>
  </si>
  <si>
    <t>Inventory write-offs associated with factory closures</t>
  </si>
  <si>
    <t>SPS | Operating Segments</t>
  </si>
  <si>
    <t>APSS | Operating Segments</t>
  </si>
  <si>
    <t>SPG | Operating Segments</t>
  </si>
  <si>
    <t>Segments and Geographic Information - Additional Information (Detail)</t>
  </si>
  <si>
    <t>Customer Concentration Risk | Single Customer | Net Revenue</t>
  </si>
  <si>
    <t>Percentage of revenue from one customer</t>
  </si>
  <si>
    <t>6.00%</t>
  </si>
  <si>
    <t>8.00%</t>
  </si>
  <si>
    <t>11.40%</t>
  </si>
  <si>
    <t>Schedule of Amortization Acquisition-Related Intangibles by Reportable Operating Segment (Detail) - USD ($) $ in Millions</t>
  </si>
  <si>
    <t>Total amortization</t>
  </si>
  <si>
    <t>Schedule of Geographic Revenue Information Based on Customer Location within Indicated Geographic Region (Detail) - USD ($) $ in Millions</t>
  </si>
  <si>
    <t>Revenue, Major Customer [Line Items]</t>
  </si>
  <si>
    <t>Other Americas</t>
  </si>
  <si>
    <t>Other Asia Pacific</t>
  </si>
  <si>
    <t>Scheduled of Physical Locations within Indicated Geographic Areas (Detail) - USD ($) $ in Millions</t>
  </si>
  <si>
    <t>Property, Plant &amp; Equipment, Net</t>
  </si>
  <si>
    <t>Philippines</t>
  </si>
  <si>
    <t>All Others</t>
  </si>
  <si>
    <t>Unaudited Quarterly Financial Information (Detail) - USD ($) $ / shares in Units, $ in Millions</t>
  </si>
  <si>
    <t>Selected Quarterly Information [Line Items]</t>
  </si>
  <si>
    <t>Basic income (loss) per common share</t>
  </si>
  <si>
    <t>Diluted income (loss) per common share</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WST &quot;#,##0.0_);_(&quot;WST &quot;(#,##0.0)" numFmtId="169"/>
    <numFmt formatCode="_(&quot;POWI &quot;#,##0_);_(&quot;POWI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2"/>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36960</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13576543</v>
      </c>
    </row>
    <row r="18" spans="1:4">
      <c s="4" r="A18" t="s">
        <v>30</v>
      </c>
      <c s="7" r="D18" t="n">
        <v>2064994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86</v>
      </c>
      <c s="2" r="B1" t="s">
        <v>1</v>
      </c>
    </row>
    <row r="2" spans="1:2">
      <c s="2" r="B2" t="s">
        <v>2</v>
      </c>
    </row>
    <row r="3" spans="1:2">
      <c s="4" r="A3" t="s">
        <v>186</v>
      </c>
      <c s="4" r="B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88</v>
      </c>
      <c s="2" r="B1" t="s">
        <v>1</v>
      </c>
    </row>
    <row r="2" spans="1:2">
      <c s="2" r="B2" t="s">
        <v>2</v>
      </c>
    </row>
    <row r="3" spans="1:2">
      <c s="4" r="A3" t="s">
        <v>188</v>
      </c>
      <c s="4" r="B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90</v>
      </c>
      <c s="2" r="B1" t="s">
        <v>1</v>
      </c>
    </row>
    <row r="2" spans="1:2">
      <c s="2" r="B2" t="s">
        <v>2</v>
      </c>
    </row>
    <row r="3" spans="1:2">
      <c s="4" r="A3" t="s">
        <v>190</v>
      </c>
      <c s="4" r="B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92</v>
      </c>
      <c s="2" r="B1" t="s">
        <v>1</v>
      </c>
    </row>
    <row r="2" spans="1:2">
      <c s="2" r="B2" t="s">
        <v>2</v>
      </c>
    </row>
    <row r="3" spans="1:2">
      <c s="4" r="A3" t="s">
        <v>192</v>
      </c>
      <c s="4" r="B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94</v>
      </c>
      <c s="2" r="B1" t="s">
        <v>1</v>
      </c>
    </row>
    <row r="2" spans="1:2">
      <c s="2" r="B2" t="s">
        <v>2</v>
      </c>
    </row>
    <row r="3" spans="1:2">
      <c s="4" r="A3" t="s">
        <v>194</v>
      </c>
      <c s="4" r="B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96</v>
      </c>
      <c s="2" r="B1" t="s">
        <v>1</v>
      </c>
    </row>
    <row r="2" spans="1:2">
      <c s="2" r="B2" t="s">
        <v>2</v>
      </c>
    </row>
    <row r="3" spans="1:2">
      <c s="4" r="A3" t="s">
        <v>196</v>
      </c>
      <c s="4" r="B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4" r="A3" t="s">
        <v>198</v>
      </c>
      <c s="4" r="B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200</v>
      </c>
      <c s="2" r="B1" t="s">
        <v>1</v>
      </c>
    </row>
    <row r="2" spans="1:2">
      <c s="2" r="B2" t="s">
        <v>2</v>
      </c>
    </row>
    <row r="3" spans="1:2">
      <c s="4" r="A3" t="s">
        <v>200</v>
      </c>
      <c s="4" r="B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02</v>
      </c>
      <c s="2" r="B1" t="s">
        <v>1</v>
      </c>
    </row>
    <row r="2" spans="1:2">
      <c s="2" r="B2" t="s">
        <v>2</v>
      </c>
    </row>
    <row r="3" spans="1:2">
      <c s="4" r="A3" t="s">
        <v>202</v>
      </c>
      <c s="4" r="B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279.4</v>
      </c>
      <c s="8" r="C3" t="n">
        <v>352.9</v>
      </c>
    </row>
    <row r="4" spans="1:3">
      <c s="4" r="A4" t="s">
        <v>35</v>
      </c>
      <c s="9" r="B4" t="n">
        <v>0.2</v>
      </c>
      <c s="9" r="C4" t="n">
        <v>0.1</v>
      </c>
    </row>
    <row r="5" spans="1:3">
      <c s="4" r="A5" t="s">
        <v>36</v>
      </c>
      <c s="9" r="B5" t="n">
        <v>132.6</v>
      </c>
      <c s="6" r="C5" t="n">
        <v>124</v>
      </c>
    </row>
    <row r="6" spans="1:3">
      <c s="4" r="A6" t="s">
        <v>37</v>
      </c>
      <c s="9" r="B6" t="n">
        <v>304.2</v>
      </c>
      <c s="9" r="C6" t="n">
        <v>264.9</v>
      </c>
    </row>
    <row r="7" spans="1:3">
      <c s="4" r="A7" t="s">
        <v>38</v>
      </c>
      <c s="9" r="C7" t="n">
        <v>13.2</v>
      </c>
    </row>
    <row r="8" spans="1:3">
      <c s="4" r="A8" t="s">
        <v>39</v>
      </c>
      <c s="9" r="B8" t="n">
        <v>50.5</v>
      </c>
      <c s="9" r="C8" t="n">
        <v>30.2</v>
      </c>
    </row>
    <row r="9" spans="1:3">
      <c s="4" r="A9" t="s">
        <v>40</v>
      </c>
      <c s="9" r="B9" t="n">
        <v>766.9</v>
      </c>
      <c s="9" r="C9" t="n">
        <v>785.3</v>
      </c>
    </row>
    <row r="10" spans="1:3">
      <c s="4" r="A10" t="s">
        <v>41</v>
      </c>
      <c s="9" r="B10" t="n">
        <v>550.4</v>
      </c>
      <c s="9" r="C10" t="n">
        <v>627.7</v>
      </c>
    </row>
    <row r="11" spans="1:3">
      <c s="4" r="A11" t="s">
        <v>38</v>
      </c>
      <c s="9" r="B11" t="n">
        <v>16.8</v>
      </c>
      <c s="9" r="C11" t="n">
        <v>5.3</v>
      </c>
    </row>
    <row r="12" spans="1:3">
      <c s="4" r="A12" t="s">
        <v>42</v>
      </c>
      <c s="9" r="B12" t="n">
        <v>27.5</v>
      </c>
      <c s="9" r="C12" t="n">
        <v>37.2</v>
      </c>
    </row>
    <row r="13" spans="1:3">
      <c s="4" r="A13" t="s">
        <v>43</v>
      </c>
      <c s="9" r="B13" t="n">
        <v>204.5</v>
      </c>
      <c s="9" r="C13" t="n">
        <v>209.2</v>
      </c>
    </row>
    <row r="14" spans="1:3">
      <c s="4" r="A14" t="s">
        <v>44</v>
      </c>
      <c s="6" r="B14" t="n">
        <v>2</v>
      </c>
      <c s="9" r="C14" t="n">
        <v>2.2</v>
      </c>
    </row>
    <row r="15" spans="1:3">
      <c s="4" r="A15" t="s">
        <v>45</v>
      </c>
      <c s="9" r="B15" t="n">
        <v>17.8</v>
      </c>
      <c s="9" r="C15" t="n">
        <v>22.2</v>
      </c>
    </row>
    <row r="16" spans="1:3">
      <c s="4" r="A16" t="s">
        <v>46</v>
      </c>
      <c s="9" r="B16" t="n">
        <v>1585.9</v>
      </c>
      <c s="9" r="C16" t="n">
        <v>1689.1</v>
      </c>
    </row>
    <row r="17" spans="1:3">
      <c s="3" r="A17" t="s">
        <v>47</v>
      </c>
    </row>
    <row r="18" spans="1:3">
      <c s="4" r="A18" t="s">
        <v>48</v>
      </c>
      <c s="9" r="B18" t="n">
        <v>110.6</v>
      </c>
      <c s="9" r="C18" t="n">
        <v>106.2</v>
      </c>
    </row>
    <row r="19" spans="1:3">
      <c s="4" r="A19" t="s">
        <v>49</v>
      </c>
      <c s="9" r="B19" t="n">
        <v>115.6</v>
      </c>
      <c s="9" r="C19" t="n">
        <v>129.6</v>
      </c>
    </row>
    <row r="20" spans="1:3">
      <c s="4" r="A20" t="s">
        <v>50</v>
      </c>
      <c s="9" r="B20" t="n">
        <v>226.2</v>
      </c>
      <c s="9" r="C20" t="n">
        <v>235.8</v>
      </c>
    </row>
    <row r="21" spans="1:3">
      <c s="4" r="A21" t="s">
        <v>51</v>
      </c>
      <c s="9" r="B21" t="n">
        <v>198.4</v>
      </c>
      <c s="9" r="C21" t="n">
        <v>197.1</v>
      </c>
    </row>
    <row r="22" spans="1:3">
      <c s="4" r="A22" t="s">
        <v>52</v>
      </c>
      <c s="9" r="B22" t="n">
        <v>34.2</v>
      </c>
      <c s="9" r="C22" t="n">
        <v>34.2</v>
      </c>
    </row>
    <row r="23" spans="1:3">
      <c s="4" r="A23" t="s">
        <v>53</v>
      </c>
      <c s="9" r="B23" t="n">
        <v>24.6</v>
      </c>
      <c s="9" r="C23" t="n">
        <v>23.9</v>
      </c>
    </row>
    <row r="24" spans="1:3">
      <c s="4" r="A24" t="s">
        <v>54</v>
      </c>
      <c s="8" r="B24" t="n">
        <v>483.4</v>
      </c>
      <c s="7" r="C24" t="n">
        <v>491</v>
      </c>
    </row>
    <row r="25" spans="1:3">
      <c s="4" r="A25" t="s">
        <v>55</v>
      </c>
      <c s="4" r="B25" t="s">
        <v>56</v>
      </c>
      <c s="4" r="C25" t="s">
        <v>56</v>
      </c>
    </row>
    <row r="26" spans="1:3">
      <c s="4" r="A26" t="s">
        <v>57</v>
      </c>
      <c s="8" r="B26" t="n">
        <v>6.3</v>
      </c>
      <c s="7" r="C26" t="n">
        <v>4</v>
      </c>
    </row>
    <row r="27" spans="1:3">
      <c s="3" r="A27" t="s">
        <v>58</v>
      </c>
    </row>
    <row r="28" spans="1:3">
      <c s="4" r="A28" t="s">
        <v>59</v>
      </c>
      <c s="9" r="B28" t="n">
        <v>1.4</v>
      </c>
      <c s="9" r="C28" t="n">
        <v>1.4</v>
      </c>
    </row>
    <row r="29" spans="1:3">
      <c s="4" r="A29" t="s">
        <v>60</v>
      </c>
      <c s="9" r="B29" t="n">
        <v>1560.6</v>
      </c>
      <c s="9" r="C29" t="n">
        <v>1542.5</v>
      </c>
    </row>
    <row r="30" spans="1:3">
      <c s="4" r="A30" t="s">
        <v>61</v>
      </c>
      <c s="9" r="B30" t="n">
        <v>-62.7</v>
      </c>
      <c s="9" r="C30" t="n">
        <v>-47.6</v>
      </c>
    </row>
    <row r="31" spans="1:3">
      <c s="4" r="A31" t="s">
        <v>62</v>
      </c>
      <c s="9" r="B31" t="n">
        <v>-15.5</v>
      </c>
      <c s="9" r="C31" t="n">
        <v>-10.3</v>
      </c>
    </row>
    <row r="32" spans="1:3">
      <c s="4" r="A32" t="s">
        <v>63</v>
      </c>
      <c s="9" r="B32" t="n">
        <v>-387.6</v>
      </c>
      <c s="9" r="C32" t="n">
        <v>-291.9</v>
      </c>
    </row>
    <row r="33" spans="1:3">
      <c s="4" r="A33" t="s">
        <v>64</v>
      </c>
      <c s="9" r="B33" t="n">
        <v>1096.2</v>
      </c>
      <c s="9" r="C33" t="n">
        <v>1194.1</v>
      </c>
    </row>
    <row r="34" spans="1:3">
      <c s="4" r="A34" t="s">
        <v>65</v>
      </c>
      <c s="8" r="B34" t="n">
        <v>1585.9</v>
      </c>
      <c s="8" r="C34" t="n">
        <v>16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204</v>
      </c>
      <c s="2" r="B1" t="s">
        <v>1</v>
      </c>
    </row>
    <row r="2" spans="1:2">
      <c s="2" r="B2" t="s">
        <v>2</v>
      </c>
    </row>
    <row r="3" spans="1:2">
      <c s="4" r="A3" t="s">
        <v>204</v>
      </c>
      <c s="4" r="B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206</v>
      </c>
      <c s="2" r="B1" t="s">
        <v>1</v>
      </c>
    </row>
    <row r="2" spans="1:2">
      <c s="2" r="B2" t="s">
        <v>2</v>
      </c>
    </row>
    <row r="3" spans="1:2">
      <c s="4" r="A3" t="s">
        <v>206</v>
      </c>
      <c s="4" r="B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08</v>
      </c>
      <c s="2" r="B1" t="s">
        <v>1</v>
      </c>
    </row>
    <row r="2" spans="1:2">
      <c s="2" r="B2" t="s">
        <v>2</v>
      </c>
    </row>
    <row r="3" spans="1:2">
      <c s="4" r="A3" t="s">
        <v>208</v>
      </c>
      <c s="4" r="B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210</v>
      </c>
      <c s="2" r="B1" t="s">
        <v>1</v>
      </c>
    </row>
    <row r="2" spans="1:2">
      <c s="2" r="B2" t="s">
        <v>2</v>
      </c>
    </row>
    <row r="3" spans="1:2">
      <c s="4" r="A3" t="s">
        <v>210</v>
      </c>
      <c s="4" r="B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212</v>
      </c>
      <c s="2" r="B1" t="s">
        <v>1</v>
      </c>
    </row>
    <row r="2" spans="1:2">
      <c s="2" r="B2" t="s">
        <v>2</v>
      </c>
    </row>
    <row r="3" spans="1:2">
      <c s="4" r="A3" t="s">
        <v>212</v>
      </c>
      <c s="4" r="B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14</v>
      </c>
      <c s="2" r="B1" t="s">
        <v>1</v>
      </c>
    </row>
    <row r="2" spans="1:2">
      <c s="2" r="B2" t="s">
        <v>2</v>
      </c>
    </row>
    <row r="3" spans="1:2">
      <c s="4" r="A3" t="s">
        <v>214</v>
      </c>
      <c s="4" r="B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216</v>
      </c>
      <c s="2" r="B1" t="s">
        <v>1</v>
      </c>
    </row>
    <row r="2" spans="1:2">
      <c s="2" r="B2" t="s">
        <v>2</v>
      </c>
    </row>
    <row r="3" spans="1:2">
      <c s="4" r="A3" t="s">
        <v>216</v>
      </c>
      <c s="4" r="B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18</v>
      </c>
      <c s="2" r="B1" t="s">
        <v>1</v>
      </c>
    </row>
    <row r="2" spans="1:2">
      <c s="2" r="B2" t="s">
        <v>2</v>
      </c>
    </row>
    <row r="3" spans="1:2">
      <c s="4" r="A3" t="s">
        <v>218</v>
      </c>
      <c s="4" r="B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20</v>
      </c>
      <c s="2" r="B1" t="s">
        <v>1</v>
      </c>
    </row>
    <row r="2" spans="1:2">
      <c s="2" r="B2" t="s">
        <v>2</v>
      </c>
    </row>
    <row r="3" spans="1:2">
      <c s="4" r="A3" t="s">
        <v>220</v>
      </c>
      <c s="4" r="B3"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s="1" r="A1" t="s">
        <v>222</v>
      </c>
      <c s="2" r="B1" t="s">
        <v>1</v>
      </c>
    </row>
    <row r="2" spans="1:2">
      <c s="2" r="B2" t="s">
        <v>2</v>
      </c>
    </row>
    <row r="3" spans="1:2">
      <c s="4" r="A3" t="s">
        <v>223</v>
      </c>
      <c s="4" r="B3" t="s">
        <v>224</v>
      </c>
    </row>
    <row r="4" spans="1:2">
      <c s="4" r="A4" t="s">
        <v>225</v>
      </c>
      <c s="4" r="B4" t="s">
        <v>226</v>
      </c>
    </row>
    <row r="5" spans="1:2">
      <c s="4" r="A5" t="s">
        <v>227</v>
      </c>
      <c s="4" r="B5" t="s">
        <v>228</v>
      </c>
    </row>
    <row r="6" spans="1:2">
      <c s="4" r="A6" t="s">
        <v>229</v>
      </c>
      <c s="4" r="B6" t="s">
        <v>230</v>
      </c>
    </row>
    <row r="7" spans="1:2">
      <c s="4" r="A7" t="s">
        <v>231</v>
      </c>
      <c s="4" r="B7" t="s">
        <v>232</v>
      </c>
    </row>
    <row r="8" spans="1:2">
      <c s="4" r="A8" t="s">
        <v>233</v>
      </c>
      <c s="4" r="B8" t="s">
        <v>234</v>
      </c>
    </row>
    <row r="9" spans="1:2">
      <c s="4" r="A9" t="s">
        <v>186</v>
      </c>
      <c s="4" r="B9" t="s">
        <v>235</v>
      </c>
    </row>
    <row r="10" spans="1:2">
      <c s="4" r="A10" t="s">
        <v>236</v>
      </c>
      <c s="4" r="B10" t="s">
        <v>237</v>
      </c>
    </row>
    <row r="11" spans="1:2">
      <c s="4" r="A11" t="s">
        <v>190</v>
      </c>
      <c s="4" r="B11" t="s">
        <v>238</v>
      </c>
    </row>
    <row r="12" spans="1:2">
      <c s="4" r="A12" t="s">
        <v>239</v>
      </c>
      <c s="4" r="B12" t="s">
        <v>240</v>
      </c>
    </row>
    <row r="13" spans="1:2">
      <c s="4" r="A13" t="s">
        <v>241</v>
      </c>
      <c s="4" r="B13" t="s">
        <v>242</v>
      </c>
    </row>
    <row r="14" spans="1:2">
      <c s="4" r="A14" t="s">
        <v>126</v>
      </c>
      <c s="4" r="B14" t="s">
        <v>243</v>
      </c>
    </row>
    <row r="15" spans="1:2">
      <c s="4" r="A15" t="s">
        <v>244</v>
      </c>
      <c s="4" r="B15" t="s">
        <v>245</v>
      </c>
    </row>
    <row r="16" spans="1:2">
      <c s="4" r="A16" t="s">
        <v>246</v>
      </c>
      <c s="4" r="B16" t="s">
        <v>247</v>
      </c>
    </row>
    <row r="17" spans="1:2">
      <c s="4" r="A17" t="s">
        <v>248</v>
      </c>
      <c s="4" r="B17" t="s">
        <v>249</v>
      </c>
    </row>
    <row r="18" spans="1:2">
      <c s="4" r="A18" t="s">
        <v>250</v>
      </c>
      <c s="4" r="B18" t="s">
        <v>251</v>
      </c>
    </row>
    <row r="19" spans="1:2">
      <c s="4" r="A19" t="s">
        <v>252</v>
      </c>
      <c s="4" r="B19" t="s">
        <v>253</v>
      </c>
    </row>
    <row r="20" spans="1:2">
      <c s="4" r="A20" t="s">
        <v>202</v>
      </c>
      <c s="4" r="B20" t="s">
        <v>254</v>
      </c>
    </row>
    <row r="21" spans="1:2">
      <c s="4" r="A21" t="s">
        <v>255</v>
      </c>
      <c s="4" r="B21" t="s">
        <v>256</v>
      </c>
    </row>
    <row r="22" spans="1:2">
      <c s="4" r="A22" t="s">
        <v>257</v>
      </c>
      <c s="4" r="B22" t="s">
        <v>258</v>
      </c>
    </row>
    <row r="23" spans="1:2">
      <c s="4" r="A23" t="s">
        <v>259</v>
      </c>
      <c s="4" r="B23" t="s">
        <v>260</v>
      </c>
    </row>
    <row r="24" spans="1:2">
      <c s="4" r="A24" t="s">
        <v>261</v>
      </c>
      <c s="4" r="B2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6</v>
      </c>
      <c s="2" r="B1" t="s">
        <v>2</v>
      </c>
      <c s="2" r="C1" t="s">
        <v>32</v>
      </c>
    </row>
    <row r="2" spans="1:3">
      <c s="4" r="A2" t="s">
        <v>67</v>
      </c>
      <c s="8" r="B2" t="n">
        <v>36.2</v>
      </c>
      <c s="7" r="C2" t="n">
        <v>32</v>
      </c>
    </row>
    <row r="3" spans="1:3">
      <c s="4" r="A3" t="s">
        <v>68</v>
      </c>
      <c s="10" r="B3" t="n">
        <v>0.01</v>
      </c>
      <c s="10" r="C3" t="n">
        <v>0.01</v>
      </c>
    </row>
    <row r="4" spans="1:3">
      <c s="4" r="A4" t="s">
        <v>69</v>
      </c>
      <c s="6" r="B4" t="n">
        <v>340000000</v>
      </c>
      <c s="6" r="C4" t="n">
        <v>340000000</v>
      </c>
    </row>
    <row r="5" spans="1:3">
      <c s="4" r="A5" t="s">
        <v>70</v>
      </c>
      <c s="6" r="B5" t="n">
        <v>141663388</v>
      </c>
      <c s="6" r="C5" t="n">
        <v>140069287</v>
      </c>
    </row>
    <row r="6" spans="1:3">
      <c s="4" r="A6" t="s">
        <v>71</v>
      </c>
      <c s="6" r="B6" t="n">
        <v>113483950</v>
      </c>
      <c s="6" r="C6" t="n">
        <v>1176774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3</v>
      </c>
      <c s="2" r="B1" t="s">
        <v>1</v>
      </c>
    </row>
    <row r="2" spans="1:2">
      <c s="2" r="B2" t="s">
        <v>2</v>
      </c>
    </row>
    <row r="3" spans="1:2">
      <c s="4" r="A3" t="s">
        <v>264</v>
      </c>
      <c s="4" r="B3" t="s">
        <v>265</v>
      </c>
    </row>
    <row r="4" spans="1:2">
      <c s="4" r="A4" t="s">
        <v>266</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8</v>
      </c>
      <c s="2" r="B1" t="s">
        <v>1</v>
      </c>
    </row>
    <row r="2" spans="1:2">
      <c s="2" r="B2" t="s">
        <v>2</v>
      </c>
    </row>
    <row r="3" spans="1:2">
      <c s="4" r="A3" t="s">
        <v>269</v>
      </c>
      <c s="4" r="B3" t="s">
        <v>270</v>
      </c>
    </row>
    <row r="4" spans="1:2">
      <c s="4" r="A4" t="s">
        <v>271</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4" r="A3" t="s">
        <v>274</v>
      </c>
      <c s="4" r="B3" t="s">
        <v>275</v>
      </c>
    </row>
    <row r="4" spans="1:2">
      <c s="4" r="A4" t="s">
        <v>276</v>
      </c>
      <c s="4" r="B4" t="s">
        <v>277</v>
      </c>
    </row>
    <row r="5" spans="1:2">
      <c s="4" r="A5" t="s">
        <v>278</v>
      </c>
      <c s="4" r="B5" t="s">
        <v>279</v>
      </c>
    </row>
    <row r="6" spans="1:2">
      <c s="4" r="A6" t="s">
        <v>280</v>
      </c>
      <c s="4" r="B6" t="s">
        <v>281</v>
      </c>
    </row>
    <row r="7" spans="1:2">
      <c s="4" r="A7" t="s">
        <v>282</v>
      </c>
      <c s="4" r="B7"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84</v>
      </c>
      <c s="2" r="B1" t="s">
        <v>1</v>
      </c>
    </row>
    <row r="2" spans="1:2">
      <c s="2" r="B2" t="s">
        <v>2</v>
      </c>
    </row>
    <row r="3" spans="1:2">
      <c s="4" r="A3" t="s">
        <v>285</v>
      </c>
      <c s="4" r="B3" t="s">
        <v>286</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93</v>
      </c>
      <c s="2" r="B1" t="s">
        <v>1</v>
      </c>
    </row>
    <row r="2" spans="1:2">
      <c s="2" r="B2" t="s">
        <v>2</v>
      </c>
    </row>
    <row r="3" spans="1:2">
      <c s="4" r="A3" t="s">
        <v>294</v>
      </c>
      <c s="4" r="B3" t="s">
        <v>295</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00</v>
      </c>
      <c s="2" r="B1" t="s">
        <v>1</v>
      </c>
    </row>
    <row r="2" spans="1:2">
      <c s="2" r="B2" t="s">
        <v>2</v>
      </c>
    </row>
    <row r="3" spans="1:2">
      <c s="4" r="A3" t="s">
        <v>196</v>
      </c>
      <c s="4" r="B3" t="s">
        <v>301</v>
      </c>
    </row>
    <row r="4" spans="1:2">
      <c s="4" r="A4" t="s">
        <v>302</v>
      </c>
      <c s="4" r="B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s="1" r="A1" t="s">
        <v>304</v>
      </c>
      <c s="2" r="B1" t="s">
        <v>1</v>
      </c>
    </row>
    <row r="2" spans="1:2">
      <c s="2" r="B2" t="s">
        <v>2</v>
      </c>
    </row>
    <row r="3" spans="1:2">
      <c s="4" r="A3" t="s">
        <v>305</v>
      </c>
      <c s="4" r="B3" t="s">
        <v>306</v>
      </c>
    </row>
    <row r="4" spans="1:2">
      <c s="4" r="A4" t="s">
        <v>307</v>
      </c>
      <c s="4" r="B4" t="s">
        <v>308</v>
      </c>
    </row>
    <row r="5" spans="1:2">
      <c s="4" r="A5" t="s">
        <v>309</v>
      </c>
      <c s="4" r="B5" t="s">
        <v>310</v>
      </c>
    </row>
    <row r="6" spans="1:2">
      <c s="4" r="A6" t="s">
        <v>311</v>
      </c>
      <c s="4" r="B6" t="s">
        <v>312</v>
      </c>
    </row>
    <row r="7" spans="1:2">
      <c s="4" r="A7" t="s">
        <v>313</v>
      </c>
      <c s="4" r="B7" t="s">
        <v>314</v>
      </c>
    </row>
    <row r="8" spans="1:2">
      <c s="4" r="A8" t="s">
        <v>315</v>
      </c>
      <c s="4" r="B8" t="s">
        <v>316</v>
      </c>
    </row>
    <row r="9" spans="1:2">
      <c s="4" r="A9" t="s">
        <v>317</v>
      </c>
    </row>
    <row r="10" spans="1:2">
      <c s="4" r="A10" t="s">
        <v>305</v>
      </c>
      <c s="4" r="B10"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s="1" r="A1" t="s">
        <v>319</v>
      </c>
      <c s="2" r="B1" t="s">
        <v>1</v>
      </c>
    </row>
    <row r="2" spans="1:2">
      <c s="2" r="B2" t="s">
        <v>2</v>
      </c>
    </row>
    <row r="3" spans="1:2">
      <c s="4" r="A3" t="s">
        <v>320</v>
      </c>
      <c s="4" r="B3" t="s">
        <v>321</v>
      </c>
    </row>
    <row r="4" spans="1:2">
      <c s="4" r="A4" t="s">
        <v>322</v>
      </c>
      <c s="4" r="B4" t="s">
        <v>323</v>
      </c>
    </row>
    <row r="5" spans="1:2">
      <c s="4" r="A5" t="s">
        <v>324</v>
      </c>
      <c s="4" r="B5" t="s">
        <v>325</v>
      </c>
    </row>
    <row r="6" spans="1:2">
      <c s="4" r="A6" t="s">
        <v>326</v>
      </c>
      <c s="4" r="B6" t="s">
        <v>327</v>
      </c>
    </row>
    <row r="7" spans="1:2">
      <c s="4" r="A7" t="s">
        <v>328</v>
      </c>
      <c s="4" r="B7" t="s">
        <v>329</v>
      </c>
    </row>
    <row r="8" spans="1:2">
      <c s="4" r="A8" t="s">
        <v>330</v>
      </c>
      <c s="4" r="B8" t="s">
        <v>331</v>
      </c>
    </row>
    <row r="9" spans="1:2">
      <c s="4" r="A9" t="s">
        <v>332</v>
      </c>
      <c s="4" r="B9" t="s">
        <v>333</v>
      </c>
    </row>
    <row r="10" spans="1:2">
      <c s="4" r="A10" t="s">
        <v>334</v>
      </c>
      <c s="4" r="B10"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4" r="A3" t="s">
        <v>337</v>
      </c>
      <c s="4" r="B3"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339</v>
      </c>
      <c s="2" r="B1" t="s">
        <v>1</v>
      </c>
    </row>
    <row r="2" spans="1:2">
      <c s="2" r="B2" t="s">
        <v>2</v>
      </c>
    </row>
    <row r="3" spans="1:2">
      <c s="4" r="A3" t="s">
        <v>340</v>
      </c>
      <c s="4" r="B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v>
      </c>
      <c s="2" r="B1" t="s">
        <v>1</v>
      </c>
    </row>
    <row r="2" spans="1:4">
      <c s="2" r="B2" t="s">
        <v>2</v>
      </c>
      <c s="2" r="C2" t="s">
        <v>32</v>
      </c>
      <c s="2" r="D2" t="s">
        <v>73</v>
      </c>
    </row>
    <row r="3" spans="1:4">
      <c s="4" r="A3" t="s">
        <v>74</v>
      </c>
      <c s="8" r="B3" t="n">
        <v>1370.2</v>
      </c>
      <c s="8" r="C3" t="n">
        <v>1433.4</v>
      </c>
      <c s="8" r="D3" t="n">
        <v>1405.4</v>
      </c>
    </row>
    <row r="4" spans="1:4">
      <c s="4" r="A4" t="s">
        <v>75</v>
      </c>
      <c s="9" r="B4" t="n">
        <v>932.4</v>
      </c>
      <c s="9" r="C4" t="n">
        <v>967.8</v>
      </c>
      <c s="9" r="D4" t="n">
        <v>988.9</v>
      </c>
    </row>
    <row r="5" spans="1:4">
      <c s="4" r="A5" t="s">
        <v>76</v>
      </c>
      <c s="9" r="B5" t="n">
        <v>437.8</v>
      </c>
      <c s="9" r="C5" t="n">
        <v>465.6</v>
      </c>
      <c s="9" r="D5" t="n">
        <v>416.5</v>
      </c>
    </row>
    <row r="6" spans="1:4">
      <c s="3" r="A6" t="s">
        <v>77</v>
      </c>
    </row>
    <row r="7" spans="1:4">
      <c s="4" r="A7" t="s">
        <v>78</v>
      </c>
      <c s="9" r="B7" t="n">
        <v>162.6</v>
      </c>
      <c s="9" r="C7" t="n">
        <v>165.8</v>
      </c>
      <c s="9" r="D7" t="n">
        <v>171.6</v>
      </c>
    </row>
    <row r="8" spans="1:4">
      <c s="4" r="A8" t="s">
        <v>79</v>
      </c>
      <c s="9" r="B8" t="n">
        <v>205.8</v>
      </c>
      <c s="9" r="C8" t="n">
        <v>215.9</v>
      </c>
      <c s="9" r="D8" t="n">
        <v>205.7</v>
      </c>
    </row>
    <row r="9" spans="1:4">
      <c s="4" r="A9" t="s">
        <v>80</v>
      </c>
      <c s="9" r="B9" t="n">
        <v>8.4</v>
      </c>
      <c s="9" r="C9" t="n">
        <v>10.6</v>
      </c>
      <c s="9" r="D9" t="n">
        <v>15.5</v>
      </c>
    </row>
    <row r="10" spans="1:4">
      <c s="4" r="A10" t="s">
        <v>81</v>
      </c>
      <c s="9" r="B10" t="n">
        <v>47.6</v>
      </c>
      <c s="9" r="C10" t="n">
        <v>49.8</v>
      </c>
      <c s="9" r="D10" t="n">
        <v>15.9</v>
      </c>
    </row>
    <row r="11" spans="1:4">
      <c s="4" r="A11" t="s">
        <v>82</v>
      </c>
      <c s="9" r="B11" t="n">
        <v>6.5</v>
      </c>
    </row>
    <row r="12" spans="1:4">
      <c s="4" r="A12" t="s">
        <v>83</v>
      </c>
      <c s="9" r="C12" t="n">
        <v>4.4</v>
      </c>
      <c s="9" r="D12" t="n">
        <v>-12.6</v>
      </c>
    </row>
    <row r="13" spans="1:4">
      <c s="4" r="A13" t="s">
        <v>84</v>
      </c>
      <c s="9" r="B13" t="n">
        <v>0.6</v>
      </c>
    </row>
    <row r="14" spans="1:4">
      <c s="4" r="A14" t="s">
        <v>85</v>
      </c>
      <c s="9" r="B14" t="n">
        <v>431.5</v>
      </c>
      <c s="9" r="C14" t="n">
        <v>446.5</v>
      </c>
      <c s="9" r="D14" t="n">
        <v>396.1</v>
      </c>
    </row>
    <row r="15" spans="1:4">
      <c s="4" r="A15" t="s">
        <v>86</v>
      </c>
      <c s="9" r="B15" t="n">
        <v>6.3</v>
      </c>
      <c s="9" r="C15" t="n">
        <v>19.1</v>
      </c>
      <c s="9" r="D15" t="n">
        <v>20.4</v>
      </c>
    </row>
    <row r="16" spans="1:4">
      <c s="4" r="A16" t="s">
        <v>87</v>
      </c>
      <c s="9" r="B16" t="n">
        <v>5.4</v>
      </c>
      <c s="9" r="C16" t="n">
        <v>6.5</v>
      </c>
      <c s="9" r="D16" t="n">
        <v>9.199999999999999</v>
      </c>
    </row>
    <row r="17" spans="1:4">
      <c s="4" r="A17" t="s">
        <v>88</v>
      </c>
      <c s="9" r="B17" t="n">
        <v>0.9</v>
      </c>
      <c s="9" r="C17" t="n">
        <v>12.6</v>
      </c>
      <c s="9" r="D17" t="n">
        <v>11.2</v>
      </c>
    </row>
    <row r="18" spans="1:4">
      <c s="4" r="A18" t="s">
        <v>89</v>
      </c>
      <c s="6" r="B18" t="n">
        <v>16</v>
      </c>
      <c s="9" r="C18" t="n">
        <v>47.8</v>
      </c>
      <c s="9" r="D18" t="n">
        <v>6.2</v>
      </c>
    </row>
    <row r="19" spans="1:4">
      <c s="4" r="A19" t="s">
        <v>90</v>
      </c>
      <c s="8" r="B19" t="n">
        <v>-15.1</v>
      </c>
      <c s="8" r="C19" t="n">
        <v>-35.2</v>
      </c>
      <c s="7" r="D19" t="n">
        <v>5</v>
      </c>
    </row>
    <row r="20" spans="1:4">
      <c s="3" r="A20" t="s">
        <v>91</v>
      </c>
    </row>
    <row r="21" spans="1:4">
      <c s="4" r="A21" t="s">
        <v>92</v>
      </c>
      <c s="10" r="B21" t="n">
        <v>-0.13</v>
      </c>
      <c s="10" r="C21" t="n">
        <v>-0.29</v>
      </c>
      <c s="10" r="D21" t="n">
        <v>0.04</v>
      </c>
    </row>
    <row r="22" spans="1:4">
      <c s="4" r="A22" t="s">
        <v>93</v>
      </c>
      <c s="10" r="B22" t="n">
        <v>-0.13</v>
      </c>
      <c s="10" r="C22" t="n">
        <v>-0.29</v>
      </c>
      <c s="10" r="D22" t="n">
        <v>0.04</v>
      </c>
    </row>
    <row r="23" spans="1:4">
      <c s="3" r="A23" t="s">
        <v>94</v>
      </c>
    </row>
    <row r="24" spans="1:4">
      <c s="4" r="A24" t="s">
        <v>92</v>
      </c>
      <c s="9" r="B24" t="n">
        <v>115.4</v>
      </c>
      <c s="9" r="C24" t="n">
        <v>121.4</v>
      </c>
      <c s="9" r="D24" t="n">
        <v>127.2</v>
      </c>
    </row>
    <row r="25" spans="1:4">
      <c s="4" r="A25" t="s">
        <v>93</v>
      </c>
      <c s="9" r="B25" t="n">
        <v>115.4</v>
      </c>
      <c s="9" r="C25" t="n">
        <v>121.4</v>
      </c>
      <c s="9" r="D25" t="n">
        <v>12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342</v>
      </c>
      <c s="2" r="B1" t="s">
        <v>1</v>
      </c>
    </row>
    <row r="2" spans="1:2">
      <c s="2" r="B2" t="s">
        <v>2</v>
      </c>
    </row>
    <row r="3" spans="1:2">
      <c s="4" r="A3" t="s">
        <v>343</v>
      </c>
      <c s="4" r="B3"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4" r="A3" t="s">
        <v>346</v>
      </c>
      <c s="4" r="B3" t="s">
        <v>347</v>
      </c>
    </row>
    <row r="4" spans="1:2">
      <c s="4" r="A4" t="s">
        <v>348</v>
      </c>
      <c s="4" r="B4" t="s">
        <v>349</v>
      </c>
    </row>
    <row r="5" spans="1:2">
      <c s="4" r="A5" t="s">
        <v>350</v>
      </c>
      <c s="4" r="B5" t="s">
        <v>351</v>
      </c>
    </row>
    <row r="6" spans="1:2">
      <c s="4" r="A6" t="s">
        <v>352</v>
      </c>
      <c s="4" r="B6"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354</v>
      </c>
      <c s="2" r="B1" t="s">
        <v>1</v>
      </c>
    </row>
    <row r="2" spans="1:2">
      <c s="2" r="B2" t="s">
        <v>2</v>
      </c>
    </row>
    <row r="3" spans="1:2">
      <c s="4" r="A3" t="s">
        <v>355</v>
      </c>
      <c s="4" r="B3"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357</v>
      </c>
      <c s="2" r="B1" t="s">
        <v>1</v>
      </c>
    </row>
    <row r="2" spans="1:7">
      <c s="2" r="B2" t="s">
        <v>32</v>
      </c>
      <c s="2" r="C2" t="s">
        <v>73</v>
      </c>
      <c s="2" r="D2" t="s">
        <v>358</v>
      </c>
      <c s="2" r="E2" t="s">
        <v>359</v>
      </c>
      <c s="2" r="F2" t="s">
        <v>360</v>
      </c>
      <c s="2" r="G2" t="s">
        <v>361</v>
      </c>
    </row>
    <row r="3" spans="1:7">
      <c s="4" r="A3" t="s">
        <v>362</v>
      </c>
    </row>
    <row r="4" spans="1:7">
      <c s="3" r="A4" t="s">
        <v>363</v>
      </c>
    </row>
    <row r="5" spans="1:7">
      <c s="4" r="A5" t="s">
        <v>364</v>
      </c>
      <c s="7" r="G5" t="n">
        <v>2400</v>
      </c>
    </row>
    <row r="6" spans="1:7">
      <c s="4" r="A6" t="s">
        <v>365</v>
      </c>
      <c s="7" r="F6" t="n">
        <v>20</v>
      </c>
    </row>
    <row r="7" spans="1:7">
      <c s="4" r="A7" t="s">
        <v>366</v>
      </c>
    </row>
    <row r="8" spans="1:7">
      <c s="3" r="A8" t="s">
        <v>363</v>
      </c>
    </row>
    <row r="9" spans="1:7">
      <c s="4" r="A9" t="s">
        <v>367</v>
      </c>
      <c s="7" r="B9" t="n">
        <v>3</v>
      </c>
      <c s="8" r="C9" t="n">
        <v>2.6</v>
      </c>
      <c s="8" r="D9" t="n">
        <v>3.5</v>
      </c>
      <c s="8" r="E9" t="n">
        <v>4.6</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r="1" spans="1:4">
      <c s="1" r="A1" t="s">
        <v>368</v>
      </c>
      <c s="2" r="B1" t="s">
        <v>1</v>
      </c>
    </row>
    <row r="2" spans="1:4">
      <c s="2" r="B2" t="s">
        <v>369</v>
      </c>
      <c s="2" r="C2" t="s">
        <v>370</v>
      </c>
      <c s="2" r="D2" t="s">
        <v>371</v>
      </c>
    </row>
    <row r="3" spans="1:4">
      <c s="3" r="A3" t="s">
        <v>372</v>
      </c>
    </row>
    <row r="4" spans="1:4">
      <c s="4" r="A4" t="s">
        <v>373</v>
      </c>
      <c s="4" r="B4" t="s">
        <v>374</v>
      </c>
    </row>
    <row r="5" spans="1:4">
      <c s="4" r="A5" t="s">
        <v>375</v>
      </c>
      <c s="4" r="B5" t="s">
        <v>376</v>
      </c>
    </row>
    <row r="6" spans="1:4">
      <c s="4" r="A6" t="s">
        <v>377</v>
      </c>
      <c s="11" r="B6" t="n">
        <v>-3.4</v>
      </c>
      <c s="8" r="C6" t="n">
        <v>-1.9</v>
      </c>
      <c s="8" r="D6" t="n">
        <v>-2.2</v>
      </c>
    </row>
    <row r="7" spans="1:4">
      <c s="4" r="A7" t="s">
        <v>378</v>
      </c>
    </row>
    <row r="8" spans="1:4">
      <c s="3" r="A8" t="s">
        <v>372</v>
      </c>
    </row>
    <row r="9" spans="1:4">
      <c s="4" r="A9" t="s">
        <v>379</v>
      </c>
      <c s="4" r="B9" t="s">
        <v>380</v>
      </c>
      <c s="4" r="C9" t="s">
        <v>381</v>
      </c>
      <c s="4" r="D9" t="s">
        <v>382</v>
      </c>
    </row>
    <row r="10" spans="1:4">
      <c s="4" r="A10" t="s">
        <v>383</v>
      </c>
    </row>
    <row r="11" spans="1:4">
      <c s="3" r="A11" t="s">
        <v>372</v>
      </c>
    </row>
    <row r="12" spans="1:4">
      <c s="4" r="A12" t="s">
        <v>384</v>
      </c>
      <c s="4" r="B12" t="s">
        <v>385</v>
      </c>
    </row>
    <row r="13" spans="1:4">
      <c s="4" r="A13" t="s">
        <v>386</v>
      </c>
    </row>
    <row r="14" spans="1:4">
      <c s="3" r="A14" t="s">
        <v>372</v>
      </c>
    </row>
    <row r="15" spans="1:4">
      <c s="4" r="A15" t="s">
        <v>384</v>
      </c>
      <c s="4" r="B15" t="s">
        <v>387</v>
      </c>
    </row>
    <row r="16" spans="1:4">
      <c s="4" r="A16" t="s">
        <v>388</v>
      </c>
    </row>
    <row r="17" spans="1:4">
      <c s="3" r="A17" t="s">
        <v>372</v>
      </c>
    </row>
    <row r="18" spans="1:4">
      <c s="4" r="A18" t="s">
        <v>384</v>
      </c>
      <c s="4" r="B18" t="s">
        <v>389</v>
      </c>
    </row>
    <row r="19" spans="1:4">
      <c s="4" r="A19" t="s">
        <v>390</v>
      </c>
    </row>
    <row r="20" spans="1:4">
      <c s="3" r="A20" t="s">
        <v>372</v>
      </c>
    </row>
    <row r="21" spans="1:4">
      <c s="4" r="A21" t="s">
        <v>384</v>
      </c>
      <c s="4" r="B21" t="s">
        <v>385</v>
      </c>
    </row>
    <row r="22" spans="1:4">
      <c s="4" r="A22" t="s">
        <v>391</v>
      </c>
    </row>
    <row r="23" spans="1:4">
      <c s="3" r="A23" t="s">
        <v>372</v>
      </c>
    </row>
    <row r="24" spans="1:4">
      <c s="4" r="A24" t="s">
        <v>392</v>
      </c>
      <c s="4" r="B24" t="s">
        <v>389</v>
      </c>
    </row>
    <row r="25" spans="1:4">
      <c s="4" r="A25" t="s">
        <v>393</v>
      </c>
    </row>
    <row r="26" spans="1:4">
      <c s="3" r="A26" t="s">
        <v>372</v>
      </c>
    </row>
    <row r="27" spans="1:4">
      <c s="4" r="A27" t="s">
        <v>392</v>
      </c>
      <c s="4" r="B27" t="s">
        <v>394</v>
      </c>
    </row>
    <row r="28" spans="1:4">
      <c s="4" r="A28" t="s">
        <v>395</v>
      </c>
    </row>
    <row r="29" spans="1:4">
      <c s="3" r="A29" t="s">
        <v>372</v>
      </c>
    </row>
    <row r="30" spans="1:4">
      <c s="4" r="A30" t="s">
        <v>396</v>
      </c>
      <c s="4" r="B30" t="s">
        <v>3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32</v>
      </c>
    </row>
    <row r="2" spans="1:3">
      <c s="3" r="A2" t="s">
        <v>399</v>
      </c>
    </row>
    <row r="3" spans="1:3">
      <c s="4" r="A3" t="s">
        <v>400</v>
      </c>
      <c s="8" r="B3" t="n">
        <v>2.2</v>
      </c>
    </row>
    <row r="4" spans="1:3">
      <c s="4" r="A4" t="s">
        <v>401</v>
      </c>
    </row>
    <row r="5" spans="1:3">
      <c s="3" r="A5" t="s">
        <v>399</v>
      </c>
    </row>
    <row r="6" spans="1:3">
      <c s="4" r="A6" t="s">
        <v>402</v>
      </c>
      <c s="6" r="B6" t="n">
        <v>1</v>
      </c>
      <c s="8" r="C6" t="n">
        <v>2.8</v>
      </c>
    </row>
    <row r="7" spans="1:3">
      <c s="4" r="A7" t="s">
        <v>403</v>
      </c>
      <c s="9" r="B7" t="n">
        <v>-4.4</v>
      </c>
      <c s="9" r="C7" t="n">
        <v>-5.5</v>
      </c>
    </row>
    <row r="8" spans="1:3">
      <c s="4" r="A8" t="s">
        <v>404</v>
      </c>
      <c s="9" r="B8" t="n">
        <v>-3.4</v>
      </c>
      <c s="9" r="C8" t="n">
        <v>-2.7</v>
      </c>
    </row>
    <row r="9" spans="1:3">
      <c s="4" r="A9" t="s">
        <v>400</v>
      </c>
      <c s="9" r="B9" t="n">
        <v>2.2</v>
      </c>
      <c s="9" r="C9" t="n">
        <v>2.3</v>
      </c>
    </row>
    <row r="10" spans="1:3">
      <c s="4" r="A10" t="s">
        <v>405</v>
      </c>
    </row>
    <row r="11" spans="1:3">
      <c s="3" r="A11" t="s">
        <v>399</v>
      </c>
    </row>
    <row r="12" spans="1:3">
      <c s="4" r="A12" t="s">
        <v>400</v>
      </c>
      <c s="9" r="B12" t="n">
        <v>2.2</v>
      </c>
      <c s="9" r="C12" t="n">
        <v>2.3</v>
      </c>
    </row>
    <row r="13" spans="1:3">
      <c s="4" r="A13" t="s">
        <v>406</v>
      </c>
    </row>
    <row r="14" spans="1:3">
      <c s="3" r="A14" t="s">
        <v>399</v>
      </c>
    </row>
    <row r="15" spans="1:3">
      <c s="4" r="A15" t="s">
        <v>402</v>
      </c>
      <c s="6" r="B15" t="n">
        <v>1</v>
      </c>
      <c s="9" r="C15" t="n">
        <v>2.8</v>
      </c>
    </row>
    <row r="16" spans="1:3">
      <c s="4" r="A16" t="s">
        <v>403</v>
      </c>
      <c s="9" r="B16" t="n">
        <v>-4.4</v>
      </c>
      <c s="9" r="C16" t="n">
        <v>-5.5</v>
      </c>
    </row>
    <row r="17" spans="1:3">
      <c s="4" r="A17" t="s">
        <v>404</v>
      </c>
      <c s="8" r="B17" t="n">
        <v>-3.4</v>
      </c>
      <c s="8" r="C17" t="n">
        <v>-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07</v>
      </c>
      <c s="2" r="B1" t="s">
        <v>2</v>
      </c>
      <c s="2" r="C1" t="s">
        <v>32</v>
      </c>
    </row>
    <row r="2" spans="1:3">
      <c s="3" r="A2" t="s">
        <v>408</v>
      </c>
    </row>
    <row r="3" spans="1:3">
      <c s="4" r="A3" t="s">
        <v>409</v>
      </c>
      <c s="7" r="B3" t="n">
        <v>200</v>
      </c>
      <c s="7" r="C3" t="n">
        <v>200</v>
      </c>
    </row>
    <row r="4" spans="1:3">
      <c s="4" r="A4" t="s">
        <v>410</v>
      </c>
      <c s="7" r="B4" t="n">
        <v>200</v>
      </c>
      <c s="7" r="C4" t="n">
        <v>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32</v>
      </c>
    </row>
    <row r="2" spans="1:3">
      <c s="3" r="A2" t="s">
        <v>412</v>
      </c>
    </row>
    <row r="3" spans="1:3">
      <c s="4" r="A3" t="s">
        <v>413</v>
      </c>
      <c s="8" r="B3" t="n">
        <v>2.2</v>
      </c>
    </row>
    <row r="4" spans="1:3">
      <c s="4" r="A4" t="s">
        <v>414</v>
      </c>
    </row>
    <row r="5" spans="1:3">
      <c s="3" r="A5" t="s">
        <v>412</v>
      </c>
    </row>
    <row r="6" spans="1:3">
      <c s="4" r="A6" t="s">
        <v>415</v>
      </c>
      <c s="9" r="B6" t="n">
        <v>0.2</v>
      </c>
      <c s="8" r="C6" t="n">
        <v>0.1</v>
      </c>
    </row>
    <row r="7" spans="1:3">
      <c s="4" r="A7" t="s">
        <v>416</v>
      </c>
      <c s="6" r="B7" t="n">
        <v>0</v>
      </c>
      <c s="6" r="C7" t="n">
        <v>0</v>
      </c>
    </row>
    <row r="8" spans="1:3">
      <c s="4" r="A8" t="s">
        <v>413</v>
      </c>
      <c s="9" r="B8" t="n">
        <v>0.2</v>
      </c>
      <c s="9" r="C8" t="n">
        <v>0.1</v>
      </c>
    </row>
    <row r="9" spans="1:3">
      <c s="4" r="A9" t="s">
        <v>417</v>
      </c>
    </row>
    <row r="10" spans="1:3">
      <c s="3" r="A10" t="s">
        <v>412</v>
      </c>
    </row>
    <row r="11" spans="1:3">
      <c s="4" r="A11" t="s">
        <v>415</v>
      </c>
      <c s="9" r="B11" t="n">
        <v>0.2</v>
      </c>
      <c s="9" r="C11" t="n">
        <v>0.1</v>
      </c>
    </row>
    <row r="12" spans="1:3">
      <c s="4" r="A12" t="s">
        <v>416</v>
      </c>
      <c s="6" r="B12" t="n">
        <v>0</v>
      </c>
      <c s="6" r="C12" t="n">
        <v>0</v>
      </c>
    </row>
    <row r="13" spans="1:3">
      <c s="4" r="A13" t="s">
        <v>413</v>
      </c>
      <c s="9" r="B13" t="n">
        <v>0.2</v>
      </c>
      <c s="9" r="C13" t="n">
        <v>0.1</v>
      </c>
    </row>
    <row r="14" spans="1:3">
      <c s="4" r="A14" t="s">
        <v>418</v>
      </c>
    </row>
    <row r="15" spans="1:3">
      <c s="3" r="A15" t="s">
        <v>412</v>
      </c>
    </row>
    <row r="16" spans="1:3">
      <c s="4" r="A16" t="s">
        <v>415</v>
      </c>
      <c s="9" r="B16" t="n">
        <v>1.8</v>
      </c>
      <c s="6" r="C16" t="n">
        <v>2</v>
      </c>
    </row>
    <row r="17" spans="1:3">
      <c s="4" r="A17" t="s">
        <v>419</v>
      </c>
      <c s="9" r="B17" t="n">
        <v>0.2</v>
      </c>
      <c s="9" r="C17" t="n">
        <v>0.2</v>
      </c>
    </row>
    <row r="18" spans="1:3">
      <c s="4" r="A18" t="s">
        <v>416</v>
      </c>
      <c s="6" r="B18" t="n">
        <v>0</v>
      </c>
      <c s="6" r="C18" t="n">
        <v>0</v>
      </c>
    </row>
    <row r="19" spans="1:3">
      <c s="4" r="A19" t="s">
        <v>413</v>
      </c>
      <c s="6" r="B19" t="n">
        <v>2</v>
      </c>
      <c s="9" r="C19" t="n">
        <v>2.2</v>
      </c>
    </row>
    <row r="20" spans="1:3">
      <c s="4" r="A20" t="s">
        <v>420</v>
      </c>
    </row>
    <row r="21" spans="1:3">
      <c s="3" r="A21" t="s">
        <v>412</v>
      </c>
    </row>
    <row r="22" spans="1:3">
      <c s="4" r="A22" t="s">
        <v>415</v>
      </c>
      <c s="9" r="B22" t="n">
        <v>1.7</v>
      </c>
      <c s="9" r="C22" t="n">
        <v>1.8</v>
      </c>
    </row>
    <row r="23" spans="1:3">
      <c s="4" r="A23" t="s">
        <v>419</v>
      </c>
      <c s="9" r="B23" t="n">
        <v>0.2</v>
      </c>
      <c s="9" r="C23" t="n">
        <v>0.2</v>
      </c>
    </row>
    <row r="24" spans="1:3">
      <c s="4" r="A24" t="s">
        <v>416</v>
      </c>
      <c s="6" r="B24" t="n">
        <v>0</v>
      </c>
      <c s="6" r="C24" t="n">
        <v>0</v>
      </c>
    </row>
    <row r="25" spans="1:3">
      <c s="4" r="A25" t="s">
        <v>413</v>
      </c>
      <c s="9" r="B25" t="n">
        <v>1.9</v>
      </c>
      <c s="6" r="C25" t="n">
        <v>2</v>
      </c>
    </row>
    <row r="26" spans="1:3">
      <c s="4" r="A26" t="s">
        <v>421</v>
      </c>
    </row>
    <row r="27" spans="1:3">
      <c s="3" r="A27" t="s">
        <v>412</v>
      </c>
    </row>
    <row r="28" spans="1:3">
      <c s="4" r="A28" t="s">
        <v>415</v>
      </c>
      <c s="9" r="B28" t="n">
        <v>0.1</v>
      </c>
      <c s="9" r="C28" t="n">
        <v>0.2</v>
      </c>
    </row>
    <row r="29" spans="1:3">
      <c s="4" r="A29" t="s">
        <v>416</v>
      </c>
      <c s="6" r="B29" t="n">
        <v>0</v>
      </c>
      <c s="6" r="C29" t="n">
        <v>0</v>
      </c>
    </row>
    <row r="30" spans="1:3">
      <c s="4" r="A30" t="s">
        <v>413</v>
      </c>
      <c s="8" r="B30" t="n">
        <v>0.1</v>
      </c>
      <c s="8" r="C30" t="n">
        <v>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22</v>
      </c>
      <c s="2" r="B1" t="s">
        <v>423</v>
      </c>
    </row>
    <row r="2" spans="1:2">
      <c s="3" r="A2" t="s">
        <v>424</v>
      </c>
    </row>
    <row r="3" spans="1:2">
      <c s="4" r="A3" t="s">
        <v>425</v>
      </c>
      <c s="8" r="B3" t="n">
        <v>0.2</v>
      </c>
    </row>
    <row r="4" spans="1:2">
      <c s="4" r="A4" t="s">
        <v>426</v>
      </c>
      <c s="9" r="B4" t="n">
        <v>0.7</v>
      </c>
    </row>
    <row r="5" spans="1:2">
      <c s="4" r="A5" t="s">
        <v>427</v>
      </c>
      <c s="9" r="B5" t="n">
        <v>0.7</v>
      </c>
    </row>
    <row r="6" spans="1:2">
      <c s="4" r="A6" t="s">
        <v>428</v>
      </c>
      <c s="9" r="B6" t="n">
        <v>0.4</v>
      </c>
    </row>
    <row r="7" spans="1:2">
      <c s="4" r="A7" t="s">
        <v>429</v>
      </c>
      <c s="6" r="B7" t="n">
        <v>2</v>
      </c>
    </row>
    <row r="8" spans="1:2">
      <c s="4" r="A8" t="s">
        <v>430</v>
      </c>
      <c s="9" r="B8" t="n">
        <v>0.2</v>
      </c>
    </row>
    <row r="9" spans="1:2">
      <c s="4" r="A9" t="s">
        <v>431</v>
      </c>
      <c s="9" r="B9" t="n">
        <v>0.8</v>
      </c>
    </row>
    <row r="10" spans="1:2">
      <c s="4" r="A10" t="s">
        <v>427</v>
      </c>
      <c s="9" r="B10" t="n">
        <v>0.8</v>
      </c>
    </row>
    <row r="11" spans="1:2">
      <c s="4" r="A11" t="s">
        <v>428</v>
      </c>
      <c s="9" r="B11" t="n">
        <v>0.4</v>
      </c>
    </row>
    <row r="12" spans="1:2">
      <c s="4" r="A12" t="s">
        <v>432</v>
      </c>
      <c s="8" r="B12" t="n">
        <v>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33</v>
      </c>
      <c s="2" r="B1" t="s">
        <v>1</v>
      </c>
    </row>
    <row r="2" spans="1:2">
      <c s="2" r="B2" t="s">
        <v>423</v>
      </c>
    </row>
    <row r="3" spans="1:2">
      <c s="3" r="A3" t="s">
        <v>434</v>
      </c>
    </row>
    <row r="4" spans="1:2">
      <c s="4" r="A4" t="s">
        <v>435</v>
      </c>
      <c s="4" r="B4" t="s">
        <v>397</v>
      </c>
    </row>
    <row r="5" spans="1:2">
      <c s="4" r="A5" t="s">
        <v>436</v>
      </c>
      <c s="8" r="B5" t="n">
        <v>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95</v>
      </c>
      <c s="2" r="C1" t="s">
        <v>1</v>
      </c>
    </row>
    <row r="2" spans="1:5">
      <c s="2" r="C2" t="s">
        <v>2</v>
      </c>
      <c s="2" r="D2" t="s">
        <v>32</v>
      </c>
      <c s="2" r="E2" t="s">
        <v>73</v>
      </c>
    </row>
    <row r="3" spans="1:5">
      <c s="4" r="A3" t="s">
        <v>90</v>
      </c>
      <c s="8" r="C3" t="n">
        <v>-15.1</v>
      </c>
      <c s="8" r="D3" t="n">
        <v>-35.2</v>
      </c>
      <c s="7" r="E3" t="n">
        <v>5</v>
      </c>
    </row>
    <row r="4" spans="1:5">
      <c s="3" r="A4" t="s">
        <v>96</v>
      </c>
    </row>
    <row r="5" spans="1:5">
      <c s="4" r="A5" t="s">
        <v>97</v>
      </c>
      <c s="9" r="C5" t="n">
        <v>-4.5</v>
      </c>
      <c s="9" r="D5" t="n">
        <v>-0.7</v>
      </c>
      <c s="9" r="E5" t="n">
        <v>2.2</v>
      </c>
    </row>
    <row r="6" spans="1:5">
      <c s="4" r="A6" t="s">
        <v>98</v>
      </c>
      <c s="4" r="B6" t="s">
        <v>99</v>
      </c>
      <c s="9" r="C6" t="n">
        <v>3.6</v>
      </c>
      <c s="9" r="D6" t="n">
        <v>-6.4</v>
      </c>
      <c s="9" r="E6" t="n">
        <v>-4.9</v>
      </c>
    </row>
    <row r="7" spans="1:5">
      <c s="4" r="A7" t="s">
        <v>100</v>
      </c>
      <c s="9" r="D7" t="n">
        <v>0.1</v>
      </c>
      <c s="9" r="E7" t="n">
        <v>-0.2</v>
      </c>
    </row>
    <row r="8" spans="1:5">
      <c s="4" r="A8" t="s">
        <v>101</v>
      </c>
      <c s="4" r="B8" t="s">
        <v>102</v>
      </c>
      <c s="9" r="C8" t="n">
        <v>1.3</v>
      </c>
      <c s="9" r="D8" t="n">
        <v>-0.2</v>
      </c>
      <c s="6" r="E8" t="n">
        <v>1</v>
      </c>
    </row>
    <row r="9" spans="1:5">
      <c s="4" r="A9" t="s">
        <v>103</v>
      </c>
      <c s="9" r="C9" t="n">
        <v>-5.6</v>
      </c>
      <c s="9" r="D9" t="n">
        <v>-6.2</v>
      </c>
    </row>
    <row r="10" spans="1:5">
      <c s="4" r="A10" t="s">
        <v>104</v>
      </c>
      <c s="9" r="C10" t="n">
        <v>-5.2</v>
      </c>
      <c s="9" r="D10" t="n">
        <v>-13.4</v>
      </c>
      <c s="9" r="E10" t="n">
        <v>-1.9</v>
      </c>
    </row>
    <row r="11" spans="1:5">
      <c s="4" r="A11" t="s">
        <v>105</v>
      </c>
      <c s="8" r="C11" t="n">
        <v>-20.3</v>
      </c>
      <c s="8" r="D11" t="n">
        <v>-48.6</v>
      </c>
      <c s="8" r="E11" t="n">
        <v>3.1</v>
      </c>
    </row>
    <row r="12" spans="1:5">
      <c r="A12" t="n"/>
    </row>
    <row r="13" spans="1:5">
      <c s="4" r="A13" t="s">
        <v>99</v>
      </c>
      <c s="4" r="B13" t="s">
        <v>106</v>
      </c>
    </row>
    <row r="14" spans="1:5">
      <c s="4" r="A14" t="s">
        <v>102</v>
      </c>
      <c s="4" r="B14" t="s">
        <v>107</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7</v>
      </c>
      <c s="2" r="B1" t="s">
        <v>1</v>
      </c>
    </row>
    <row r="2" spans="1:3">
      <c s="2" r="B2" t="s">
        <v>2</v>
      </c>
      <c s="2" r="C2" t="s">
        <v>32</v>
      </c>
    </row>
    <row r="3" spans="1:3">
      <c s="3" r="A3" t="s">
        <v>438</v>
      </c>
    </row>
    <row r="4" spans="1:3">
      <c s="4" r="A4" t="s">
        <v>439</v>
      </c>
      <c s="8" r="B4" t="n">
        <v>188.5</v>
      </c>
      <c s="8" r="C4" t="n">
        <v>262.2</v>
      </c>
    </row>
    <row r="5" spans="1:3">
      <c s="4" r="A5" t="s">
        <v>413</v>
      </c>
      <c s="9" r="B5" t="n">
        <v>-3.4</v>
      </c>
      <c s="9" r="C5" t="n">
        <v>-2.8</v>
      </c>
    </row>
    <row r="6" spans="1:3">
      <c s="4" r="A6" t="s">
        <v>440</v>
      </c>
      <c s="9" r="B6" t="n">
        <v>-3.4</v>
      </c>
      <c s="9" r="C6" t="n">
        <v>-2.8</v>
      </c>
    </row>
    <row r="7" spans="1:3">
      <c s="4" r="A7" t="s">
        <v>441</v>
      </c>
      <c s="9" r="B7" t="n">
        <v>-3.6</v>
      </c>
      <c s="9" r="C7" t="n">
        <v>6.4</v>
      </c>
    </row>
    <row r="8" spans="1:3">
      <c s="4" r="A8" t="s">
        <v>442</v>
      </c>
      <c s="9" r="B8" t="n">
        <v>-3.6</v>
      </c>
      <c s="9" r="C8" t="n">
        <v>6.4</v>
      </c>
    </row>
    <row r="9" spans="1:3">
      <c s="4" r="A9" t="s">
        <v>74</v>
      </c>
    </row>
    <row r="10" spans="1:3">
      <c s="3" r="A10" t="s">
        <v>438</v>
      </c>
    </row>
    <row r="11" spans="1:3">
      <c s="4" r="A11" t="s">
        <v>441</v>
      </c>
      <c s="9" r="B11" t="n">
        <v>5.8</v>
      </c>
      <c s="9" r="C11" t="n">
        <v>0.9</v>
      </c>
    </row>
    <row r="12" spans="1:3">
      <c s="4" r="A12" t="s">
        <v>442</v>
      </c>
      <c s="9" r="B12" t="n">
        <v>5.8</v>
      </c>
      <c s="9" r="C12" t="n">
        <v>0.9</v>
      </c>
    </row>
    <row r="13" spans="1:3">
      <c s="4" r="A13" t="s">
        <v>443</v>
      </c>
    </row>
    <row r="14" spans="1:3">
      <c s="3" r="A14" t="s">
        <v>438</v>
      </c>
    </row>
    <row r="15" spans="1:3">
      <c s="4" r="A15" t="s">
        <v>441</v>
      </c>
      <c s="9" r="B15" t="n">
        <v>-9.4</v>
      </c>
      <c s="9" r="C15" t="n">
        <v>5.5</v>
      </c>
    </row>
    <row r="16" spans="1:3">
      <c s="4" r="A16" t="s">
        <v>442</v>
      </c>
      <c s="9" r="B16" t="n">
        <v>-9.4</v>
      </c>
      <c s="9" r="C16" t="n">
        <v>5.5</v>
      </c>
    </row>
    <row r="17" spans="1:3">
      <c s="4" r="A17" t="s">
        <v>444</v>
      </c>
    </row>
    <row r="18" spans="1:3">
      <c s="3" r="A18" t="s">
        <v>438</v>
      </c>
    </row>
    <row r="19" spans="1:3">
      <c s="4" r="A19" t="s">
        <v>440</v>
      </c>
      <c s="9" r="C19" t="n">
        <v>2.7</v>
      </c>
    </row>
    <row r="20" spans="1:3">
      <c s="4" r="A20" t="s">
        <v>445</v>
      </c>
    </row>
    <row r="21" spans="1:3">
      <c s="3" r="A21" t="s">
        <v>438</v>
      </c>
    </row>
    <row r="22" spans="1:3">
      <c s="4" r="A22" t="s">
        <v>439</v>
      </c>
      <c s="9" r="B22" t="n">
        <v>30.8</v>
      </c>
      <c s="9" r="C22" t="n">
        <v>43.3</v>
      </c>
    </row>
    <row r="23" spans="1:3">
      <c s="4" r="A23" t="s">
        <v>413</v>
      </c>
      <c s="9" r="B23" t="n">
        <v>0.7</v>
      </c>
      <c s="9" r="C23" t="n">
        <v>2.7</v>
      </c>
    </row>
    <row r="24" spans="1:3">
      <c s="4" r="A24" t="s">
        <v>446</v>
      </c>
    </row>
    <row r="25" spans="1:3">
      <c s="3" r="A25" t="s">
        <v>438</v>
      </c>
    </row>
    <row r="26" spans="1:3">
      <c s="4" r="A26" t="s">
        <v>439</v>
      </c>
      <c s="9" r="B26" t="n">
        <v>7.6</v>
      </c>
    </row>
    <row r="27" spans="1:3">
      <c s="4" r="A27" t="s">
        <v>413</v>
      </c>
      <c s="9" r="B27" t="n">
        <v>-0.1</v>
      </c>
    </row>
    <row r="28" spans="1:3">
      <c s="4" r="A28" t="s">
        <v>447</v>
      </c>
    </row>
    <row r="29" spans="1:3">
      <c s="3" r="A29" t="s">
        <v>438</v>
      </c>
    </row>
    <row r="30" spans="1:3">
      <c s="4" r="A30" t="s">
        <v>440</v>
      </c>
      <c s="9" r="C30" t="n">
        <v>-5.5</v>
      </c>
    </row>
    <row r="31" spans="1:3">
      <c s="4" r="A31" t="s">
        <v>448</v>
      </c>
    </row>
    <row r="32" spans="1:3">
      <c s="3" r="A32" t="s">
        <v>438</v>
      </c>
    </row>
    <row r="33" spans="1:3">
      <c s="4" r="A33" t="s">
        <v>439</v>
      </c>
      <c s="9" r="B33" t="n">
        <v>29.1</v>
      </c>
      <c s="9" r="C33" t="n">
        <v>13.7</v>
      </c>
    </row>
    <row r="34" spans="1:3">
      <c s="4" r="A34" t="s">
        <v>413</v>
      </c>
      <c s="9" r="B34" t="n">
        <v>0.3</v>
      </c>
    </row>
    <row r="35" spans="1:3">
      <c s="4" r="A35" t="s">
        <v>449</v>
      </c>
    </row>
    <row r="36" spans="1:3">
      <c s="3" r="A36" t="s">
        <v>438</v>
      </c>
    </row>
    <row r="37" spans="1:3">
      <c s="4" r="A37" t="s">
        <v>439</v>
      </c>
      <c s="6" r="B37" t="n">
        <v>121</v>
      </c>
      <c s="9" r="C37" t="n">
        <v>205.2</v>
      </c>
    </row>
    <row r="38" spans="1:3">
      <c s="4" r="A38" t="s">
        <v>413</v>
      </c>
      <c s="8" r="B38" t="n">
        <v>-4.3</v>
      </c>
      <c s="8" r="C38" t="n">
        <v>-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50</v>
      </c>
      <c s="2" r="C1" t="s">
        <v>1</v>
      </c>
    </row>
    <row r="2" spans="1:5">
      <c s="2" r="C2" t="s">
        <v>2</v>
      </c>
      <c s="2" r="D2" t="s">
        <v>32</v>
      </c>
      <c s="2" r="E2" t="s">
        <v>73</v>
      </c>
    </row>
    <row r="3" spans="1:5">
      <c s="4" r="A3" t="s">
        <v>451</v>
      </c>
    </row>
    <row r="4" spans="1:5">
      <c s="3" r="A4" t="s">
        <v>438</v>
      </c>
    </row>
    <row r="5" spans="1:5">
      <c s="4" r="A5" t="s">
        <v>452</v>
      </c>
      <c s="4" r="B5" t="s">
        <v>99</v>
      </c>
      <c s="8" r="C5" t="n">
        <v>-0.9</v>
      </c>
      <c s="8" r="D5" t="n">
        <v>-7.1</v>
      </c>
      <c s="8" r="E5" t="n">
        <v>-2.7</v>
      </c>
    </row>
    <row r="6" spans="1:5">
      <c r="A6" t="n"/>
    </row>
    <row r="7" spans="1:5">
      <c s="4" r="A7" t="s">
        <v>99</v>
      </c>
      <c s="4" r="B7" t="s">
        <v>453</v>
      </c>
    </row>
  </sheetData>
  <mergeCells count="4">
    <mergeCell ref="A1:B2"/>
    <mergeCell ref="C1:E1"/>
    <mergeCell ref="A6:D6"/>
    <mergeCell ref="B7:D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4</v>
      </c>
      <c s="2" r="B1" t="s">
        <v>1</v>
      </c>
    </row>
    <row r="2" spans="1:3">
      <c s="2" r="B2" t="s">
        <v>2</v>
      </c>
      <c s="2" r="C2" t="s">
        <v>32</v>
      </c>
    </row>
    <row r="3" spans="1:3">
      <c s="3" r="A3" t="s">
        <v>438</v>
      </c>
    </row>
    <row r="4" spans="1:3">
      <c s="4" r="A4" t="s">
        <v>439</v>
      </c>
      <c s="8" r="B4" t="n">
        <v>20.1</v>
      </c>
      <c s="8" r="C4" t="n">
        <v>28.6</v>
      </c>
    </row>
    <row r="5" spans="1:3">
      <c s="4" r="A5" t="s">
        <v>413</v>
      </c>
      <c s="9" r="C5" t="n">
        <v>0.1</v>
      </c>
    </row>
    <row r="6" spans="1:3">
      <c s="4" r="A6" t="s">
        <v>441</v>
      </c>
      <c s="9" r="B6" t="n">
        <v>-1.9</v>
      </c>
      <c s="9" r="C6" t="n">
        <v>0.1</v>
      </c>
    </row>
    <row r="7" spans="1:3">
      <c s="4" r="A7" t="s">
        <v>74</v>
      </c>
    </row>
    <row r="8" spans="1:3">
      <c s="3" r="A8" t="s">
        <v>438</v>
      </c>
    </row>
    <row r="9" spans="1:3">
      <c s="4" r="A9" t="s">
        <v>441</v>
      </c>
      <c s="9" r="B9" t="n">
        <v>0.1</v>
      </c>
    </row>
    <row r="10" spans="1:3">
      <c s="4" r="A10" t="s">
        <v>443</v>
      </c>
    </row>
    <row r="11" spans="1:3">
      <c s="3" r="A11" t="s">
        <v>438</v>
      </c>
    </row>
    <row r="12" spans="1:3">
      <c s="4" r="A12" t="s">
        <v>441</v>
      </c>
      <c s="6" r="B12" t="n">
        <v>-2</v>
      </c>
      <c s="9" r="C12" t="n">
        <v>0.1</v>
      </c>
    </row>
    <row r="13" spans="1:3">
      <c s="4" r="A13" t="s">
        <v>455</v>
      </c>
    </row>
    <row r="14" spans="1:3">
      <c s="3" r="A14" t="s">
        <v>438</v>
      </c>
    </row>
    <row r="15" spans="1:3">
      <c s="4" r="A15" t="s">
        <v>439</v>
      </c>
      <c s="9" r="B15" t="n">
        <v>14.7</v>
      </c>
      <c s="9" r="C15" t="n">
        <v>8.5</v>
      </c>
    </row>
    <row r="16" spans="1:3">
      <c s="4" r="A16" t="s">
        <v>413</v>
      </c>
      <c s="9" r="C16" t="n">
        <v>0.1</v>
      </c>
    </row>
    <row r="17" spans="1:3">
      <c s="4" r="A17" t="s">
        <v>456</v>
      </c>
    </row>
    <row r="18" spans="1:3">
      <c s="3" r="A18" t="s">
        <v>438</v>
      </c>
    </row>
    <row r="19" spans="1:3">
      <c s="4" r="A19" t="s">
        <v>439</v>
      </c>
      <c s="8" r="B19" t="n">
        <v>5.4</v>
      </c>
      <c s="8" r="C19" t="n">
        <v>2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32</v>
      </c>
    </row>
    <row r="2" spans="1:3">
      <c s="3" r="A2" t="s">
        <v>434</v>
      </c>
    </row>
    <row r="3" spans="1:3">
      <c s="4" r="A3" t="s">
        <v>458</v>
      </c>
      <c s="7" r="B3" t="n">
        <v>1</v>
      </c>
      <c s="8" r="C3" t="n">
        <v>2.8</v>
      </c>
    </row>
    <row r="4" spans="1:3">
      <c s="4" r="A4" t="s">
        <v>459</v>
      </c>
      <c s="6" r="B4" t="n">
        <v>0</v>
      </c>
      <c s="6" r="C4" t="n">
        <v>0</v>
      </c>
    </row>
    <row r="5" spans="1:3">
      <c s="4" r="A5" t="s">
        <v>460</v>
      </c>
      <c s="6" r="B5" t="n">
        <v>1</v>
      </c>
      <c s="9" r="C5" t="n">
        <v>2.8</v>
      </c>
    </row>
    <row r="6" spans="1:3">
      <c s="4" r="A6" t="s">
        <v>458</v>
      </c>
      <c s="9" r="C6" t="n">
        <v>0.1</v>
      </c>
    </row>
    <row r="7" spans="1:3">
      <c s="4" r="A7" t="s">
        <v>459</v>
      </c>
      <c s="9" r="B7" t="n">
        <v>-4.4</v>
      </c>
      <c s="9" r="C7" t="n">
        <v>-5.6</v>
      </c>
    </row>
    <row r="8" spans="1:3">
      <c s="4" r="A8" t="s">
        <v>461</v>
      </c>
      <c s="8" r="B8" t="n">
        <v>-4.4</v>
      </c>
      <c s="8" r="C8" t="n">
        <v>-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62</v>
      </c>
      <c s="2" r="B1" t="s">
        <v>2</v>
      </c>
      <c s="2" r="C1" t="s">
        <v>32</v>
      </c>
    </row>
    <row r="2" spans="1:3">
      <c s="3" r="A2" t="s">
        <v>463</v>
      </c>
    </row>
    <row r="3" spans="1:3">
      <c s="4" r="A3" t="s">
        <v>464</v>
      </c>
      <c s="8" r="B3" t="n">
        <v>40.4</v>
      </c>
      <c s="7" r="C3" t="n">
        <v>44</v>
      </c>
    </row>
    <row r="4" spans="1:3">
      <c s="4" r="A4" t="s">
        <v>465</v>
      </c>
      <c s="9" r="B4" t="n">
        <v>157.6</v>
      </c>
      <c s="9" r="C4" t="n">
        <v>141.4</v>
      </c>
    </row>
    <row r="5" spans="1:3">
      <c s="4" r="A5" t="s">
        <v>466</v>
      </c>
      <c s="9" r="B5" t="n">
        <v>106.2</v>
      </c>
      <c s="9" r="C5" t="n">
        <v>79.5</v>
      </c>
    </row>
    <row r="6" spans="1:3">
      <c s="4" r="A6" t="s">
        <v>467</v>
      </c>
      <c s="8" r="B6" t="n">
        <v>304.2</v>
      </c>
      <c s="8" r="C6" t="n">
        <v>26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68</v>
      </c>
      <c s="2" r="B1" t="s">
        <v>2</v>
      </c>
      <c s="2" r="C1" t="s">
        <v>32</v>
      </c>
    </row>
    <row r="2" spans="1:3">
      <c s="3" r="A2" t="s">
        <v>469</v>
      </c>
    </row>
    <row r="3" spans="1:3">
      <c s="4" r="A3" t="s">
        <v>470</v>
      </c>
      <c s="8" r="B3" t="n">
        <v>2021.8</v>
      </c>
      <c s="8" r="C3" t="n">
        <v>2371.8</v>
      </c>
    </row>
    <row r="4" spans="1:3">
      <c s="4" r="A4" t="s">
        <v>471</v>
      </c>
      <c s="9" r="B4" t="n">
        <v>1471.4</v>
      </c>
      <c s="9" r="C4" t="n">
        <v>1744.1</v>
      </c>
    </row>
    <row r="5" spans="1:3">
      <c s="4" r="A5" t="s">
        <v>472</v>
      </c>
      <c s="9" r="B5" t="n">
        <v>550.4</v>
      </c>
      <c s="9" r="C5" t="n">
        <v>627.7</v>
      </c>
    </row>
    <row r="6" spans="1:3">
      <c s="4" r="A6" t="s">
        <v>473</v>
      </c>
    </row>
    <row r="7" spans="1:3">
      <c s="3" r="A7" t="s">
        <v>469</v>
      </c>
    </row>
    <row r="8" spans="1:3">
      <c s="4" r="A8" t="s">
        <v>470</v>
      </c>
      <c s="9" r="B8" t="n">
        <v>17.7</v>
      </c>
      <c s="9" r="C8" t="n">
        <v>19.8</v>
      </c>
    </row>
    <row r="9" spans="1:3">
      <c s="4" r="A9" t="s">
        <v>474</v>
      </c>
    </row>
    <row r="10" spans="1:3">
      <c s="3" r="A10" t="s">
        <v>469</v>
      </c>
    </row>
    <row r="11" spans="1:3">
      <c s="4" r="A11" t="s">
        <v>470</v>
      </c>
      <c s="9" r="B11" t="n">
        <v>284.6</v>
      </c>
      <c s="9" r="C11" t="n">
        <v>397.5</v>
      </c>
    </row>
    <row r="12" spans="1:3">
      <c s="4" r="A12" t="s">
        <v>475</v>
      </c>
    </row>
    <row r="13" spans="1:3">
      <c s="3" r="A13" t="s">
        <v>469</v>
      </c>
    </row>
    <row r="14" spans="1:3">
      <c s="4" r="A14" t="s">
        <v>470</v>
      </c>
      <c s="9" r="B14" t="n">
        <v>1667.4</v>
      </c>
      <c s="9" r="C14" t="n">
        <v>1902.4</v>
      </c>
    </row>
    <row r="15" spans="1:3">
      <c s="4" r="A15" t="s">
        <v>476</v>
      </c>
    </row>
    <row r="16" spans="1:3">
      <c s="3" r="A16" t="s">
        <v>469</v>
      </c>
    </row>
    <row r="17" spans="1:3">
      <c s="4" r="A17" t="s">
        <v>470</v>
      </c>
      <c s="8" r="B17" t="n">
        <v>52.1</v>
      </c>
      <c s="8" r="C17" t="n">
        <v>5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7</v>
      </c>
      <c s="2" r="B1" t="s">
        <v>1</v>
      </c>
    </row>
    <row r="2" spans="1:4">
      <c s="2" r="B2" t="s">
        <v>2</v>
      </c>
      <c s="2" r="C2" t="s">
        <v>32</v>
      </c>
      <c s="2" r="D2" t="s">
        <v>73</v>
      </c>
    </row>
    <row r="3" spans="1:4">
      <c s="3" r="A3" t="s">
        <v>469</v>
      </c>
    </row>
    <row r="4" spans="1:4">
      <c s="4" r="A4" t="s">
        <v>478</v>
      </c>
      <c s="7" r="B4" t="n">
        <v>124</v>
      </c>
      <c s="8" r="C4" t="n">
        <v>129.1</v>
      </c>
      <c s="8" r="D4" t="n">
        <v>129.7</v>
      </c>
    </row>
    <row r="5" spans="1:4">
      <c s="4" r="A5" t="s">
        <v>455</v>
      </c>
    </row>
    <row r="6" spans="1:4">
      <c s="3" r="A6" t="s">
        <v>469</v>
      </c>
    </row>
    <row r="7" spans="1:4">
      <c s="4" r="A7" t="s">
        <v>479</v>
      </c>
      <c s="8" r="B7" t="n">
        <v>1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32</v>
      </c>
    </row>
    <row r="2" spans="1:3">
      <c s="3" r="A2" t="s">
        <v>481</v>
      </c>
    </row>
    <row r="3" spans="1:3">
      <c s="4" r="A3" t="s">
        <v>482</v>
      </c>
      <c s="8" r="B3" t="n">
        <v>60.9</v>
      </c>
      <c s="7" r="C3" t="n">
        <v>64</v>
      </c>
    </row>
    <row r="4" spans="1:3">
      <c s="4" r="A4" t="s">
        <v>483</v>
      </c>
      <c s="9" r="B4" t="n">
        <v>0.4</v>
      </c>
      <c s="9" r="C4" t="n">
        <v>0.3</v>
      </c>
    </row>
    <row r="5" spans="1:3">
      <c s="4" r="A5" t="s">
        <v>484</v>
      </c>
      <c s="9" r="B5" t="n">
        <v>12.1</v>
      </c>
      <c s="6" r="C5" t="n">
        <v>9</v>
      </c>
    </row>
    <row r="6" spans="1:3">
      <c s="4" r="A6" t="s">
        <v>485</v>
      </c>
      <c s="9" r="B6" t="n">
        <v>7.5</v>
      </c>
      <c s="9" r="C6" t="n">
        <v>30.2</v>
      </c>
    </row>
    <row r="7" spans="1:3">
      <c s="4" r="A7" t="s">
        <v>486</v>
      </c>
      <c s="9" r="B7" t="n">
        <v>34.7</v>
      </c>
      <c s="9" r="C7" t="n">
        <v>26.1</v>
      </c>
    </row>
    <row r="8" spans="1:3">
      <c s="4" r="A8" t="s">
        <v>487</v>
      </c>
      <c s="8" r="B8" t="n">
        <v>115.6</v>
      </c>
      <c s="8" r="C8" t="n">
        <v>12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488</v>
      </c>
      <c s="2" r="B1" t="s">
        <v>1</v>
      </c>
    </row>
    <row r="2" spans="1:4">
      <c s="2" r="B2" t="s">
        <v>2</v>
      </c>
      <c s="2" r="C2" t="s">
        <v>32</v>
      </c>
      <c s="2" r="D2" t="s">
        <v>73</v>
      </c>
    </row>
    <row r="3" spans="1:4">
      <c s="3" r="A3" t="s">
        <v>489</v>
      </c>
    </row>
    <row r="4" spans="1:4">
      <c s="4" r="A4" t="s">
        <v>490</v>
      </c>
      <c s="8" r="B4" t="n">
        <v>5.7</v>
      </c>
      <c s="8" r="C4" t="n">
        <v>6.3</v>
      </c>
      <c s="8" r="D4" t="n">
        <v>6.4</v>
      </c>
    </row>
    <row r="5" spans="1:4">
      <c s="4" r="A5" t="s">
        <v>491</v>
      </c>
      <c s="9" r="B5" t="n">
        <v>-0.6</v>
      </c>
      <c s="9" r="C5" t="n">
        <v>-0.6</v>
      </c>
      <c s="9" r="D5" t="n">
        <v>-0.6</v>
      </c>
    </row>
    <row r="6" spans="1:4">
      <c s="4" r="A6" t="s">
        <v>492</v>
      </c>
      <c s="9" r="B6" t="n">
        <v>0.3</v>
      </c>
      <c s="9" r="C6" t="n">
        <v>0.8</v>
      </c>
      <c s="9" r="D6" t="n">
        <v>3.4</v>
      </c>
    </row>
    <row r="7" spans="1:4">
      <c s="4" r="A7" t="s">
        <v>87</v>
      </c>
      <c s="8" r="B7" t="n">
        <v>5.4</v>
      </c>
      <c s="8" r="C7" t="n">
        <v>6.5</v>
      </c>
      <c s="8" r="D7" t="n">
        <v>9.1999999999999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93</v>
      </c>
      <c s="2" r="B1" t="s">
        <v>494</v>
      </c>
      <c s="2" r="D1" t="s">
        <v>1</v>
      </c>
    </row>
    <row r="2" spans="1:6">
      <c s="2" r="B2" t="s">
        <v>2</v>
      </c>
      <c s="2" r="C2" t="s">
        <v>495</v>
      </c>
      <c s="2" r="D2" t="s">
        <v>2</v>
      </c>
      <c s="2" r="E2" t="s">
        <v>32</v>
      </c>
      <c s="2" r="F2" t="s">
        <v>73</v>
      </c>
    </row>
    <row r="3" spans="1:6">
      <c s="3" r="A3" t="s">
        <v>496</v>
      </c>
    </row>
    <row r="4" spans="1:6">
      <c s="4" r="A4" t="s">
        <v>497</v>
      </c>
      <c s="7" r="B4" t="n">
        <v>0</v>
      </c>
      <c s="8" r="D4" t="n">
        <v>0.6</v>
      </c>
    </row>
    <row r="5" spans="1:6">
      <c s="4" r="A5" t="s">
        <v>498</v>
      </c>
      <c s="8" r="D5" t="n">
        <v>8.4</v>
      </c>
      <c s="8" r="E5" t="n">
        <v>10.6</v>
      </c>
      <c s="8" r="F5" t="n">
        <v>15.5</v>
      </c>
    </row>
    <row r="6" spans="1:6">
      <c s="4" r="A6" t="s">
        <v>499</v>
      </c>
    </row>
    <row r="7" spans="1:6">
      <c s="3" r="A7" t="s">
        <v>496</v>
      </c>
    </row>
    <row r="8" spans="1:6">
      <c s="4" r="A8" t="s">
        <v>500</v>
      </c>
      <c s="4" r="C8" t="s">
        <v>501</v>
      </c>
    </row>
    <row r="9" spans="1:6">
      <c s="4" r="A9" t="s">
        <v>502</v>
      </c>
    </row>
    <row r="10" spans="1:6">
      <c s="3" r="A10" t="s">
        <v>496</v>
      </c>
    </row>
    <row r="11" spans="1:6">
      <c s="4" r="A11" t="s">
        <v>500</v>
      </c>
      <c s="4" r="C11" t="s">
        <v>503</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8</v>
      </c>
      <c s="2" r="C1" t="s">
        <v>1</v>
      </c>
    </row>
    <row r="2" spans="1:5">
      <c s="2" r="C2" t="s">
        <v>2</v>
      </c>
      <c s="2" r="D2" t="s">
        <v>32</v>
      </c>
      <c s="2" r="E2" t="s">
        <v>73</v>
      </c>
    </row>
    <row r="3" spans="1:5">
      <c s="4" r="A3" t="s">
        <v>98</v>
      </c>
      <c s="4" r="B3" t="s">
        <v>99</v>
      </c>
      <c s="8" r="C3" t="n">
        <v>3.6</v>
      </c>
      <c s="8" r="D3" t="n">
        <v>-6.4</v>
      </c>
      <c s="8" r="E3" t="n">
        <v>-4.9</v>
      </c>
    </row>
    <row r="4" spans="1:5">
      <c s="4" r="A4" t="s">
        <v>109</v>
      </c>
      <c s="9" r="C4" t="n">
        <v>-0.3</v>
      </c>
      <c s="9" r="D4" t="n">
        <v>0.4</v>
      </c>
    </row>
    <row r="5" spans="1:5">
      <c s="4" r="A5" t="s">
        <v>74</v>
      </c>
    </row>
    <row r="6" spans="1:5">
      <c s="4" r="A6" t="s">
        <v>98</v>
      </c>
      <c s="9" r="C6" t="n">
        <v>-5.8</v>
      </c>
      <c s="9" r="D6" t="n">
        <v>-0.9</v>
      </c>
      <c s="9" r="E6" t="n">
        <v>-0.2</v>
      </c>
    </row>
    <row r="7" spans="1:5">
      <c s="4" r="A7" t="s">
        <v>110</v>
      </c>
    </row>
    <row r="8" spans="1:5">
      <c s="4" r="A8" t="s">
        <v>98</v>
      </c>
      <c s="9" r="C8" t="n">
        <v>7.2</v>
      </c>
      <c s="6" r="D8" t="n">
        <v>-4</v>
      </c>
      <c s="9" r="E8" t="n">
        <v>-3.7</v>
      </c>
    </row>
    <row r="9" spans="1:5">
      <c s="4" r="A9" t="s">
        <v>79</v>
      </c>
    </row>
    <row r="10" spans="1:5">
      <c s="4" r="A10" t="s">
        <v>98</v>
      </c>
      <c s="8" r="D10" t="n">
        <v>-1.5</v>
      </c>
      <c s="9" r="E10" t="n">
        <v>-1.1</v>
      </c>
    </row>
    <row r="11" spans="1:5">
      <c s="4" r="A11" t="s">
        <v>111</v>
      </c>
    </row>
    <row r="12" spans="1:5">
      <c s="4" r="A12" t="s">
        <v>98</v>
      </c>
      <c s="9" r="C12" t="n">
        <v>0.9</v>
      </c>
      <c s="8" r="E12" t="n">
        <v>0.1</v>
      </c>
    </row>
    <row r="13" spans="1:5">
      <c s="4" r="A13" t="s">
        <v>81</v>
      </c>
    </row>
    <row r="14" spans="1:5">
      <c s="4" r="A14" t="s">
        <v>98</v>
      </c>
      <c s="8" r="C14" t="n">
        <v>1.3</v>
      </c>
    </row>
    <row r="15" spans="1:5">
      <c r="A15" t="n"/>
    </row>
    <row r="16" spans="1:5">
      <c s="4" r="A16" t="s">
        <v>99</v>
      </c>
      <c s="4" r="B16" t="s">
        <v>106</v>
      </c>
    </row>
  </sheetData>
  <mergeCells count="4">
    <mergeCell ref="A1:B2"/>
    <mergeCell ref="C1:E1"/>
    <mergeCell ref="A15:D15"/>
    <mergeCell ref="B16:D1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04</v>
      </c>
      <c s="2" r="B1" t="s">
        <v>494</v>
      </c>
      <c s="2" r="C1" t="s">
        <v>1</v>
      </c>
    </row>
    <row r="2" spans="1:5">
      <c s="2" r="B2" t="s">
        <v>2</v>
      </c>
      <c s="2" r="C2" t="s">
        <v>2</v>
      </c>
      <c s="2" r="D2" t="s">
        <v>32</v>
      </c>
      <c s="2" r="E2" t="s">
        <v>73</v>
      </c>
    </row>
    <row r="3" spans="1:5">
      <c s="3" r="A3" t="s">
        <v>505</v>
      </c>
    </row>
    <row r="4" spans="1:5">
      <c s="4" r="A4" t="s">
        <v>43</v>
      </c>
      <c s="8" r="B4" t="n">
        <v>408.4</v>
      </c>
      <c s="8" r="C4" t="n">
        <v>408.4</v>
      </c>
      <c s="8" r="D4" t="n">
        <v>412.5</v>
      </c>
      <c s="8" r="E4" t="n">
        <v>372.6</v>
      </c>
    </row>
    <row r="5" spans="1:5">
      <c s="4" r="A5" t="s">
        <v>506</v>
      </c>
      <c s="6" r="B5" t="n">
        <v>0</v>
      </c>
      <c s="9" r="C5" t="n">
        <v>-0.6</v>
      </c>
    </row>
    <row r="6" spans="1:5">
      <c s="4" r="A6" t="s">
        <v>507</v>
      </c>
      <c s="9" r="B6" t="n">
        <v>-203.9</v>
      </c>
      <c s="9" r="C6" t="n">
        <v>-203.9</v>
      </c>
      <c s="9" r="D6" t="n">
        <v>-203.3</v>
      </c>
      <c s="9" r="E6" t="n">
        <v>-203.3</v>
      </c>
    </row>
    <row r="7" spans="1:5">
      <c s="4" r="A7" t="s">
        <v>508</v>
      </c>
      <c s="9" r="B7" t="n">
        <v>204.5</v>
      </c>
      <c s="9" r="C7" t="n">
        <v>204.5</v>
      </c>
      <c s="9" r="D7" t="n">
        <v>209.2</v>
      </c>
      <c s="9" r="E7" t="n">
        <v>169.3</v>
      </c>
    </row>
    <row r="8" spans="1:5">
      <c s="4" r="A8" t="s">
        <v>509</v>
      </c>
      <c s="9" r="D8" t="n">
        <v>44.4</v>
      </c>
    </row>
    <row r="9" spans="1:5">
      <c s="4" r="A9" t="s">
        <v>510</v>
      </c>
      <c s="9" r="C9" t="n">
        <v>-4.1</v>
      </c>
      <c s="9" r="D9" t="n">
        <v>-4.5</v>
      </c>
    </row>
    <row r="10" spans="1:5">
      <c s="4" r="A10" t="s">
        <v>511</v>
      </c>
    </row>
    <row r="11" spans="1:5">
      <c s="3" r="A11" t="s">
        <v>505</v>
      </c>
    </row>
    <row r="12" spans="1:5">
      <c s="4" r="A12" t="s">
        <v>43</v>
      </c>
      <c s="9" r="B12" t="n">
        <v>219.6</v>
      </c>
      <c s="9" r="C12" t="n">
        <v>219.6</v>
      </c>
      <c s="9" r="D12" t="n">
        <v>219.6</v>
      </c>
      <c s="9" r="E12" t="n">
        <v>219.6</v>
      </c>
    </row>
    <row r="13" spans="1:5">
      <c s="4" r="A13" t="s">
        <v>507</v>
      </c>
      <c s="9" r="B13" t="n">
        <v>-114.5</v>
      </c>
      <c s="9" r="C13" t="n">
        <v>-114.5</v>
      </c>
      <c s="9" r="D13" t="n">
        <v>-114.5</v>
      </c>
      <c s="9" r="E13" t="n">
        <v>-114.5</v>
      </c>
    </row>
    <row r="14" spans="1:5">
      <c s="4" r="A14" t="s">
        <v>508</v>
      </c>
      <c s="9" r="B14" t="n">
        <v>105.1</v>
      </c>
      <c s="9" r="C14" t="n">
        <v>105.1</v>
      </c>
      <c s="9" r="D14" t="n">
        <v>105.1</v>
      </c>
      <c s="9" r="E14" t="n">
        <v>105.1</v>
      </c>
    </row>
    <row r="15" spans="1:5">
      <c s="4" r="A15" t="s">
        <v>512</v>
      </c>
    </row>
    <row r="16" spans="1:5">
      <c s="3" r="A16" t="s">
        <v>505</v>
      </c>
    </row>
    <row r="17" spans="1:5">
      <c s="4" r="A17" t="s">
        <v>43</v>
      </c>
      <c s="9" r="B17" t="n">
        <v>111.1</v>
      </c>
      <c s="9" r="C17" t="n">
        <v>111.1</v>
      </c>
      <c s="9" r="D17" t="n">
        <v>115.2</v>
      </c>
      <c s="9" r="E17" t="n">
        <v>75.3</v>
      </c>
    </row>
    <row r="18" spans="1:5">
      <c s="4" r="A18" t="s">
        <v>506</v>
      </c>
      <c s="9" r="C18" t="n">
        <v>-0.6</v>
      </c>
    </row>
    <row r="19" spans="1:5">
      <c s="4" r="A19" t="s">
        <v>507</v>
      </c>
      <c s="9" r="B19" t="n">
        <v>-12.8</v>
      </c>
      <c s="9" r="C19" t="n">
        <v>-12.8</v>
      </c>
      <c s="9" r="D19" t="n">
        <v>-12.2</v>
      </c>
      <c s="9" r="E19" t="n">
        <v>-12.2</v>
      </c>
    </row>
    <row r="20" spans="1:5">
      <c s="4" r="A20" t="s">
        <v>508</v>
      </c>
      <c s="9" r="B20" t="n">
        <v>98.3</v>
      </c>
      <c s="9" r="C20" t="n">
        <v>98.3</v>
      </c>
      <c s="6" r="D20" t="n">
        <v>103</v>
      </c>
      <c s="9" r="E20" t="n">
        <v>63.1</v>
      </c>
    </row>
    <row r="21" spans="1:5">
      <c s="4" r="A21" t="s">
        <v>509</v>
      </c>
      <c s="9" r="D21" t="n">
        <v>44.4</v>
      </c>
    </row>
    <row r="22" spans="1:5">
      <c s="4" r="A22" t="s">
        <v>510</v>
      </c>
      <c s="9" r="C22" t="n">
        <v>-4.1</v>
      </c>
      <c s="9" r="D22" t="n">
        <v>-4.5</v>
      </c>
    </row>
    <row r="23" spans="1:5">
      <c s="4" r="A23" t="s">
        <v>513</v>
      </c>
    </row>
    <row r="24" spans="1:5">
      <c s="3" r="A24" t="s">
        <v>505</v>
      </c>
    </row>
    <row r="25" spans="1:5">
      <c s="4" r="A25" t="s">
        <v>43</v>
      </c>
      <c s="9" r="B25" t="n">
        <v>77.7</v>
      </c>
      <c s="9" r="C25" t="n">
        <v>77.7</v>
      </c>
      <c s="9" r="D25" t="n">
        <v>77.7</v>
      </c>
      <c s="9" r="E25" t="n">
        <v>77.7</v>
      </c>
    </row>
    <row r="26" spans="1:5">
      <c s="4" r="A26" t="s">
        <v>507</v>
      </c>
      <c s="9" r="B26" t="n">
        <v>-76.59999999999999</v>
      </c>
      <c s="9" r="C26" t="n">
        <v>-76.59999999999999</v>
      </c>
      <c s="9" r="D26" t="n">
        <v>-76.59999999999999</v>
      </c>
      <c s="9" r="E26" t="n">
        <v>-76.59999999999999</v>
      </c>
    </row>
    <row r="27" spans="1:5">
      <c s="4" r="A27" t="s">
        <v>508</v>
      </c>
      <c s="8" r="B27" t="n">
        <v>1.1</v>
      </c>
      <c s="8" r="C27" t="n">
        <v>1.1</v>
      </c>
      <c s="8" r="D27" t="n">
        <v>1.1</v>
      </c>
      <c s="8" r="E27" t="n">
        <v>1.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14</v>
      </c>
      <c s="2" r="B1" t="s">
        <v>1</v>
      </c>
    </row>
    <row r="2" spans="1:3">
      <c s="2" r="B2" t="s">
        <v>2</v>
      </c>
      <c s="2" r="C2" t="s">
        <v>32</v>
      </c>
    </row>
    <row r="3" spans="1:3">
      <c s="3" r="A3" t="s">
        <v>515</v>
      </c>
    </row>
    <row r="4" spans="1:3">
      <c s="4" r="A4" t="s">
        <v>516</v>
      </c>
      <c s="8" r="B4" t="n">
        <v>365.3</v>
      </c>
      <c s="7" r="C4" t="n">
        <v>367</v>
      </c>
    </row>
    <row r="5" spans="1:3">
      <c s="4" r="A5" t="s">
        <v>517</v>
      </c>
      <c s="9" r="B5" t="n">
        <v>-337.8</v>
      </c>
      <c s="9" r="C5" t="n">
        <v>-329.8</v>
      </c>
    </row>
    <row r="6" spans="1:3">
      <c s="4" r="A6" t="s">
        <v>518</v>
      </c>
    </row>
    <row r="7" spans="1:3">
      <c s="3" r="A7" t="s">
        <v>515</v>
      </c>
    </row>
    <row r="8" spans="1:3">
      <c s="4" r="A8" t="s">
        <v>516</v>
      </c>
      <c s="9" r="B8" t="n">
        <v>260.1</v>
      </c>
      <c s="9" r="C8" t="n">
        <v>261.4</v>
      </c>
    </row>
    <row r="9" spans="1:3">
      <c s="4" r="A9" t="s">
        <v>517</v>
      </c>
      <c s="8" r="B9" t="n">
        <v>-248.1</v>
      </c>
      <c s="9" r="C9" t="n">
        <v>-245.3</v>
      </c>
    </row>
    <row r="10" spans="1:3">
      <c s="4" r="A10" t="s">
        <v>519</v>
      </c>
    </row>
    <row r="11" spans="1:3">
      <c s="3" r="A11" t="s">
        <v>515</v>
      </c>
    </row>
    <row r="12" spans="1:3">
      <c s="4" r="A12" t="s">
        <v>520</v>
      </c>
      <c s="4" r="B12" t="s">
        <v>521</v>
      </c>
    </row>
    <row r="13" spans="1:3">
      <c s="4" r="A13" t="s">
        <v>522</v>
      </c>
    </row>
    <row r="14" spans="1:3">
      <c s="3" r="A14" t="s">
        <v>515</v>
      </c>
    </row>
    <row r="15" spans="1:3">
      <c s="4" r="A15" t="s">
        <v>520</v>
      </c>
      <c s="4" r="B15" t="s">
        <v>385</v>
      </c>
    </row>
    <row r="16" spans="1:3">
      <c s="4" r="A16" t="s">
        <v>523</v>
      </c>
    </row>
    <row r="17" spans="1:3">
      <c s="3" r="A17" t="s">
        <v>515</v>
      </c>
    </row>
    <row r="18" spans="1:3">
      <c s="4" r="A18" t="s">
        <v>516</v>
      </c>
      <c s="8" r="B18" t="n">
        <v>85.7</v>
      </c>
      <c s="9" r="C18" t="n">
        <v>86.09999999999999</v>
      </c>
    </row>
    <row r="19" spans="1:3">
      <c s="4" r="A19" t="s">
        <v>517</v>
      </c>
      <c s="8" r="B19" t="n">
        <v>-80.90000000000001</v>
      </c>
      <c s="9" r="C19" t="n">
        <v>-77.40000000000001</v>
      </c>
    </row>
    <row r="20" spans="1:3">
      <c s="4" r="A20" t="s">
        <v>524</v>
      </c>
    </row>
    <row r="21" spans="1:3">
      <c s="3" r="A21" t="s">
        <v>515</v>
      </c>
    </row>
    <row r="22" spans="1:3">
      <c s="4" r="A22" t="s">
        <v>520</v>
      </c>
      <c s="4" r="B22" t="s">
        <v>525</v>
      </c>
    </row>
    <row r="23" spans="1:3">
      <c s="4" r="A23" t="s">
        <v>526</v>
      </c>
    </row>
    <row r="24" spans="1:3">
      <c s="3" r="A24" t="s">
        <v>515</v>
      </c>
    </row>
    <row r="25" spans="1:3">
      <c s="4" r="A25" t="s">
        <v>520</v>
      </c>
      <c s="4" r="B25" t="s">
        <v>385</v>
      </c>
    </row>
    <row r="26" spans="1:3">
      <c s="4" r="A26" t="s">
        <v>527</v>
      </c>
    </row>
    <row r="27" spans="1:3">
      <c s="3" r="A27" t="s">
        <v>515</v>
      </c>
    </row>
    <row r="28" spans="1:3">
      <c s="4" r="A28" t="s">
        <v>516</v>
      </c>
      <c s="8" r="B28" t="n">
        <v>15.7</v>
      </c>
      <c s="9" r="C28" t="n">
        <v>15.7</v>
      </c>
    </row>
    <row r="29" spans="1:3">
      <c s="4" r="A29" t="s">
        <v>517</v>
      </c>
      <c s="8" r="B29" t="n">
        <v>-7.4</v>
      </c>
      <c s="9" r="C29" t="n">
        <v>-6.3</v>
      </c>
    </row>
    <row r="30" spans="1:3">
      <c s="4" r="A30" t="s">
        <v>528</v>
      </c>
    </row>
    <row r="31" spans="1:3">
      <c s="3" r="A31" t="s">
        <v>515</v>
      </c>
    </row>
    <row r="32" spans="1:3">
      <c s="4" r="A32" t="s">
        <v>520</v>
      </c>
      <c s="4" r="B32" t="s">
        <v>385</v>
      </c>
    </row>
    <row r="33" spans="1:3">
      <c s="4" r="A33" t="s">
        <v>529</v>
      </c>
    </row>
    <row r="34" spans="1:3">
      <c s="3" r="A34" t="s">
        <v>515</v>
      </c>
    </row>
    <row r="35" spans="1:3">
      <c s="4" r="A35" t="s">
        <v>520</v>
      </c>
      <c s="4" r="B35" t="s">
        <v>530</v>
      </c>
    </row>
    <row r="36" spans="1:3">
      <c s="4" r="A36" t="s">
        <v>531</v>
      </c>
    </row>
    <row r="37" spans="1:3">
      <c s="3" r="A37" t="s">
        <v>515</v>
      </c>
    </row>
    <row r="38" spans="1:3">
      <c s="4" r="A38" t="s">
        <v>516</v>
      </c>
      <c s="8" r="B38" t="n">
        <v>3.3</v>
      </c>
      <c s="9" r="C38" t="n">
        <v>3.3</v>
      </c>
    </row>
    <row r="39" spans="1:3">
      <c s="4" r="A39" t="s">
        <v>517</v>
      </c>
      <c s="8" r="B39" t="n">
        <v>-1.2</v>
      </c>
      <c s="9" r="C39" t="n">
        <v>-0.7</v>
      </c>
    </row>
    <row r="40" spans="1:3">
      <c s="4" r="A40" t="s">
        <v>532</v>
      </c>
    </row>
    <row r="41" spans="1:3">
      <c s="3" r="A41" t="s">
        <v>515</v>
      </c>
    </row>
    <row r="42" spans="1:3">
      <c s="4" r="A42" t="s">
        <v>520</v>
      </c>
      <c s="4" r="B42" t="s">
        <v>389</v>
      </c>
    </row>
    <row r="43" spans="1:3">
      <c s="4" r="A43" t="s">
        <v>533</v>
      </c>
    </row>
    <row r="44" spans="1:3">
      <c s="3" r="A44" t="s">
        <v>515</v>
      </c>
    </row>
    <row r="45" spans="1:3">
      <c s="4" r="A45" t="s">
        <v>520</v>
      </c>
      <c s="4" r="B45" t="s">
        <v>385</v>
      </c>
    </row>
    <row r="46" spans="1:3">
      <c s="4" r="A46" t="s">
        <v>534</v>
      </c>
    </row>
    <row r="47" spans="1:3">
      <c s="3" r="A47" t="s">
        <v>515</v>
      </c>
    </row>
    <row r="48" spans="1:3">
      <c s="4" r="A48" t="s">
        <v>520</v>
      </c>
      <c s="4" r="B48" t="s">
        <v>394</v>
      </c>
    </row>
    <row r="49" spans="1:3">
      <c s="4" r="A49" t="s">
        <v>516</v>
      </c>
      <c s="8" r="B49" t="n">
        <v>0.5</v>
      </c>
      <c s="9" r="C49" t="n">
        <v>0.5</v>
      </c>
    </row>
    <row r="50" spans="1:3">
      <c s="4" r="A50" t="s">
        <v>517</v>
      </c>
      <c s="8" r="B50" t="n">
        <v>-0.2</v>
      </c>
      <c s="8" r="C50"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35</v>
      </c>
      <c s="2" r="B1" t="s">
        <v>423</v>
      </c>
    </row>
    <row r="2" spans="1:2">
      <c s="3" r="A2" t="s">
        <v>536</v>
      </c>
    </row>
    <row r="3" spans="1:2">
      <c s="6" r="A3" t="n">
        <v>2016</v>
      </c>
      <c s="7" r="B3" t="n">
        <v>8</v>
      </c>
    </row>
    <row r="4" spans="1:2">
      <c s="6" r="A4" t="n">
        <v>2017</v>
      </c>
      <c s="9" r="B4" t="n">
        <v>5.5</v>
      </c>
    </row>
    <row r="5" spans="1:2">
      <c s="6" r="A5" t="n">
        <v>2018</v>
      </c>
      <c s="9" r="B5" t="n">
        <v>4.1</v>
      </c>
    </row>
    <row r="6" spans="1:2">
      <c s="6" r="A6" t="n">
        <v>2019</v>
      </c>
      <c s="9" r="B6" t="n">
        <v>3.6</v>
      </c>
    </row>
    <row r="7" spans="1:2">
      <c s="6" r="A7" t="n">
        <v>2020</v>
      </c>
      <c s="8" r="B7" t="n">
        <v>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s="1" r="A1" t="s">
        <v>537</v>
      </c>
      <c s="2" r="C1" t="s">
        <v>2</v>
      </c>
      <c s="2" r="D1" t="s">
        <v>32</v>
      </c>
    </row>
    <row r="2" spans="1:4">
      <c s="3" r="A2" t="s">
        <v>538</v>
      </c>
    </row>
    <row r="3" spans="1:4">
      <c s="4" r="A3" t="s">
        <v>539</v>
      </c>
      <c s="7" r="C3" t="n">
        <v>200</v>
      </c>
      <c s="7" r="D3" t="n">
        <v>200</v>
      </c>
    </row>
    <row r="4" spans="1:4">
      <c s="4" r="A4" t="s">
        <v>540</v>
      </c>
      <c s="4" r="B4" t="s">
        <v>99</v>
      </c>
      <c s="9" r="C4" t="n">
        <v>-1.7</v>
      </c>
      <c s="6" r="D4" t="n">
        <v>-3</v>
      </c>
    </row>
    <row r="5" spans="1:4">
      <c s="4" r="A5" t="s">
        <v>541</v>
      </c>
      <c s="9" r="C5" t="n">
        <v>0.1</v>
      </c>
      <c s="9" r="D5" t="n">
        <v>0.1</v>
      </c>
    </row>
    <row r="6" spans="1:4">
      <c s="4" r="A6" t="s">
        <v>542</v>
      </c>
      <c s="8" r="C6" t="n">
        <v>198.4</v>
      </c>
      <c s="8" r="D6" t="n">
        <v>197.1</v>
      </c>
    </row>
    <row r="7" spans="1:4">
      <c r="A7" t="n"/>
    </row>
    <row r="8" spans="1:4">
      <c s="4" r="A8" t="s">
        <v>99</v>
      </c>
      <c s="4" r="B8" t="s">
        <v>543</v>
      </c>
    </row>
  </sheetData>
  <mergeCells count="3">
    <mergeCell ref="A1:B1"/>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44</v>
      </c>
      <c s="2" r="B1" t="s">
        <v>545</v>
      </c>
      <c s="2" r="C1" t="s">
        <v>2</v>
      </c>
    </row>
    <row r="2" spans="1:3">
      <c s="4" r="A2" t="s">
        <v>546</v>
      </c>
    </row>
    <row r="3" spans="1:3">
      <c s="3" r="A3" t="s">
        <v>538</v>
      </c>
    </row>
    <row r="4" spans="1:3">
      <c s="4" r="A4" t="s">
        <v>547</v>
      </c>
      <c s="7" r="C4" t="n">
        <v>4200000</v>
      </c>
    </row>
    <row r="5" spans="1:3">
      <c s="4" r="A5" t="s">
        <v>548</v>
      </c>
    </row>
    <row r="6" spans="1:3">
      <c s="3" r="A6" t="s">
        <v>538</v>
      </c>
    </row>
    <row r="7" spans="1:3">
      <c s="4" r="A7" t="s">
        <v>547</v>
      </c>
      <c s="7" r="B7" t="n">
        <v>400000000</v>
      </c>
    </row>
    <row r="8" spans="1:3">
      <c s="4" r="A8" t="s">
        <v>549</v>
      </c>
      <c s="4" r="B8" t="s">
        <v>394</v>
      </c>
    </row>
    <row r="9" spans="1:3">
      <c s="4" r="A9" t="s">
        <v>550</v>
      </c>
      <c s="6" r="C9" t="n">
        <v>200000000</v>
      </c>
    </row>
    <row r="10" spans="1:3">
      <c s="4" r="A10" t="s">
        <v>551</v>
      </c>
      <c s="7" r="B10" t="n">
        <v>50000000</v>
      </c>
    </row>
    <row r="11" spans="1:3">
      <c s="4" r="A11" t="s">
        <v>552</v>
      </c>
      <c s="7" r="B11" t="n">
        <v>20000000</v>
      </c>
    </row>
    <row r="12" spans="1:3">
      <c s="4" r="A12" t="s">
        <v>553</v>
      </c>
      <c s="6" r="C12" t="n">
        <v>300000000</v>
      </c>
    </row>
    <row r="13" spans="1:3">
      <c s="4" r="A13" t="s">
        <v>554</v>
      </c>
      <c s="6" r="C13" t="n">
        <v>199300000</v>
      </c>
    </row>
    <row r="14" spans="1:3">
      <c s="4" r="A14" t="s">
        <v>555</v>
      </c>
      <c s="4" r="B14" t="s">
        <v>556</v>
      </c>
    </row>
    <row r="15" spans="1:3">
      <c s="4" r="A15" t="s">
        <v>557</v>
      </c>
      <c s="4" r="B15" t="s">
        <v>558</v>
      </c>
    </row>
    <row r="16" spans="1:3">
      <c s="4" r="A16" t="s">
        <v>559</v>
      </c>
    </row>
    <row r="17" spans="1:3">
      <c s="3" r="A17" t="s">
        <v>538</v>
      </c>
    </row>
    <row r="18" spans="1:3">
      <c s="4" r="A18" t="s">
        <v>560</v>
      </c>
      <c s="4" r="B18" t="s">
        <v>561</v>
      </c>
    </row>
    <row r="19" spans="1:3">
      <c s="4" r="A19" t="s">
        <v>562</v>
      </c>
      <c s="4" r="B19" t="s">
        <v>563</v>
      </c>
    </row>
    <row r="20" spans="1:3">
      <c s="4" r="A20" t="s">
        <v>564</v>
      </c>
    </row>
    <row r="21" spans="1:3">
      <c s="3" r="A21" t="s">
        <v>538</v>
      </c>
    </row>
    <row r="22" spans="1:3">
      <c s="4" r="A22" t="s">
        <v>560</v>
      </c>
      <c s="4" r="B22" t="s">
        <v>565</v>
      </c>
    </row>
    <row r="23" spans="1:3">
      <c s="4" r="A23" t="s">
        <v>562</v>
      </c>
      <c s="4" r="B23" t="s">
        <v>566</v>
      </c>
    </row>
    <row r="24" spans="1:3">
      <c s="4" r="A24" t="s">
        <v>567</v>
      </c>
    </row>
    <row r="25" spans="1:3">
      <c s="3" r="A25" t="s">
        <v>538</v>
      </c>
    </row>
    <row r="26" spans="1:3">
      <c s="4" r="A26" t="s">
        <v>557</v>
      </c>
      <c s="4" r="B26" t="s">
        <v>568</v>
      </c>
    </row>
    <row r="27" spans="1:3">
      <c s="4" r="A27" t="s">
        <v>569</v>
      </c>
    </row>
    <row r="28" spans="1:3">
      <c s="3" r="A28" t="s">
        <v>538</v>
      </c>
    </row>
    <row r="29" spans="1:3">
      <c s="4" r="A29" t="s">
        <v>555</v>
      </c>
      <c s="4" r="B29" t="s">
        <v>570</v>
      </c>
    </row>
    <row r="30" spans="1:3">
      <c s="4" r="A30" t="s">
        <v>571</v>
      </c>
    </row>
    <row r="31" spans="1:3">
      <c s="3" r="A31" t="s">
        <v>538</v>
      </c>
    </row>
    <row r="32" spans="1:3">
      <c s="4" r="A32" t="s">
        <v>572</v>
      </c>
      <c s="7" r="C32" t="n">
        <v>4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73</v>
      </c>
      <c s="2" r="B1" t="s">
        <v>2</v>
      </c>
      <c s="2" r="C1" t="s">
        <v>32</v>
      </c>
    </row>
    <row r="2" spans="1:3">
      <c s="3" r="A2" t="s">
        <v>538</v>
      </c>
    </row>
    <row r="3" spans="1:3">
      <c s="6" r="A3" t="n">
        <v>2016</v>
      </c>
      <c s="7" r="B3" t="n">
        <v>0</v>
      </c>
    </row>
    <row r="4" spans="1:3">
      <c s="6" r="A4" t="n">
        <v>2017</v>
      </c>
      <c s="9" r="B4" t="n">
        <v>0.1</v>
      </c>
    </row>
    <row r="5" spans="1:3">
      <c s="6" r="A5" t="n">
        <v>2018</v>
      </c>
      <c s="6" r="B5" t="n">
        <v>0</v>
      </c>
    </row>
    <row r="6" spans="1:3">
      <c s="6" r="A6" t="n">
        <v>2019</v>
      </c>
      <c s="9" r="B6" t="n">
        <v>198.3</v>
      </c>
    </row>
    <row r="7" spans="1:3">
      <c s="6" r="A7" t="n">
        <v>2020</v>
      </c>
      <c s="6" r="B7" t="n">
        <v>0</v>
      </c>
    </row>
    <row r="8" spans="1:3">
      <c s="4" r="A8" t="s">
        <v>574</v>
      </c>
      <c s="6" r="B8" t="n">
        <v>0</v>
      </c>
    </row>
    <row r="9" spans="1:3">
      <c s="4" r="A9" t="s">
        <v>542</v>
      </c>
      <c s="8" r="B9" t="n">
        <v>198.4</v>
      </c>
      <c s="8" r="C9" t="n">
        <v>19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O6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7"/>
    <col customWidth="1" max="5" min="5" width="21"/>
    <col customWidth="1" max="6" min="6" width="20"/>
    <col customWidth="1" max="7" min="7" width="20"/>
    <col customWidth="1" max="8" min="8" width="20"/>
    <col customWidth="1" max="9" min="9" width="21"/>
    <col customWidth="1" max="10" min="10" width="21"/>
    <col customWidth="1" max="11" min="11" width="21"/>
    <col customWidth="1" max="12" min="12" width="21"/>
    <col customWidth="1" max="13" min="13" width="59"/>
    <col customWidth="1" max="14" min="14" width="21"/>
    <col customWidth="1" max="15" min="15" width="21"/>
  </cols>
  <sheetData>
    <row r="1" spans="1:15">
      <c s="1" r="A1" t="s">
        <v>575</v>
      </c>
      <c s="2" r="B1" t="s">
        <v>576</v>
      </c>
      <c s="2" r="C1" t="s">
        <v>577</v>
      </c>
      <c s="2" r="D1" t="s">
        <v>578</v>
      </c>
      <c s="2" r="E1" t="s">
        <v>579</v>
      </c>
      <c s="2" r="F1" t="s">
        <v>580</v>
      </c>
      <c s="2" r="G1" t="s">
        <v>581</v>
      </c>
      <c s="2" r="H1" t="s">
        <v>582</v>
      </c>
      <c s="2" r="I1" t="s">
        <v>583</v>
      </c>
      <c s="2" r="J1" t="s">
        <v>584</v>
      </c>
      <c s="2" r="K1" t="s">
        <v>585</v>
      </c>
      <c s="2" r="L1" t="s">
        <v>586</v>
      </c>
      <c s="2" r="M1" t="s">
        <v>587</v>
      </c>
      <c s="2" r="N1" t="s">
        <v>370</v>
      </c>
      <c s="2" r="O1" t="s">
        <v>371</v>
      </c>
    </row>
    <row r="2" spans="1:15">
      <c s="3" r="A2" t="s">
        <v>588</v>
      </c>
    </row>
    <row r="3" spans="1:15">
      <c s="4" r="A3" t="s">
        <v>589</v>
      </c>
      <c s="7" r="M3" t="n">
        <v>15300000</v>
      </c>
    </row>
    <row r="4" spans="1:15">
      <c s="4" r="A4" t="s">
        <v>590</v>
      </c>
      <c s="7" r="O4" t="n">
        <v>30000000</v>
      </c>
    </row>
    <row r="5" spans="1:15">
      <c s="4" r="A5" t="s">
        <v>83</v>
      </c>
      <c s="7" r="N5" t="n">
        <v>4400000</v>
      </c>
      <c s="6" r="O5" t="n">
        <v>-12600000</v>
      </c>
    </row>
    <row r="6" spans="1:15">
      <c s="4" r="A6" t="s">
        <v>591</v>
      </c>
      <c s="7" r="O6" t="n">
        <v>20000</v>
      </c>
    </row>
    <row r="7" spans="1:15">
      <c s="4" r="A7" t="s">
        <v>592</v>
      </c>
      <c s="6" r="M7" t="n">
        <v>1200000</v>
      </c>
    </row>
    <row r="8" spans="1:15">
      <c s="4" r="A8" t="s">
        <v>593</v>
      </c>
      <c s="7" r="M8" t="n">
        <v>15900000</v>
      </c>
    </row>
    <row r="9" spans="1:15">
      <c s="12" r="A9" t="n">
        <v>1</v>
      </c>
    </row>
    <row r="10" spans="1:15">
      <c s="3" r="A10" t="s">
        <v>588</v>
      </c>
    </row>
    <row r="11" spans="1:15">
      <c s="4" r="A11" t="s">
        <v>594</v>
      </c>
      <c s="6" r="H11" t="n">
        <v>4</v>
      </c>
    </row>
    <row r="12" spans="1:15">
      <c s="4" r="A12" t="s">
        <v>590</v>
      </c>
      <c s="7" r="I12" t="n">
        <v>12200000</v>
      </c>
      <c s="7" r="J12" t="n">
        <v>6100000</v>
      </c>
      <c s="7" r="K12" t="n">
        <v>34000000</v>
      </c>
    </row>
    <row r="13" spans="1:15">
      <c s="4" r="A13" t="s">
        <v>83</v>
      </c>
      <c s="7" r="L13" t="n">
        <v>12600000</v>
      </c>
    </row>
    <row r="14" spans="1:15">
      <c s="12" r="A14" t="n">
        <v>2</v>
      </c>
    </row>
    <row r="15" spans="1:15">
      <c s="3" r="A15" t="s">
        <v>588</v>
      </c>
    </row>
    <row r="16" spans="1:15">
      <c s="4" r="A16" t="s">
        <v>594</v>
      </c>
      <c s="6" r="M16" t="n">
        <v>3</v>
      </c>
    </row>
    <row r="17" spans="1:15">
      <c s="4" r="A17" t="s">
        <v>595</v>
      </c>
      <c s="6" r="M17" t="n">
        <v>1</v>
      </c>
    </row>
    <row r="18" spans="1:15">
      <c s="12" r="A18" t="n">
        <v>3</v>
      </c>
    </row>
    <row r="19" spans="1:15">
      <c s="3" r="A19" t="s">
        <v>588</v>
      </c>
    </row>
    <row r="20" spans="1:15">
      <c s="4" r="A20" t="s">
        <v>594</v>
      </c>
      <c s="6" r="M20" t="n">
        <v>3</v>
      </c>
    </row>
    <row r="21" spans="1:15">
      <c s="4" r="A21" t="s">
        <v>590</v>
      </c>
      <c s="7" r="M21" t="n">
        <v>105000000</v>
      </c>
    </row>
    <row r="22" spans="1:15">
      <c s="4" r="A22" t="s">
        <v>596</v>
      </c>
      <c s="6" r="M22" t="n">
        <v>2</v>
      </c>
    </row>
    <row r="23" spans="1:15">
      <c s="4" r="A23" t="s">
        <v>597</v>
      </c>
    </row>
    <row r="24" spans="1:15">
      <c s="3" r="A24" t="s">
        <v>588</v>
      </c>
    </row>
    <row r="25" spans="1:15">
      <c s="4" r="A25" t="s">
        <v>590</v>
      </c>
      <c s="7" r="B25" t="n">
        <v>139800000</v>
      </c>
    </row>
    <row r="26" spans="1:15">
      <c s="12" r="A26" t="n">
        <v>4</v>
      </c>
    </row>
    <row r="27" spans="1:15">
      <c s="3" r="A27" t="s">
        <v>588</v>
      </c>
    </row>
    <row r="28" spans="1:15">
      <c s="4" r="A28" t="s">
        <v>598</v>
      </c>
      <c s="6" r="M28" t="n">
        <v>4</v>
      </c>
    </row>
    <row r="29" spans="1:15">
      <c s="4" r="A29" t="s">
        <v>599</v>
      </c>
      <c s="6" r="M29" t="n">
        <v>7</v>
      </c>
    </row>
    <row r="30" spans="1:15">
      <c s="12" r="A30" t="n">
        <v>5</v>
      </c>
    </row>
    <row r="31" spans="1:15">
      <c s="3" r="A31" t="s">
        <v>588</v>
      </c>
    </row>
    <row r="32" spans="1:15">
      <c s="4" r="A32" t="s">
        <v>594</v>
      </c>
      <c s="6" r="F32" t="n">
        <v>3</v>
      </c>
    </row>
    <row r="33" spans="1:15">
      <c s="4" r="A33" t="s">
        <v>596</v>
      </c>
      <c s="6" r="D33" t="n">
        <v>2</v>
      </c>
    </row>
    <row r="34" spans="1:15">
      <c s="4" r="A34" t="s">
        <v>600</v>
      </c>
      <c s="6" r="D34" t="n">
        <v>1</v>
      </c>
    </row>
    <row r="35" spans="1:15">
      <c s="4" r="A35" t="s">
        <v>601</v>
      </c>
      <c s="4" r="M35" t="s">
        <v>602</v>
      </c>
    </row>
    <row r="36" spans="1:15">
      <c s="4" r="A36" t="s">
        <v>603</v>
      </c>
      <c s="7" r="D36" t="n">
        <v>2400000</v>
      </c>
    </row>
    <row r="37" spans="1:15">
      <c s="4" r="A37" t="s">
        <v>604</v>
      </c>
      <c s="7" r="D37" t="n">
        <v>100000</v>
      </c>
    </row>
    <row r="38" spans="1:15">
      <c s="4" r="A38" t="s">
        <v>605</v>
      </c>
    </row>
    <row r="39" spans="1:15">
      <c s="3" r="A39" t="s">
        <v>588</v>
      </c>
    </row>
    <row r="40" spans="1:15">
      <c s="4" r="A40" t="s">
        <v>600</v>
      </c>
      <c s="6" r="M40" t="n">
        <v>1</v>
      </c>
    </row>
    <row r="41" spans="1:15">
      <c s="4" r="A41" t="s">
        <v>606</v>
      </c>
    </row>
    <row r="42" spans="1:15">
      <c s="3" r="A42" t="s">
        <v>588</v>
      </c>
    </row>
    <row r="43" spans="1:15">
      <c s="4" r="A43" t="s">
        <v>607</v>
      </c>
      <c s="6" r="M43" t="n">
        <v>6</v>
      </c>
    </row>
    <row r="44" spans="1:15">
      <c s="4" r="A44" t="s">
        <v>608</v>
      </c>
    </row>
    <row r="45" spans="1:15">
      <c s="3" r="A45" t="s">
        <v>588</v>
      </c>
    </row>
    <row r="46" spans="1:15">
      <c s="4" r="A46" t="s">
        <v>594</v>
      </c>
      <c s="6" r="G46" t="n">
        <v>4</v>
      </c>
    </row>
    <row r="47" spans="1:15">
      <c s="4" r="A47" t="s">
        <v>596</v>
      </c>
      <c s="6" r="G47" t="n">
        <v>2</v>
      </c>
    </row>
    <row r="48" spans="1:15">
      <c s="4" r="A48" t="s">
        <v>609</v>
      </c>
    </row>
    <row r="49" spans="1:15">
      <c s="3" r="A49" t="s">
        <v>588</v>
      </c>
    </row>
    <row r="50" spans="1:15">
      <c s="4" r="A50" t="s">
        <v>594</v>
      </c>
      <c s="6" r="F50" t="n">
        <v>5</v>
      </c>
    </row>
    <row r="51" spans="1:15">
      <c s="4" r="A51" t="s">
        <v>610</v>
      </c>
    </row>
    <row r="52" spans="1:15">
      <c s="3" r="A52" t="s">
        <v>588</v>
      </c>
    </row>
    <row r="53" spans="1:15">
      <c s="4" r="A53" t="s">
        <v>594</v>
      </c>
      <c s="6" r="C53" t="n">
        <v>2</v>
      </c>
    </row>
    <row r="54" spans="1:15">
      <c s="4" r="A54" t="s">
        <v>611</v>
      </c>
    </row>
    <row r="55" spans="1:15">
      <c s="3" r="A55" t="s">
        <v>588</v>
      </c>
    </row>
    <row r="56" spans="1:15">
      <c s="4" r="A56" t="s">
        <v>594</v>
      </c>
      <c s="6" r="G56" t="n">
        <v>2</v>
      </c>
    </row>
    <row r="57" spans="1:15">
      <c s="4" r="A57" t="s">
        <v>596</v>
      </c>
      <c s="6" r="G57" t="n">
        <v>1</v>
      </c>
    </row>
    <row r="58" spans="1:15">
      <c s="4" r="A58" t="s">
        <v>612</v>
      </c>
    </row>
    <row r="59" spans="1:15">
      <c s="3" r="A59" t="s">
        <v>588</v>
      </c>
    </row>
    <row r="60" spans="1:15">
      <c s="4" r="A60" t="s">
        <v>590</v>
      </c>
      <c s="7" r="E60" t="n">
        <v>500000</v>
      </c>
    </row>
    <row r="61" spans="1:15">
      <c s="4" r="A61" t="s">
        <v>502</v>
      </c>
    </row>
    <row r="62" spans="1:15">
      <c s="3" r="A62" t="s">
        <v>588</v>
      </c>
    </row>
    <row r="63" spans="1:15">
      <c s="4" r="A63" t="s">
        <v>613</v>
      </c>
      <c s="7" r="M63" t="n">
        <v>150000000</v>
      </c>
    </row>
    <row r="64" spans="1:15">
      <c s="4" r="A64" t="s">
        <v>614</v>
      </c>
    </row>
    <row r="65" spans="1:15">
      <c s="3" r="A65" t="s">
        <v>588</v>
      </c>
    </row>
    <row r="66" spans="1:15">
      <c s="4" r="A66" t="s">
        <v>590</v>
      </c>
      <c s="7" r="E66" t="n">
        <v>7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615</v>
      </c>
      <c s="2" r="B1" t="s">
        <v>1</v>
      </c>
    </row>
    <row r="2" spans="1:6">
      <c s="2" r="B2" t="s">
        <v>2</v>
      </c>
      <c s="2" r="C2" t="s">
        <v>32</v>
      </c>
      <c s="2" r="D2" t="s">
        <v>616</v>
      </c>
      <c s="2" r="E2" t="s">
        <v>617</v>
      </c>
      <c s="2" r="F2" t="s">
        <v>73</v>
      </c>
    </row>
    <row r="3" spans="1:6">
      <c s="3" r="A3" t="s">
        <v>618</v>
      </c>
    </row>
    <row r="4" spans="1:6">
      <c s="4" r="A4" t="s">
        <v>619</v>
      </c>
      <c s="6" r="B4" t="n">
        <v>100000</v>
      </c>
    </row>
    <row r="5" spans="1:6">
      <c s="4" r="A5" t="s">
        <v>620</v>
      </c>
      <c s="10" r="B5" t="n">
        <v>0.01</v>
      </c>
    </row>
    <row r="6" spans="1:6">
      <c s="4" r="A6" t="s">
        <v>69</v>
      </c>
      <c s="6" r="B6" t="n">
        <v>340000000</v>
      </c>
      <c s="6" r="C6" t="n">
        <v>340000000</v>
      </c>
    </row>
    <row r="7" spans="1:6">
      <c s="4" r="A7" t="s">
        <v>68</v>
      </c>
      <c s="10" r="B7" t="n">
        <v>0.01</v>
      </c>
      <c s="10" r="C7" t="n">
        <v>0.01</v>
      </c>
    </row>
    <row r="8" spans="1:6">
      <c s="4" r="A8" t="s">
        <v>621</v>
      </c>
      <c s="6" r="B8" t="n">
        <v>28200000</v>
      </c>
      <c s="6" r="C8" t="n">
        <v>22400000</v>
      </c>
    </row>
    <row r="9" spans="1:6">
      <c s="4" r="A9" t="s">
        <v>622</v>
      </c>
      <c s="6" r="D9" t="n">
        <v>150000000</v>
      </c>
      <c s="6" r="E9" t="n">
        <v>100000000</v>
      </c>
      <c s="6" r="F9" t="n">
        <v>100000000</v>
      </c>
    </row>
    <row r="10" spans="1:6">
      <c s="4" r="A10" t="s">
        <v>623</v>
      </c>
      <c s="6" r="B10" t="n">
        <v>5800000</v>
      </c>
      <c s="6" r="C10" t="n">
        <v>10100000</v>
      </c>
    </row>
    <row r="11" spans="1:6">
      <c s="4" r="A11" t="s">
        <v>624</v>
      </c>
      <c s="8" r="B11" t="n">
        <v>95.7</v>
      </c>
      <c s="8" r="C11" t="n">
        <v>142.5</v>
      </c>
    </row>
    <row r="12" spans="1:6">
      <c s="4" r="A12" t="s">
        <v>625</v>
      </c>
      <c s="10" r="B12" t="n">
        <v>16.54</v>
      </c>
      <c s="10" r="C12" t="n">
        <v>14.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26</v>
      </c>
      <c s="2" r="B1" t="s">
        <v>1</v>
      </c>
    </row>
    <row r="2" spans="1:4">
      <c s="2" r="B2" t="s">
        <v>2</v>
      </c>
      <c s="2" r="C2" t="s">
        <v>32</v>
      </c>
      <c s="2" r="D2" t="s">
        <v>73</v>
      </c>
    </row>
    <row r="3" spans="1:4">
      <c s="3" r="A3" t="s">
        <v>627</v>
      </c>
    </row>
    <row r="4" spans="1:4">
      <c s="4" r="A4" t="s">
        <v>628</v>
      </c>
      <c s="7" r="B4" t="n">
        <v>16</v>
      </c>
      <c s="8" r="C4" t="n">
        <v>47.8</v>
      </c>
      <c s="8" r="D4" t="n">
        <v>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29</v>
      </c>
      <c s="2" r="B1" t="s">
        <v>1</v>
      </c>
    </row>
    <row r="2" spans="1:4">
      <c s="2" r="B2" t="s">
        <v>2</v>
      </c>
      <c s="2" r="C2" t="s">
        <v>32</v>
      </c>
      <c s="2" r="D2" t="s">
        <v>73</v>
      </c>
    </row>
    <row r="3" spans="1:4">
      <c s="3" r="A3" t="s">
        <v>630</v>
      </c>
    </row>
    <row r="4" spans="1:4">
      <c s="4" r="A4" t="s">
        <v>631</v>
      </c>
      <c s="8" r="B4" t="n">
        <v>-26.4</v>
      </c>
      <c s="7" r="C4" t="n">
        <v>30</v>
      </c>
      <c s="8" r="D4" t="n">
        <v>18.1</v>
      </c>
    </row>
    <row r="5" spans="1:4">
      <c s="4" r="A5" t="s">
        <v>632</v>
      </c>
      <c s="9" r="B5" t="n">
        <v>27.3</v>
      </c>
      <c s="9" r="C5" t="n">
        <v>-17.4</v>
      </c>
      <c s="9" r="D5" t="n">
        <v>-6.9</v>
      </c>
    </row>
    <row r="6" spans="1:4">
      <c s="4" r="A6" t="s">
        <v>633</v>
      </c>
      <c s="8" r="B6" t="n">
        <v>0.9</v>
      </c>
      <c s="8" r="C6" t="n">
        <v>12.6</v>
      </c>
      <c s="8" r="D6" t="n">
        <v>1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v>
      </c>
      <c s="2" r="B1" t="s">
        <v>1</v>
      </c>
    </row>
    <row r="2" spans="1:4">
      <c s="2" r="B2" t="s">
        <v>2</v>
      </c>
      <c s="2" r="C2" t="s">
        <v>32</v>
      </c>
      <c s="2" r="D2" t="s">
        <v>73</v>
      </c>
    </row>
    <row r="3" spans="1:4">
      <c s="3" r="A3" t="s">
        <v>113</v>
      </c>
    </row>
    <row r="4" spans="1:4">
      <c s="4" r="A4" t="s">
        <v>90</v>
      </c>
      <c s="8" r="B4" t="n">
        <v>-15.1</v>
      </c>
      <c s="8" r="C4" t="n">
        <v>-35.2</v>
      </c>
      <c s="7" r="D4" t="n">
        <v>5</v>
      </c>
    </row>
    <row r="5" spans="1:4">
      <c s="3" r="A5" t="s">
        <v>114</v>
      </c>
    </row>
    <row r="6" spans="1:4">
      <c s="4" r="A6" t="s">
        <v>115</v>
      </c>
      <c s="9" r="B6" t="n">
        <v>132.4</v>
      </c>
      <c s="9" r="C6" t="n">
        <v>139.7</v>
      </c>
      <c s="9" r="D6" t="n">
        <v>145.2</v>
      </c>
    </row>
    <row r="7" spans="1:4">
      <c s="4" r="A7" t="s">
        <v>116</v>
      </c>
      <c s="9" r="B7" t="n">
        <v>30.8</v>
      </c>
      <c s="9" r="C7" t="n">
        <v>32.6</v>
      </c>
      <c s="9" r="D7" t="n">
        <v>27.9</v>
      </c>
    </row>
    <row r="8" spans="1:4">
      <c s="4" r="A8" t="s">
        <v>117</v>
      </c>
      <c s="9" r="B8" t="n">
        <v>0.4</v>
      </c>
      <c s="9" r="C8" t="n">
        <v>1.9</v>
      </c>
      <c s="9" r="D8" t="n">
        <v>1.5</v>
      </c>
    </row>
    <row r="9" spans="1:4">
      <c s="4" r="A9" t="s">
        <v>118</v>
      </c>
      <c s="9" r="D9" t="n">
        <v>-0.1</v>
      </c>
    </row>
    <row r="10" spans="1:4">
      <c s="4" r="A10" t="s">
        <v>119</v>
      </c>
      <c s="9" r="B10" t="n">
        <v>1.5</v>
      </c>
      <c s="9" r="C10" t="n">
        <v>1.3</v>
      </c>
      <c s="9" r="D10" t="n">
        <v>0.9</v>
      </c>
    </row>
    <row r="11" spans="1:4">
      <c s="4" r="A11" t="s">
        <v>120</v>
      </c>
      <c s="9" r="C11" t="n">
        <v>-1.4</v>
      </c>
    </row>
    <row r="12" spans="1:4">
      <c s="4" r="A12" t="s">
        <v>84</v>
      </c>
      <c s="9" r="B12" t="n">
        <v>0.6</v>
      </c>
    </row>
    <row r="13" spans="1:4">
      <c s="4" r="A13" t="s">
        <v>121</v>
      </c>
      <c s="6" r="D13" t="n">
        <v>3</v>
      </c>
    </row>
    <row r="14" spans="1:4">
      <c s="4" r="A14" t="s">
        <v>122</v>
      </c>
      <c s="9" r="B14" t="n">
        <v>0.7</v>
      </c>
      <c s="9" r="C14" t="n">
        <v>1.9</v>
      </c>
      <c s="9" r="D14" t="n">
        <v>1.4</v>
      </c>
    </row>
    <row r="15" spans="1:4">
      <c s="4" r="A15" t="s">
        <v>123</v>
      </c>
      <c s="9" r="B15" t="n">
        <v>1.6</v>
      </c>
      <c s="9" r="C15" t="n">
        <v>34.9</v>
      </c>
      <c s="9" r="D15" t="n">
        <v>-4.8</v>
      </c>
    </row>
    <row r="16" spans="1:4">
      <c s="4" r="A16" t="s">
        <v>83</v>
      </c>
      <c s="9" r="C16" t="n">
        <v>4.4</v>
      </c>
      <c s="9" r="D16" t="n">
        <v>-12.6</v>
      </c>
    </row>
    <row r="17" spans="1:4">
      <c s="3" r="A17" t="s">
        <v>124</v>
      </c>
    </row>
    <row r="18" spans="1:4">
      <c s="4" r="A18" t="s">
        <v>125</v>
      </c>
      <c s="9" r="B18" t="n">
        <v>-8.6</v>
      </c>
      <c s="9" r="C18" t="n">
        <v>4.6</v>
      </c>
      <c s="9" r="D18" t="n">
        <v>9.300000000000001</v>
      </c>
    </row>
    <row r="19" spans="1:4">
      <c s="4" r="A19" t="s">
        <v>126</v>
      </c>
      <c s="9" r="B19" t="n">
        <v>-39.8</v>
      </c>
      <c s="9" r="C19" t="n">
        <v>-35.6</v>
      </c>
      <c s="6" r="D19" t="n">
        <v>9</v>
      </c>
    </row>
    <row r="20" spans="1:4">
      <c s="4" r="A20" t="s">
        <v>39</v>
      </c>
      <c s="9" r="B20" t="n">
        <v>-6.9</v>
      </c>
      <c s="9" r="C20" t="n">
        <v>1.6</v>
      </c>
      <c s="9" r="D20" t="n">
        <v>4.2</v>
      </c>
    </row>
    <row r="21" spans="1:4">
      <c s="4" r="A21" t="s">
        <v>48</v>
      </c>
      <c s="6" r="B21" t="n">
        <v>7</v>
      </c>
      <c s="9" r="C21" t="n">
        <v>8.800000000000001</v>
      </c>
      <c s="9" r="D21" t="n">
        <v>-15.6</v>
      </c>
    </row>
    <row r="22" spans="1:4">
      <c s="4" r="A22" t="s">
        <v>49</v>
      </c>
      <c s="9" r="B22" t="n">
        <v>-13.3</v>
      </c>
      <c s="9" r="C22" t="n">
        <v>30.1</v>
      </c>
      <c s="9" r="D22" t="n">
        <v>-2.3</v>
      </c>
    </row>
    <row r="23" spans="1:4">
      <c s="4" r="A23" t="s">
        <v>127</v>
      </c>
      <c s="9" r="B23" t="n">
        <v>3.1</v>
      </c>
      <c s="9" r="C23" t="n">
        <v>4.1</v>
      </c>
      <c s="9" r="D23" t="n">
        <v>4.1</v>
      </c>
    </row>
    <row r="24" spans="1:4">
      <c s="4" r="A24" t="s">
        <v>128</v>
      </c>
      <c s="9" r="B24" t="n">
        <v>94.40000000000001</v>
      </c>
      <c s="9" r="C24" t="n">
        <v>193.7</v>
      </c>
      <c s="9" r="D24" t="n">
        <v>176.1</v>
      </c>
    </row>
    <row r="25" spans="1:4">
      <c s="3" r="A25" t="s">
        <v>129</v>
      </c>
    </row>
    <row r="26" spans="1:4">
      <c s="4" r="A26" t="s">
        <v>130</v>
      </c>
      <c s="9" r="B26" t="n">
        <v>-69.09999999999999</v>
      </c>
      <c s="9" r="C26" t="n">
        <v>-54.5</v>
      </c>
      <c s="9" r="D26" t="n">
        <v>-75.2</v>
      </c>
    </row>
    <row r="27" spans="1:4">
      <c s="4" r="A27" t="s">
        <v>131</v>
      </c>
      <c s="6" r="B27" t="n">
        <v>8</v>
      </c>
      <c s="9" r="C27" t="n">
        <v>3.8</v>
      </c>
    </row>
    <row r="28" spans="1:4">
      <c s="4" r="A28" t="s">
        <v>132</v>
      </c>
      <c s="9" r="B28" t="n">
        <v>-1.4</v>
      </c>
      <c s="9" r="C28" t="n">
        <v>-1.7</v>
      </c>
      <c s="9" r="D28" t="n">
        <v>-2.1</v>
      </c>
    </row>
    <row r="29" spans="1:4">
      <c s="4" r="A29" t="s">
        <v>133</v>
      </c>
      <c s="9" r="B29" t="n">
        <v>0.1</v>
      </c>
      <c s="9" r="C29" t="n">
        <v>0.1</v>
      </c>
      <c s="9" r="D29" t="n">
        <v>0.3</v>
      </c>
    </row>
    <row r="30" spans="1:4">
      <c s="4" r="A30" t="s">
        <v>134</v>
      </c>
      <c s="9" r="C30" t="n">
        <v>2.1</v>
      </c>
    </row>
    <row r="31" spans="1:4">
      <c s="4" r="A31" t="s">
        <v>135</v>
      </c>
      <c s="9" r="C31" t="n">
        <v>-56.6</v>
      </c>
    </row>
    <row r="32" spans="1:4">
      <c s="4" r="A32" t="s">
        <v>136</v>
      </c>
      <c s="9" r="B32" t="n">
        <v>-62.4</v>
      </c>
      <c s="9" r="C32" t="n">
        <v>-106.8</v>
      </c>
      <c s="6" r="D32" t="n">
        <v>-77</v>
      </c>
    </row>
    <row r="33" spans="1:4">
      <c s="3" r="A33" t="s">
        <v>137</v>
      </c>
    </row>
    <row r="34" spans="1:4">
      <c s="4" r="A34" t="s">
        <v>138</v>
      </c>
      <c s="6" r="C34" t="n">
        <v>-200</v>
      </c>
      <c s="6" r="D34" t="n">
        <v>-50</v>
      </c>
    </row>
    <row r="35" spans="1:4">
      <c s="4" r="A35" t="s">
        <v>139</v>
      </c>
      <c s="6" r="C35" t="n">
        <v>200</v>
      </c>
    </row>
    <row r="36" spans="1:4">
      <c s="4" r="A36" t="s">
        <v>140</v>
      </c>
      <c s="9" r="B36" t="n">
        <v>1.8</v>
      </c>
      <c s="9" r="C36" t="n">
        <v>1.5</v>
      </c>
      <c s="9" r="D36" t="n">
        <v>1.1</v>
      </c>
    </row>
    <row r="37" spans="1:4">
      <c s="4" r="A37" t="s">
        <v>141</v>
      </c>
      <c s="9" r="B37" t="n">
        <v>-95.7</v>
      </c>
      <c s="9" r="C37" t="n">
        <v>-142.5</v>
      </c>
      <c s="6" r="D37" t="n">
        <v>-29</v>
      </c>
    </row>
    <row r="38" spans="1:4">
      <c s="4" r="A38" t="s">
        <v>142</v>
      </c>
      <c s="9" r="B38" t="n">
        <v>-11.5</v>
      </c>
      <c s="9" r="C38" t="n">
        <v>-9.1</v>
      </c>
      <c s="9" r="D38" t="n">
        <v>-9.300000000000001</v>
      </c>
    </row>
    <row r="39" spans="1:4">
      <c s="4" r="A39" t="s">
        <v>143</v>
      </c>
      <c s="9" r="B39" t="n">
        <v>-0.1</v>
      </c>
      <c s="9" r="C39" t="n">
        <v>-1.7</v>
      </c>
    </row>
    <row r="40" spans="1:4">
      <c s="4" r="A40" t="s">
        <v>144</v>
      </c>
      <c s="9" r="B40" t="n">
        <v>-105.5</v>
      </c>
      <c s="9" r="C40" t="n">
        <v>-151.8</v>
      </c>
      <c s="9" r="D40" t="n">
        <v>-87.2</v>
      </c>
    </row>
    <row r="41" spans="1:4">
      <c s="4" r="A41" t="s">
        <v>145</v>
      </c>
      <c s="9" r="B41" t="n">
        <v>-73.5</v>
      </c>
      <c s="9" r="C41" t="n">
        <v>-64.90000000000001</v>
      </c>
      <c s="9" r="D41" t="n">
        <v>11.9</v>
      </c>
    </row>
    <row r="42" spans="1:4">
      <c s="4" r="A42" t="s">
        <v>146</v>
      </c>
      <c s="9" r="B42" t="n">
        <v>352.9</v>
      </c>
      <c s="9" r="C42" t="n">
        <v>417.8</v>
      </c>
      <c s="9" r="D42" t="n">
        <v>405.9</v>
      </c>
    </row>
    <row r="43" spans="1:4">
      <c s="4" r="A43" t="s">
        <v>147</v>
      </c>
      <c s="9" r="B43" t="n">
        <v>279.4</v>
      </c>
      <c s="9" r="C43" t="n">
        <v>352.9</v>
      </c>
      <c s="9" r="D43" t="n">
        <v>417.8</v>
      </c>
    </row>
    <row r="44" spans="1:4">
      <c s="3" r="A44" t="s">
        <v>148</v>
      </c>
    </row>
    <row r="45" spans="1:4">
      <c s="4" r="A45" t="s">
        <v>149</v>
      </c>
      <c s="9" r="B45" t="n">
        <v>12.8</v>
      </c>
      <c s="9" r="C45" t="n">
        <v>13.1</v>
      </c>
      <c s="9" r="D45" t="n">
        <v>12.1</v>
      </c>
    </row>
    <row r="46" spans="1:4">
      <c s="4" r="A46" t="s">
        <v>150</v>
      </c>
      <c s="8" r="B46" t="n">
        <v>3.4</v>
      </c>
      <c s="8" r="C46" t="n">
        <v>3.8</v>
      </c>
      <c s="8" r="D46" t="n">
        <v>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634</v>
      </c>
      <c s="2" r="B1" t="s">
        <v>1</v>
      </c>
    </row>
    <row r="2" spans="1:4">
      <c s="2" r="B2" t="s">
        <v>2</v>
      </c>
      <c s="2" r="C2" t="s">
        <v>32</v>
      </c>
      <c s="2" r="D2" t="s">
        <v>73</v>
      </c>
    </row>
    <row r="3" spans="1:4">
      <c s="3" r="A3" t="s">
        <v>627</v>
      </c>
    </row>
    <row r="4" spans="1:4">
      <c s="4" r="A4" t="s">
        <v>635</v>
      </c>
      <c s="7" r="B4" t="n">
        <v>0</v>
      </c>
      <c s="7" r="C4" t="n">
        <v>0</v>
      </c>
      <c s="7" r="D4" t="n">
        <v>0</v>
      </c>
    </row>
    <row r="5" spans="1:4">
      <c s="4" r="A5" t="s">
        <v>636</v>
      </c>
      <c s="9" r="B5" t="n">
        <v>0.1</v>
      </c>
      <c s="9" r="C5" t="n">
        <v>0.1</v>
      </c>
      <c s="9" r="D5" t="n">
        <v>0.1</v>
      </c>
    </row>
    <row r="6" spans="1:4">
      <c s="4" r="A6" t="s">
        <v>637</v>
      </c>
      <c s="9" r="B6" t="n">
        <v>14.3</v>
      </c>
      <c s="9" r="C6" t="n">
        <v>12.7</v>
      </c>
      <c s="9" r="D6" t="n">
        <v>10.9</v>
      </c>
    </row>
    <row r="7" spans="1:4">
      <c s="4" r="A7" t="s">
        <v>638</v>
      </c>
      <c s="9" r="B7" t="n">
        <v>14.4</v>
      </c>
      <c s="9" r="C7" t="n">
        <v>12.8</v>
      </c>
      <c s="6" r="D7" t="n">
        <v>11</v>
      </c>
    </row>
    <row r="8" spans="1:4">
      <c s="4" r="A8" t="s">
        <v>639</v>
      </c>
      <c s="9" r="B8" t="n">
        <v>1.9</v>
      </c>
      <c s="9" r="C8" t="n">
        <v>1.8</v>
      </c>
      <c s="6" r="D8" t="n">
        <v>2</v>
      </c>
    </row>
    <row r="9" spans="1:4">
      <c s="4" r="A9" t="s">
        <v>640</v>
      </c>
      <c s="9" r="C9" t="n">
        <v>0.4</v>
      </c>
      <c s="9" r="D9" t="n">
        <v>-0.3</v>
      </c>
    </row>
    <row r="10" spans="1:4">
      <c s="4" r="A10" t="s">
        <v>641</v>
      </c>
      <c s="9" r="B10" t="n">
        <v>-0.3</v>
      </c>
      <c s="9" r="C10" t="n">
        <v>32.8</v>
      </c>
      <c s="9" r="D10" t="n">
        <v>-6.5</v>
      </c>
    </row>
    <row r="11" spans="1:4">
      <c s="4" r="A11" t="s">
        <v>642</v>
      </c>
      <c s="9" r="B11" t="n">
        <v>1.6</v>
      </c>
      <c s="9" r="C11" t="n">
        <v>34.9</v>
      </c>
      <c s="9" r="D11" t="n">
        <v>-4.8</v>
      </c>
    </row>
    <row r="12" spans="1:4">
      <c s="4" r="A12" t="s">
        <v>643</v>
      </c>
      <c s="6" r="B12" t="n">
        <v>2</v>
      </c>
      <c s="9" r="C12" t="n">
        <v>1.8</v>
      </c>
      <c s="9" r="D12" t="n">
        <v>2.1</v>
      </c>
    </row>
    <row r="13" spans="1:4">
      <c s="4" r="A13" t="s">
        <v>644</v>
      </c>
      <c s="9" r="C13" t="n">
        <v>0.5</v>
      </c>
      <c s="9" r="D13" t="n">
        <v>-0.3</v>
      </c>
    </row>
    <row r="14" spans="1:4">
      <c s="4" r="A14" t="s">
        <v>632</v>
      </c>
      <c s="6" r="B14" t="n">
        <v>14</v>
      </c>
      <c s="9" r="C14" t="n">
        <v>45.5</v>
      </c>
      <c s="9" r="D14" t="n">
        <v>4.4</v>
      </c>
    </row>
    <row r="15" spans="1:4">
      <c s="4" r="A15" t="s">
        <v>645</v>
      </c>
      <c s="7" r="B15" t="n">
        <v>16</v>
      </c>
      <c s="8" r="C15" t="n">
        <v>47.8</v>
      </c>
      <c s="8" r="D15" t="n">
        <v>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646</v>
      </c>
      <c s="2" r="B1" t="s">
        <v>1</v>
      </c>
    </row>
    <row r="2" spans="1:4">
      <c s="2" r="B2" t="s">
        <v>2</v>
      </c>
      <c s="2" r="C2" t="s">
        <v>32</v>
      </c>
      <c s="2" r="D2" t="s">
        <v>73</v>
      </c>
    </row>
    <row r="3" spans="1:4">
      <c s="3" r="A3" t="s">
        <v>647</v>
      </c>
    </row>
    <row r="4" spans="1:4">
      <c s="4" r="A4" t="s">
        <v>648</v>
      </c>
      <c s="4" r="B4" t="s">
        <v>649</v>
      </c>
      <c s="4" r="C4" t="s">
        <v>649</v>
      </c>
      <c s="4" r="D4" t="s">
        <v>649</v>
      </c>
    </row>
    <row r="5" spans="1:4">
      <c s="4" r="A5" t="s">
        <v>650</v>
      </c>
      <c s="4" r="B5" t="s">
        <v>651</v>
      </c>
      <c s="4" r="C5" t="s">
        <v>652</v>
      </c>
      <c s="4" r="D5" t="s">
        <v>653</v>
      </c>
    </row>
    <row r="6" spans="1:4">
      <c s="4" r="A6" t="s">
        <v>654</v>
      </c>
      <c s="4" r="B6" t="s">
        <v>655</v>
      </c>
      <c s="4" r="C6" t="s">
        <v>656</v>
      </c>
      <c s="4" r="D6" t="s">
        <v>657</v>
      </c>
    </row>
    <row r="7" spans="1:4">
      <c s="4" r="A7" t="s">
        <v>658</v>
      </c>
      <c s="4" r="B7" t="s">
        <v>659</v>
      </c>
      <c s="4" r="C7" t="s">
        <v>660</v>
      </c>
      <c s="4" r="D7" t="s">
        <v>661</v>
      </c>
    </row>
    <row r="8" spans="1:4">
      <c s="4" r="A8" t="s">
        <v>662</v>
      </c>
      <c s="4" r="B8" t="s">
        <v>663</v>
      </c>
      <c s="4" r="C8" t="s">
        <v>664</v>
      </c>
      <c s="4" r="D8" t="s">
        <v>665</v>
      </c>
    </row>
    <row r="9" spans="1:4">
      <c s="4" r="A9" t="s">
        <v>666</v>
      </c>
      <c s="4" r="B9" t="s">
        <v>667</v>
      </c>
      <c s="4" r="C9" t="s">
        <v>668</v>
      </c>
      <c s="4" r="D9" t="s">
        <v>669</v>
      </c>
    </row>
    <row r="10" spans="1:4">
      <c s="4" r="A10" t="s">
        <v>670</v>
      </c>
      <c s="4" r="B10" t="s">
        <v>671</v>
      </c>
      <c s="4" r="C10" t="s">
        <v>672</v>
      </c>
      <c s="4" r="D10" t="s">
        <v>673</v>
      </c>
    </row>
    <row r="11" spans="1:4">
      <c s="4" r="A11" t="s">
        <v>674</v>
      </c>
      <c s="4" r="B11" t="s">
        <v>675</v>
      </c>
      <c s="4" r="C11" t="s">
        <v>676</v>
      </c>
      <c s="4" r="D11" t="s">
        <v>677</v>
      </c>
    </row>
    <row r="12" spans="1:4">
      <c s="4" r="A12" t="s">
        <v>678</v>
      </c>
      <c s="4" r="B12" t="s">
        <v>679</v>
      </c>
      <c s="4" r="C12" t="s">
        <v>680</v>
      </c>
      <c s="4" r="D12" t="s">
        <v>681</v>
      </c>
    </row>
    <row r="13" spans="1:4">
      <c s="4" r="A13" t="s">
        <v>682</v>
      </c>
      <c s="4" r="D13" t="s">
        <v>683</v>
      </c>
    </row>
    <row r="14" spans="1:4">
      <c s="4" r="A14" t="s">
        <v>486</v>
      </c>
      <c s="4" r="B14" t="s">
        <v>684</v>
      </c>
      <c s="4" r="C14" t="s">
        <v>685</v>
      </c>
    </row>
    <row r="15" spans="1:4">
      <c s="4" r="A15" t="s">
        <v>152</v>
      </c>
      <c s="4" r="B15" t="s">
        <v>686</v>
      </c>
      <c s="4" r="C15" t="s">
        <v>687</v>
      </c>
      <c s="4" r="D15" t="s">
        <v>6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689</v>
      </c>
      <c s="2" r="B1" t="s">
        <v>1</v>
      </c>
    </row>
    <row r="2" spans="1:6">
      <c s="2" r="B2" t="s">
        <v>2</v>
      </c>
      <c s="2" r="C2" t="s">
        <v>32</v>
      </c>
      <c s="2" r="D2" t="s">
        <v>73</v>
      </c>
      <c s="2" r="E2" t="s">
        <v>358</v>
      </c>
      <c s="2" r="F2" t="s">
        <v>690</v>
      </c>
    </row>
    <row r="3" spans="1:6">
      <c s="3" r="A3" t="s">
        <v>691</v>
      </c>
    </row>
    <row r="4" spans="1:6">
      <c s="4" r="A4" t="s">
        <v>692</v>
      </c>
      <c s="4" r="B4" t="s">
        <v>686</v>
      </c>
      <c s="4" r="C4" t="s">
        <v>687</v>
      </c>
      <c s="4" r="D4" t="s">
        <v>688</v>
      </c>
    </row>
    <row r="5" spans="1:6">
      <c s="4" r="A5" t="s">
        <v>693</v>
      </c>
      <c s="4" r="B5" t="s">
        <v>649</v>
      </c>
      <c s="4" r="C5" t="s">
        <v>649</v>
      </c>
      <c s="4" r="D5" t="s">
        <v>649</v>
      </c>
    </row>
    <row r="6" spans="1:6">
      <c s="4" r="A6" t="s">
        <v>694</v>
      </c>
      <c s="8" r="B6" t="n">
        <v>0.8</v>
      </c>
      <c s="8" r="C6" t="n">
        <v>0.5</v>
      </c>
      <c s="8" r="D6" t="n">
        <v>0.5</v>
      </c>
    </row>
    <row r="7" spans="1:6">
      <c s="4" r="A7" t="s">
        <v>695</v>
      </c>
      <c s="10" r="D7" t="n">
        <v>0.01</v>
      </c>
    </row>
    <row r="8" spans="1:6">
      <c s="4" r="A8" t="s">
        <v>696</v>
      </c>
      <c s="9" r="B8" t="n">
        <v>170.5</v>
      </c>
      <c s="9" r="C8" t="n">
        <v>169.2</v>
      </c>
    </row>
    <row r="9" spans="1:6">
      <c s="4" r="A9" t="s">
        <v>697</v>
      </c>
      <c s="8" r="B9" t="n">
        <v>43.6</v>
      </c>
      <c s="6" r="C9" t="n">
        <v>37</v>
      </c>
    </row>
    <row r="10" spans="1:6">
      <c s="4" r="A10" t="s">
        <v>698</v>
      </c>
      <c s="4" r="B10" t="s">
        <v>699</v>
      </c>
    </row>
    <row r="11" spans="1:6">
      <c s="4" r="A11" t="s">
        <v>700</v>
      </c>
      <c s="4" r="B11" t="s">
        <v>701</v>
      </c>
    </row>
    <row r="12" spans="1:6">
      <c s="4" r="A12" t="s">
        <v>702</v>
      </c>
      <c s="4" r="B12" t="s">
        <v>389</v>
      </c>
    </row>
    <row r="13" spans="1:6">
      <c s="4" r="A13" t="s">
        <v>703</v>
      </c>
      <c s="8" r="B13" t="n">
        <v>-7.5</v>
      </c>
    </row>
    <row r="14" spans="1:6">
      <c s="4" r="A14" t="s">
        <v>704</v>
      </c>
      <c s="9" r="B14" t="n">
        <v>0.3</v>
      </c>
    </row>
    <row r="15" spans="1:6">
      <c s="4" r="A15" t="s">
        <v>705</v>
      </c>
      <c s="9" r="B15" t="n">
        <v>325.5</v>
      </c>
    </row>
    <row r="16" spans="1:6">
      <c s="4" r="A16" t="s">
        <v>706</v>
      </c>
      <c s="6" r="B16" t="n">
        <v>59</v>
      </c>
      <c s="6" r="C16" t="n">
        <v>59</v>
      </c>
      <c s="8" r="D16" t="n">
        <v>58.9</v>
      </c>
      <c s="8" r="E16" t="n">
        <v>58.6</v>
      </c>
    </row>
    <row r="17" spans="1:6">
      <c s="4" r="A17" t="s">
        <v>707</v>
      </c>
      <c s="9" r="B17" t="n">
        <v>3.4</v>
      </c>
      <c s="9" r="C17" t="n">
        <v>3.4</v>
      </c>
    </row>
    <row r="18" spans="1:6">
      <c s="4" r="A18" t="s">
        <v>708</v>
      </c>
      <c s="9" r="B18" t="n">
        <v>0.9</v>
      </c>
      <c s="8" r="C18" t="n">
        <v>0.9</v>
      </c>
    </row>
    <row r="19" spans="1:6">
      <c s="4" r="A19" t="s">
        <v>709</v>
      </c>
    </row>
    <row r="20" spans="1:6">
      <c s="3" r="A20" t="s">
        <v>691</v>
      </c>
    </row>
    <row r="21" spans="1:6">
      <c s="4" r="A21" t="s">
        <v>696</v>
      </c>
      <c s="9" r="B21" t="n">
        <v>15.2</v>
      </c>
      <c s="8" r="F21" t="n">
        <v>24.8</v>
      </c>
    </row>
    <row r="22" spans="1:6">
      <c s="4" r="A22" t="s">
        <v>710</v>
      </c>
      <c s="8" r="B22" t="n">
        <v>-15.2</v>
      </c>
    </row>
    <row r="23" spans="1:6">
      <c s="4" r="A23" t="s">
        <v>502</v>
      </c>
    </row>
    <row r="24" spans="1:6">
      <c s="3" r="A24" t="s">
        <v>691</v>
      </c>
    </row>
    <row r="25" spans="1:6">
      <c s="4" r="A25" t="s">
        <v>695</v>
      </c>
      <c s="10" r="B25" t="n">
        <v>0.01</v>
      </c>
      <c s="10" r="C25" t="n">
        <v>0.01</v>
      </c>
    </row>
    <row r="26" spans="1:6">
      <c s="4" r="A26" t="s">
        <v>711</v>
      </c>
    </row>
    <row r="27" spans="1:6">
      <c s="3" r="A27" t="s">
        <v>691</v>
      </c>
    </row>
    <row r="28" spans="1:6">
      <c s="4" r="A28" t="s">
        <v>696</v>
      </c>
      <c s="8" r="B28" t="n">
        <v>38.5</v>
      </c>
      <c s="8" r="C28" t="n">
        <v>36.8</v>
      </c>
    </row>
    <row r="29" spans="1:6">
      <c s="4" r="A29" t="s">
        <v>712</v>
      </c>
      <c s="8" r="B29" t="n">
        <v>50.9</v>
      </c>
    </row>
    <row r="30" spans="1:6">
      <c s="4" r="A30" t="s">
        <v>713</v>
      </c>
      <c s="4" r="B30" t="s">
        <v>714</v>
      </c>
    </row>
    <row r="31" spans="1:6">
      <c s="4" r="A31" t="s">
        <v>715</v>
      </c>
    </row>
    <row r="32" spans="1:6">
      <c s="3" r="A32" t="s">
        <v>691</v>
      </c>
    </row>
    <row r="33" spans="1:6">
      <c s="4" r="A33" t="s">
        <v>716</v>
      </c>
      <c s="6" r="B33" t="n">
        <v>2025</v>
      </c>
    </row>
    <row r="34" spans="1:6">
      <c s="4" r="A34" t="s">
        <v>717</v>
      </c>
    </row>
    <row r="35" spans="1:6">
      <c s="3" r="A35" t="s">
        <v>691</v>
      </c>
    </row>
    <row r="36" spans="1:6">
      <c s="4" r="A36" t="s">
        <v>716</v>
      </c>
      <c s="6" r="B36" t="n">
        <v>2022</v>
      </c>
    </row>
    <row r="37" spans="1:6">
      <c s="4" r="A37" t="s">
        <v>718</v>
      </c>
    </row>
    <row r="38" spans="1:6">
      <c s="3" r="A38" t="s">
        <v>691</v>
      </c>
    </row>
    <row r="39" spans="1:6">
      <c s="4" r="A39" t="s">
        <v>719</v>
      </c>
      <c s="4" r="B39" t="s">
        <v>720</v>
      </c>
    </row>
    <row r="40" spans="1:6">
      <c s="4" r="A40" t="s">
        <v>721</v>
      </c>
      <c s="4" r="B40" t="s">
        <v>720</v>
      </c>
    </row>
    <row r="41" spans="1:6">
      <c s="4" r="A41" t="s">
        <v>693</v>
      </c>
      <c s="4" r="B41" t="s">
        <v>722</v>
      </c>
    </row>
    <row r="42" spans="1:6">
      <c s="4" r="A42" t="s">
        <v>723</v>
      </c>
    </row>
    <row r="43" spans="1:6">
      <c s="3" r="A43" t="s">
        <v>691</v>
      </c>
    </row>
    <row r="44" spans="1:6">
      <c s="4" r="A44" t="s">
        <v>696</v>
      </c>
      <c s="8" r="B44" t="n">
        <v>114.7</v>
      </c>
      <c s="8" r="C44" t="n">
        <v>106.9</v>
      </c>
    </row>
    <row r="45" spans="1:6">
      <c s="4" r="A45" t="s">
        <v>697</v>
      </c>
      <c s="9" r="B45" t="n">
        <v>68.5</v>
      </c>
    </row>
    <row r="46" spans="1:6">
      <c s="4" r="A46" t="s">
        <v>724</v>
      </c>
      <c s="9" r="B46" t="n">
        <v>20.8</v>
      </c>
    </row>
    <row r="47" spans="1:6">
      <c s="4" r="A47" t="s">
        <v>725</v>
      </c>
      <c s="9" r="B47" t="n">
        <v>26.6</v>
      </c>
    </row>
    <row r="48" spans="1:6">
      <c s="4" r="A48" t="s">
        <v>726</v>
      </c>
      <c s="9" r="B48" t="n">
        <v>75.40000000000001</v>
      </c>
    </row>
    <row r="49" spans="1:6">
      <c s="4" r="A49" t="s">
        <v>727</v>
      </c>
      <c s="7" r="B49" t="n">
        <v>29</v>
      </c>
    </row>
    <row r="50" spans="1:6">
      <c s="4" r="A50" t="s">
        <v>728</v>
      </c>
      <c s="6" r="B50" t="n">
        <v>20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9</v>
      </c>
      <c s="2" r="B1" t="s">
        <v>2</v>
      </c>
      <c s="2" r="C1" t="s">
        <v>32</v>
      </c>
    </row>
    <row r="2" spans="1:3">
      <c s="3" r="A2" t="s">
        <v>730</v>
      </c>
    </row>
    <row r="3" spans="1:3">
      <c s="4" r="A3" t="s">
        <v>731</v>
      </c>
      <c s="8" r="B3" t="n">
        <v>43.6</v>
      </c>
      <c s="7" r="C3" t="n">
        <v>37</v>
      </c>
    </row>
    <row r="4" spans="1:3">
      <c s="4" r="A4" t="s">
        <v>732</v>
      </c>
      <c s="9" r="B4" t="n">
        <v>39.8</v>
      </c>
      <c s="9" r="C4" t="n">
        <v>45.8</v>
      </c>
    </row>
    <row r="5" spans="1:3">
      <c s="4" r="A5" t="s">
        <v>733</v>
      </c>
      <c s="9" r="B5" t="n">
        <v>65.59999999999999</v>
      </c>
      <c s="9" r="C5" t="n">
        <v>77.5</v>
      </c>
    </row>
    <row r="6" spans="1:3">
      <c s="4" r="A6" t="s">
        <v>734</v>
      </c>
      <c s="9" r="B6" t="n">
        <v>24.7</v>
      </c>
      <c s="9" r="C6" t="n">
        <v>9.199999999999999</v>
      </c>
    </row>
    <row r="7" spans="1:3">
      <c s="4" r="A7" t="s">
        <v>735</v>
      </c>
      <c s="9" r="B7" t="n">
        <v>1.1</v>
      </c>
      <c s="9" r="C7" t="n">
        <v>0.8</v>
      </c>
    </row>
    <row r="8" spans="1:3">
      <c s="4" r="A8" t="s">
        <v>736</v>
      </c>
      <c s="9" r="B8" t="n">
        <v>174.8</v>
      </c>
      <c s="9" r="C8" t="n">
        <v>170.3</v>
      </c>
    </row>
    <row r="9" spans="1:3">
      <c s="4" r="A9" t="s">
        <v>737</v>
      </c>
      <c s="9" r="B9" t="n">
        <v>-170.5</v>
      </c>
      <c s="9" r="C9" t="n">
        <v>-169.2</v>
      </c>
    </row>
    <row r="10" spans="1:3">
      <c s="4" r="A10" t="s">
        <v>738</v>
      </c>
      <c s="9" r="B10" t="n">
        <v>4.3</v>
      </c>
      <c s="9" r="C10" t="n">
        <v>1.1</v>
      </c>
    </row>
    <row r="11" spans="1:3">
      <c s="4" r="A11" t="s">
        <v>739</v>
      </c>
      <c s="9" r="B11" t="n">
        <v>-4.2</v>
      </c>
      <c s="9" r="C11" t="n">
        <v>-3.6</v>
      </c>
    </row>
    <row r="12" spans="1:3">
      <c s="4" r="A12" t="s">
        <v>740</v>
      </c>
      <c s="6" r="B12" t="n">
        <v>0</v>
      </c>
      <c s="6" r="C12" t="n">
        <v>0</v>
      </c>
    </row>
    <row r="13" spans="1:3">
      <c s="4" r="A13" t="s">
        <v>741</v>
      </c>
      <c s="9" r="B13" t="n">
        <v>-17.5</v>
      </c>
      <c s="9" r="C13" t="n">
        <v>-13.2</v>
      </c>
    </row>
    <row r="14" spans="1:3">
      <c s="4" r="A14" t="s">
        <v>742</v>
      </c>
      <c s="9" r="B14" t="n">
        <v>-21.7</v>
      </c>
      <c s="9" r="C14" t="n">
        <v>-16.8</v>
      </c>
    </row>
    <row r="15" spans="1:3">
      <c s="4" r="A15" t="s">
        <v>743</v>
      </c>
      <c s="8" r="B15" t="n">
        <v>-17.4</v>
      </c>
      <c s="8" r="C15" t="n">
        <v>-15.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4</v>
      </c>
      <c s="2" r="B1" t="s">
        <v>2</v>
      </c>
      <c s="2" r="C1" t="s">
        <v>32</v>
      </c>
    </row>
    <row r="2" spans="1:3">
      <c s="3" r="A2" t="s">
        <v>745</v>
      </c>
    </row>
    <row r="3" spans="1:3">
      <c s="4" r="A3" t="s">
        <v>743</v>
      </c>
      <c s="8" r="B3" t="n">
        <v>-17.4</v>
      </c>
      <c s="8" r="C3" t="n">
        <v>-15.7</v>
      </c>
    </row>
    <row r="4" spans="1:3">
      <c s="4" r="A4" t="s">
        <v>723</v>
      </c>
    </row>
    <row r="5" spans="1:3">
      <c s="3" r="A5" t="s">
        <v>745</v>
      </c>
    </row>
    <row r="6" spans="1:3">
      <c s="4" r="A6" t="s">
        <v>743</v>
      </c>
      <c s="9" r="B6" t="n">
        <v>-31.6</v>
      </c>
      <c s="9" r="C6" t="n">
        <v>-29.8</v>
      </c>
    </row>
    <row r="7" spans="1:3">
      <c s="4" r="A7" t="s">
        <v>746</v>
      </c>
    </row>
    <row r="8" spans="1:3">
      <c s="3" r="A8" t="s">
        <v>745</v>
      </c>
    </row>
    <row r="9" spans="1:3">
      <c s="4" r="A9" t="s">
        <v>743</v>
      </c>
      <c s="9" r="B9" t="n">
        <v>-0.5</v>
      </c>
      <c s="6" r="C9" t="n">
        <v>-1</v>
      </c>
    </row>
    <row r="10" spans="1:3">
      <c s="4" r="A10" t="s">
        <v>747</v>
      </c>
    </row>
    <row r="11" spans="1:3">
      <c s="3" r="A11" t="s">
        <v>745</v>
      </c>
    </row>
    <row r="12" spans="1:3">
      <c s="4" r="A12" t="s">
        <v>738</v>
      </c>
      <c s="9" r="B12" t="n">
        <v>0.4</v>
      </c>
      <c s="9" r="C12" t="n">
        <v>0.4</v>
      </c>
    </row>
    <row r="13" spans="1:3">
      <c s="4" r="A13" t="s">
        <v>748</v>
      </c>
    </row>
    <row r="14" spans="1:3">
      <c s="3" r="A14" t="s">
        <v>745</v>
      </c>
    </row>
    <row r="15" spans="1:3">
      <c s="4" r="A15" t="s">
        <v>738</v>
      </c>
      <c s="9" r="B15" t="n">
        <v>11.3</v>
      </c>
      <c s="9" r="C15" t="n">
        <v>13.7</v>
      </c>
    </row>
    <row r="16" spans="1:3">
      <c s="4" r="A16" t="s">
        <v>749</v>
      </c>
    </row>
    <row r="17" spans="1:3">
      <c s="3" r="A17" t="s">
        <v>745</v>
      </c>
    </row>
    <row r="18" spans="1:3">
      <c s="4" r="A18" t="s">
        <v>738</v>
      </c>
      <c s="9" r="B18" t="n">
        <v>3.5</v>
      </c>
      <c s="9" r="C18" t="n">
        <v>2.4</v>
      </c>
    </row>
    <row r="19" spans="1:3">
      <c s="4" r="A19" t="s">
        <v>750</v>
      </c>
    </row>
    <row r="20" spans="1:3">
      <c s="3" r="A20" t="s">
        <v>745</v>
      </c>
    </row>
    <row r="21" spans="1:3">
      <c s="4" r="A21" t="s">
        <v>743</v>
      </c>
      <c s="9" r="C21" t="n">
        <v>-1.6</v>
      </c>
    </row>
    <row r="22" spans="1:3">
      <c s="4" r="A22" t="s">
        <v>718</v>
      </c>
    </row>
    <row r="23" spans="1:3">
      <c s="3" r="A23" t="s">
        <v>745</v>
      </c>
    </row>
    <row r="24" spans="1:3">
      <c s="4" r="A24" t="s">
        <v>743</v>
      </c>
      <c s="9" r="B24" t="n">
        <v>-0.7</v>
      </c>
    </row>
    <row r="25" spans="1:3">
      <c s="4" r="A25" t="s">
        <v>751</v>
      </c>
    </row>
    <row r="26" spans="1:3">
      <c s="3" r="A26" t="s">
        <v>745</v>
      </c>
    </row>
    <row r="27" spans="1:3">
      <c s="4" r="A27" t="s">
        <v>738</v>
      </c>
      <c s="8" r="B27" t="n">
        <v>0.2</v>
      </c>
      <c s="8" r="C27" t="n">
        <v>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2</v>
      </c>
      <c s="2" r="B1" t="s">
        <v>1</v>
      </c>
    </row>
    <row r="2" spans="1:4">
      <c s="2" r="B2" t="s">
        <v>2</v>
      </c>
      <c s="2" r="C2" t="s">
        <v>32</v>
      </c>
      <c s="2" r="D2" t="s">
        <v>73</v>
      </c>
    </row>
    <row r="3" spans="1:4">
      <c s="3" r="A3" t="s">
        <v>753</v>
      </c>
    </row>
    <row r="4" spans="1:4">
      <c s="4" r="A4" t="s">
        <v>754</v>
      </c>
      <c s="7" r="B4" t="n">
        <v>59</v>
      </c>
      <c s="8" r="C4" t="n">
        <v>58.9</v>
      </c>
      <c s="8" r="D4" t="n">
        <v>58.6</v>
      </c>
    </row>
    <row r="5" spans="1:4">
      <c s="4" r="A5" t="s">
        <v>755</v>
      </c>
      <c s="9" r="C5" t="n">
        <v>0.1</v>
      </c>
      <c s="9" r="D5" t="n">
        <v>0.3</v>
      </c>
    </row>
    <row r="6" spans="1:4">
      <c s="4" r="A6" t="s">
        <v>756</v>
      </c>
      <c s="6" r="B6" t="n">
        <v>0</v>
      </c>
      <c s="6" r="C6" t="n">
        <v>0</v>
      </c>
      <c s="6" r="D6" t="n">
        <v>0</v>
      </c>
    </row>
    <row r="7" spans="1:4">
      <c s="4" r="A7" t="s">
        <v>757</v>
      </c>
      <c s="6" r="B7" t="n">
        <v>0</v>
      </c>
      <c s="6" r="C7" t="n">
        <v>0</v>
      </c>
      <c s="6" r="D7" t="n">
        <v>0</v>
      </c>
    </row>
    <row r="8" spans="1:4">
      <c s="4" r="A8" t="s">
        <v>758</v>
      </c>
      <c s="6" r="B8" t="n">
        <v>0</v>
      </c>
      <c s="6" r="C8" t="n">
        <v>0</v>
      </c>
      <c s="6" r="D8" t="n">
        <v>0</v>
      </c>
    </row>
    <row r="9" spans="1:4">
      <c s="4" r="A9" t="s">
        <v>759</v>
      </c>
      <c s="7" r="B9" t="n">
        <v>59</v>
      </c>
      <c s="7" r="C9" t="n">
        <v>59</v>
      </c>
      <c s="8" r="D9" t="n">
        <v>5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s="1" r="A1" t="s">
        <v>760</v>
      </c>
      <c s="2" r="B1" t="s">
        <v>616</v>
      </c>
      <c s="2" r="C1" t="s">
        <v>761</v>
      </c>
      <c s="2" r="D1" t="s">
        <v>2</v>
      </c>
      <c s="2" r="E1" t="s">
        <v>32</v>
      </c>
      <c s="2" r="F1" t="s">
        <v>73</v>
      </c>
      <c s="2" r="G1" t="s">
        <v>762</v>
      </c>
    </row>
    <row r="2" spans="1:7">
      <c s="3" r="A2" t="s">
        <v>763</v>
      </c>
    </row>
    <row r="3" spans="1:7">
      <c s="4" r="A3" t="s">
        <v>764</v>
      </c>
      <c s="10" r="F3" t="n">
        <v>6.33</v>
      </c>
    </row>
    <row r="4" spans="1:7">
      <c s="4" r="A4" t="s">
        <v>765</v>
      </c>
      <c s="6" r="D4" t="n">
        <v>0</v>
      </c>
      <c s="6" r="E4" t="n">
        <v>0</v>
      </c>
    </row>
    <row r="5" spans="1:7">
      <c s="4" r="A5" t="s">
        <v>766</v>
      </c>
      <c s="7" r="D5" t="n">
        <v>1</v>
      </c>
      <c s="8" r="E5" t="n">
        <v>1.2</v>
      </c>
      <c s="8" r="F5" t="n">
        <v>0.3</v>
      </c>
    </row>
    <row r="6" spans="1:7">
      <c s="4" r="A6" t="s">
        <v>767</v>
      </c>
      <c s="9" r="D6" t="n">
        <v>1.8</v>
      </c>
      <c s="9" r="E6" t="n">
        <v>1.5</v>
      </c>
      <c s="9" r="F6" t="n">
        <v>1.1</v>
      </c>
    </row>
    <row r="7" spans="1:7">
      <c s="4" r="A7" t="s">
        <v>768</v>
      </c>
      <c s="7" r="D7" t="n">
        <v>1</v>
      </c>
      <c s="8" r="E7" t="n">
        <v>1.5</v>
      </c>
      <c s="7" r="F7" t="n">
        <v>1</v>
      </c>
    </row>
    <row r="8" spans="1:7">
      <c s="4" r="A8" t="s">
        <v>769</v>
      </c>
    </row>
    <row r="9" spans="1:7">
      <c s="3" r="A9" t="s">
        <v>763</v>
      </c>
    </row>
    <row r="10" spans="1:7">
      <c s="4" r="A10" t="s">
        <v>770</v>
      </c>
      <c s="10" r="D10" t="n">
        <v>17.18</v>
      </c>
      <c s="10" r="E10" t="n">
        <v>13.8</v>
      </c>
      <c s="10" r="F10" t="n">
        <v>13.99</v>
      </c>
    </row>
    <row r="11" spans="1:7">
      <c s="4" r="A11" t="s">
        <v>771</v>
      </c>
      <c s="8" r="D11" t="n">
        <v>5.2</v>
      </c>
      <c s="8" r="E11" t="n">
        <v>5.5</v>
      </c>
      <c s="7" r="F11" t="n">
        <v>5</v>
      </c>
    </row>
    <row r="12" spans="1:7">
      <c s="4" r="A12" t="s">
        <v>772</v>
      </c>
      <c s="6" r="D12" t="n">
        <v>520000</v>
      </c>
    </row>
    <row r="13" spans="1:7">
      <c s="4" r="A13" t="s">
        <v>773</v>
      </c>
    </row>
    <row r="14" spans="1:7">
      <c s="3" r="A14" t="s">
        <v>763</v>
      </c>
    </row>
    <row r="15" spans="1:7">
      <c s="4" r="A15" t="s">
        <v>770</v>
      </c>
      <c s="10" r="E15" t="n">
        <v>14.16</v>
      </c>
      <c s="10" r="F15" t="n">
        <v>13.94</v>
      </c>
    </row>
    <row r="16" spans="1:7">
      <c s="4" r="A16" t="s">
        <v>771</v>
      </c>
      <c s="8" r="D16" t="n">
        <v>24.2</v>
      </c>
      <c s="8" r="E16" t="n">
        <v>22.5</v>
      </c>
      <c s="7" r="F16" t="n">
        <v>19</v>
      </c>
    </row>
    <row r="17" spans="1:7">
      <c s="4" r="A17" t="s">
        <v>774</v>
      </c>
    </row>
    <row r="18" spans="1:7">
      <c s="3" r="A18" t="s">
        <v>763</v>
      </c>
    </row>
    <row r="19" spans="1:7">
      <c s="4" r="A19" t="s">
        <v>772</v>
      </c>
      <c s="6" r="D19" t="n">
        <v>121250</v>
      </c>
      <c s="6" r="E19" t="n">
        <v>0</v>
      </c>
      <c s="6" r="G19" t="n">
        <v>0</v>
      </c>
    </row>
    <row r="20" spans="1:7">
      <c s="4" r="A20" t="s">
        <v>775</v>
      </c>
    </row>
    <row r="21" spans="1:7">
      <c s="3" r="A21" t="s">
        <v>763</v>
      </c>
    </row>
    <row r="22" spans="1:7">
      <c s="4" r="A22" t="s">
        <v>770</v>
      </c>
      <c s="10" r="D22" t="n">
        <v>20.51</v>
      </c>
      <c s="10" r="E22" t="n">
        <v>12.9</v>
      </c>
      <c s="10" r="F22" t="n">
        <v>13.98</v>
      </c>
    </row>
    <row r="23" spans="1:7">
      <c s="4" r="A23" t="s">
        <v>771</v>
      </c>
      <c s="8" r="D23" t="n">
        <v>0.6</v>
      </c>
      <c s="8" r="E23" t="n">
        <v>0.9</v>
      </c>
      <c s="8" r="F23" t="n">
        <v>0.6</v>
      </c>
    </row>
    <row r="24" spans="1:7">
      <c s="4" r="A24" t="s">
        <v>776</v>
      </c>
      <c s="6" r="D24" t="n">
        <v>234769</v>
      </c>
    </row>
    <row r="25" spans="1:7">
      <c s="4" r="A25" t="s">
        <v>777</v>
      </c>
      <c s="4" r="D25" t="s">
        <v>778</v>
      </c>
    </row>
    <row r="26" spans="1:7">
      <c s="4" r="A26" t="s">
        <v>772</v>
      </c>
      <c s="6" r="D26" t="n">
        <v>50000</v>
      </c>
    </row>
    <row r="27" spans="1:7">
      <c s="4" r="A27" t="s">
        <v>779</v>
      </c>
    </row>
    <row r="28" spans="1:7">
      <c s="3" r="A28" t="s">
        <v>763</v>
      </c>
    </row>
    <row r="29" spans="1:7">
      <c s="4" r="A29" t="s">
        <v>780</v>
      </c>
      <c s="6" r="D29" t="n">
        <v>36188118</v>
      </c>
    </row>
    <row r="30" spans="1:7">
      <c s="4" r="A30" t="s">
        <v>781</v>
      </c>
    </row>
    <row r="31" spans="1:7">
      <c s="3" r="A31" t="s">
        <v>763</v>
      </c>
    </row>
    <row r="32" spans="1:7">
      <c s="4" r="A32" t="s">
        <v>782</v>
      </c>
      <c s="4" r="B32" t="s">
        <v>376</v>
      </c>
      <c s="4" r="C32" t="s">
        <v>389</v>
      </c>
    </row>
    <row r="33" spans="1:7">
      <c s="4" r="A33" t="s">
        <v>783</v>
      </c>
    </row>
    <row r="34" spans="1:7">
      <c s="3" r="A34" t="s">
        <v>763</v>
      </c>
    </row>
    <row r="35" spans="1:7">
      <c s="4" r="A35" t="s">
        <v>782</v>
      </c>
      <c s="4" r="D35" t="s">
        <v>385</v>
      </c>
    </row>
    <row r="36" spans="1:7">
      <c s="4" r="A36" t="s">
        <v>784</v>
      </c>
    </row>
    <row r="37" spans="1:7">
      <c s="3" r="A37" t="s">
        <v>763</v>
      </c>
    </row>
    <row r="38" spans="1:7">
      <c s="4" r="A38" t="s">
        <v>782</v>
      </c>
      <c s="4" r="D38" t="s">
        <v>389</v>
      </c>
    </row>
    <row r="39" spans="1:7">
      <c s="4" r="A39" t="s">
        <v>785</v>
      </c>
    </row>
    <row r="40" spans="1:7">
      <c s="3" r="A40" t="s">
        <v>763</v>
      </c>
    </row>
    <row r="41" spans="1:7">
      <c s="4" r="A41" t="s">
        <v>782</v>
      </c>
      <c s="4" r="D41" t="s">
        <v>786</v>
      </c>
    </row>
    <row r="42" spans="1:7">
      <c s="4" r="A42" t="s">
        <v>787</v>
      </c>
    </row>
    <row r="43" spans="1:7">
      <c s="3" r="A43" t="s">
        <v>763</v>
      </c>
    </row>
    <row r="44" spans="1:7">
      <c s="4" r="A44" t="s">
        <v>782</v>
      </c>
      <c s="4" r="D44" t="s">
        <v>389</v>
      </c>
    </row>
    <row r="45" spans="1:7">
      <c s="4" r="A45" t="s">
        <v>788</v>
      </c>
    </row>
    <row r="46" spans="1:7">
      <c s="3" r="A46" t="s">
        <v>763</v>
      </c>
    </row>
    <row r="47" spans="1:7">
      <c s="4" r="A47" t="s">
        <v>782</v>
      </c>
      <c s="4" r="D47" t="s">
        <v>786</v>
      </c>
    </row>
    <row r="48" spans="1:7">
      <c s="4" r="A48" t="s">
        <v>789</v>
      </c>
    </row>
    <row r="49" spans="1:7">
      <c s="3" r="A49" t="s">
        <v>763</v>
      </c>
    </row>
    <row r="50" spans="1:7">
      <c s="4" r="A50" t="s">
        <v>782</v>
      </c>
      <c s="4" r="D50" t="s">
        <v>38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790</v>
      </c>
      <c s="2" r="B1" t="s">
        <v>1</v>
      </c>
    </row>
    <row r="2" spans="1:3">
      <c s="2" r="B2" t="s">
        <v>2</v>
      </c>
      <c s="2" r="C2" t="s">
        <v>32</v>
      </c>
    </row>
    <row r="3" spans="1:3">
      <c s="3" r="A3" t="s">
        <v>791</v>
      </c>
    </row>
    <row r="4" spans="1:3">
      <c s="4" r="A4" t="s">
        <v>792</v>
      </c>
      <c s="6" r="B4" t="n">
        <v>448000</v>
      </c>
    </row>
    <row r="5" spans="1:3">
      <c s="4" r="A5" t="s">
        <v>793</v>
      </c>
      <c s="6" r="B5" t="n">
        <v>0</v>
      </c>
      <c s="6" r="C5" t="n">
        <v>0</v>
      </c>
    </row>
    <row r="6" spans="1:3">
      <c s="4" r="A6" t="s">
        <v>794</v>
      </c>
      <c s="6" r="B6" t="n">
        <v>-150000</v>
      </c>
    </row>
    <row r="7" spans="1:3">
      <c s="4" r="A7" t="s">
        <v>795</v>
      </c>
      <c s="6" r="B7" t="n">
        <v>-20000</v>
      </c>
    </row>
    <row r="8" spans="1:3">
      <c s="4" r="A8" t="s">
        <v>796</v>
      </c>
      <c s="6" r="B8" t="n">
        <v>-210000</v>
      </c>
    </row>
    <row r="9" spans="1:3">
      <c s="4" r="A9" t="s">
        <v>797</v>
      </c>
      <c s="6" r="B9" t="n">
        <v>68000</v>
      </c>
      <c s="6" r="C9" t="n">
        <v>448000</v>
      </c>
    </row>
    <row r="10" spans="1:3">
      <c s="4" r="A10" t="s">
        <v>798</v>
      </c>
      <c s="6" r="B10" t="n">
        <v>48000</v>
      </c>
    </row>
    <row r="11" spans="1:3">
      <c s="3" r="A11" t="s">
        <v>799</v>
      </c>
    </row>
    <row r="12" spans="1:3">
      <c s="4" r="A12" t="s">
        <v>800</v>
      </c>
      <c s="10" r="B12" t="n">
        <v>14.91</v>
      </c>
    </row>
    <row r="13" spans="1:3">
      <c s="4" r="A13" t="s">
        <v>801</v>
      </c>
      <c s="6" r="B13" t="n">
        <v>0</v>
      </c>
    </row>
    <row r="14" spans="1:3">
      <c s="4" r="A14" t="s">
        <v>802</v>
      </c>
      <c s="13" r="B14" t="n">
        <v>11.83</v>
      </c>
    </row>
    <row r="15" spans="1:3">
      <c s="4" r="A15" t="s">
        <v>803</v>
      </c>
      <c s="13" r="B15" t="n">
        <v>14.25</v>
      </c>
    </row>
    <row r="16" spans="1:3">
      <c s="4" r="A16" t="s">
        <v>804</v>
      </c>
      <c s="13" r="B16" t="n">
        <v>17.85</v>
      </c>
    </row>
    <row r="17" spans="1:3">
      <c s="4" r="A17" t="s">
        <v>805</v>
      </c>
      <c s="13" r="B17" t="n">
        <v>12.82</v>
      </c>
      <c s="10" r="C17" t="n">
        <v>14.91</v>
      </c>
    </row>
    <row r="18" spans="1:3">
      <c s="4" r="A18" t="s">
        <v>806</v>
      </c>
      <c s="10" r="B18" t="n">
        <v>12.35</v>
      </c>
    </row>
    <row r="19" spans="1:3">
      <c s="3" r="A19" t="s">
        <v>807</v>
      </c>
    </row>
    <row r="20" spans="1:3">
      <c s="4" r="A20" t="s">
        <v>808</v>
      </c>
      <c s="4" r="B20" t="s">
        <v>809</v>
      </c>
    </row>
    <row r="21" spans="1:3">
      <c s="4" r="A21" t="s">
        <v>810</v>
      </c>
      <c s="4" r="B21" t="s">
        <v>811</v>
      </c>
    </row>
    <row r="22" spans="1:3">
      <c s="3" r="A22" t="s">
        <v>812</v>
      </c>
    </row>
    <row r="23" spans="1:3">
      <c s="4" r="A23" t="s">
        <v>813</v>
      </c>
      <c s="8" r="B23" t="n">
        <v>0.5</v>
      </c>
    </row>
    <row r="24" spans="1:3">
      <c s="4" r="A24" t="s">
        <v>814</v>
      </c>
      <c s="8" r="B24" t="n">
        <v>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5</v>
      </c>
      <c s="2" r="B1" t="s">
        <v>1</v>
      </c>
    </row>
    <row r="2" spans="1:4">
      <c s="2" r="B2" t="s">
        <v>2</v>
      </c>
      <c s="2" r="C2" t="s">
        <v>32</v>
      </c>
      <c s="2" r="D2" t="s">
        <v>73</v>
      </c>
    </row>
    <row r="3" spans="1:4">
      <c s="3" r="A3" t="s">
        <v>816</v>
      </c>
    </row>
    <row r="4" spans="1:4">
      <c s="4" r="A4" t="s">
        <v>817</v>
      </c>
      <c s="6" r="B4" t="n">
        <v>377</v>
      </c>
    </row>
    <row r="5" spans="1:4">
      <c s="4" r="A5" t="s">
        <v>818</v>
      </c>
      <c s="6" r="B5" t="n">
        <v>50</v>
      </c>
    </row>
    <row r="6" spans="1:4">
      <c s="4" r="A6" t="s">
        <v>819</v>
      </c>
      <c s="6" r="B6" t="n">
        <v>-60</v>
      </c>
    </row>
    <row r="7" spans="1:4">
      <c s="4" r="A7" t="s">
        <v>820</v>
      </c>
      <c s="6" r="B7" t="n">
        <v>0</v>
      </c>
    </row>
    <row r="8" spans="1:4">
      <c s="4" r="A8" t="s">
        <v>821</v>
      </c>
      <c s="6" r="B8" t="n">
        <v>367</v>
      </c>
      <c s="6" r="C8" t="n">
        <v>377</v>
      </c>
    </row>
    <row r="9" spans="1:4">
      <c s="3" r="A9" t="s">
        <v>822</v>
      </c>
    </row>
    <row r="10" spans="1:4">
      <c s="4" r="A10" t="s">
        <v>823</v>
      </c>
      <c s="10" r="B10" t="n">
        <v>14.5</v>
      </c>
    </row>
    <row r="11" spans="1:4">
      <c s="4" r="A11" t="s">
        <v>824</v>
      </c>
      <c s="13" r="B11" t="n">
        <v>20.51</v>
      </c>
      <c s="10" r="C11" t="n">
        <v>12.9</v>
      </c>
      <c s="10" r="D11" t="n">
        <v>13.98</v>
      </c>
    </row>
    <row r="12" spans="1:4">
      <c s="4" r="A12" t="s">
        <v>825</v>
      </c>
      <c s="13" r="B12" t="n">
        <v>10.62</v>
      </c>
    </row>
    <row r="13" spans="1:4">
      <c s="4" r="A13" t="s">
        <v>826</v>
      </c>
      <c s="6" r="B13" t="n">
        <v>0</v>
      </c>
    </row>
    <row r="14" spans="1:4">
      <c s="4" r="A14" t="s">
        <v>827</v>
      </c>
      <c s="10" r="B14" t="n">
        <v>15.95</v>
      </c>
      <c s="10" r="C14" t="n">
        <v>1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828</v>
      </c>
      <c s="2" r="B1" t="s">
        <v>1</v>
      </c>
    </row>
    <row r="2" spans="1:2">
      <c s="2" r="B2" t="s">
        <v>829</v>
      </c>
    </row>
    <row r="3" spans="1:2">
      <c s="3" r="A3" t="s">
        <v>816</v>
      </c>
    </row>
    <row r="4" spans="1:2">
      <c s="4" r="A4" t="s">
        <v>830</v>
      </c>
      <c s="6" r="B4" t="n">
        <v>4826</v>
      </c>
    </row>
    <row r="5" spans="1:2">
      <c s="4" r="A5" t="s">
        <v>831</v>
      </c>
      <c s="6" r="B5" t="n">
        <v>2272</v>
      </c>
    </row>
    <row r="6" spans="1:2">
      <c s="4" r="A6" t="s">
        <v>832</v>
      </c>
      <c s="6" r="B6" t="n">
        <v>-1660</v>
      </c>
    </row>
    <row r="7" spans="1:2">
      <c s="4" r="A7" t="s">
        <v>833</v>
      </c>
      <c s="6" r="B7" t="n">
        <v>-939</v>
      </c>
    </row>
    <row r="8" spans="1:2">
      <c s="4" r="A8" t="s">
        <v>834</v>
      </c>
      <c s="6" r="B8" t="n">
        <v>4499</v>
      </c>
    </row>
    <row r="9" spans="1:2">
      <c s="3" r="A9" t="s">
        <v>822</v>
      </c>
    </row>
    <row r="10" spans="1:2">
      <c s="4" r="A10" t="s">
        <v>835</v>
      </c>
      <c s="10" r="B10" t="n">
        <v>14.26</v>
      </c>
    </row>
    <row r="11" spans="1:2">
      <c s="4" r="A11" t="s">
        <v>836</v>
      </c>
      <c s="13" r="B11" t="n">
        <v>17.26</v>
      </c>
    </row>
    <row r="12" spans="1:2">
      <c s="4" r="A12" t="s">
        <v>837</v>
      </c>
      <c s="13" r="B12" t="n">
        <v>14.58</v>
      </c>
    </row>
    <row r="13" spans="1:2">
      <c s="4" r="A13" t="s">
        <v>838</v>
      </c>
      <c s="13" r="B13" t="n">
        <v>14.75</v>
      </c>
    </row>
    <row r="14" spans="1:2">
      <c s="4" r="A14" t="s">
        <v>839</v>
      </c>
      <c s="10" r="B14" t="n">
        <v>15.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64"/>
    <col customWidth="1" max="3" min="3" width="4"/>
    <col customWidth="1" max="4" min="4" width="13"/>
    <col customWidth="1" max="5" min="5" width="27"/>
    <col customWidth="1" max="6" min="6" width="20"/>
    <col customWidth="1" max="7" min="7" width="11"/>
    <col customWidth="1" max="8" min="8" width="21"/>
    <col customWidth="1" max="9" min="9" width="9"/>
    <col customWidth="1" max="10" min="10" width="40"/>
    <col customWidth="1" max="11" min="11" width="15"/>
  </cols>
  <sheetData>
    <row r="1" spans="1:11">
      <c s="1" r="A1" t="s">
        <v>151</v>
      </c>
      <c s="2" r="B1" t="s">
        <v>152</v>
      </c>
      <c s="2" r="D1" t="s">
        <v>153</v>
      </c>
      <c s="2" r="E1" t="s">
        <v>154</v>
      </c>
      <c s="2" r="F1" t="s">
        <v>155</v>
      </c>
      <c s="2" r="G1" t="s">
        <v>156</v>
      </c>
      <c s="2" r="H1" t="s">
        <v>157</v>
      </c>
      <c s="2" r="I1" t="s">
        <v>158</v>
      </c>
      <c s="2" r="J1" t="s">
        <v>159</v>
      </c>
      <c s="2" r="K1" t="s">
        <v>160</v>
      </c>
    </row>
    <row r="2" spans="1:11">
      <c s="4" r="A2" t="s">
        <v>161</v>
      </c>
      <c s="9" r="D2" t="n">
        <v>126.2</v>
      </c>
    </row>
    <row r="3" spans="1:11">
      <c s="4" r="A3" t="s">
        <v>162</v>
      </c>
      <c s="8" r="B3" t="n">
        <v>1360.5</v>
      </c>
      <c s="8" r="D3" t="n">
        <v>1.4</v>
      </c>
      <c s="8" r="E3" t="n">
        <v>1517.8</v>
      </c>
      <c s="8" r="F3" t="n">
        <v>-12.4</v>
      </c>
      <c s="8" r="G3" t="n">
        <v>0.1</v>
      </c>
      <c s="8" r="H3" t="n">
        <v>4.4</v>
      </c>
      <c s="8" r="I3" t="n">
        <v>-1.4</v>
      </c>
      <c s="8" r="K3" t="n">
        <v>-149.4</v>
      </c>
    </row>
    <row r="4" spans="1:11">
      <c s="4" r="A4" t="s">
        <v>90</v>
      </c>
      <c s="6" r="B4" t="n">
        <v>5</v>
      </c>
      <c s="6" r="F4" t="n">
        <v>5</v>
      </c>
    </row>
    <row r="5" spans="1:11">
      <c s="4" r="A5" t="s">
        <v>163</v>
      </c>
      <c s="9" r="D5" t="n">
        <v>1.6</v>
      </c>
    </row>
    <row r="6" spans="1:11">
      <c s="4" r="A6" t="s">
        <v>164</v>
      </c>
      <c s="9" r="B6" t="n">
        <v>1.4</v>
      </c>
      <c s="9" r="E6" t="n">
        <v>1.4</v>
      </c>
    </row>
    <row r="7" spans="1:11">
      <c s="4" r="A7" t="s">
        <v>165</v>
      </c>
      <c s="9" r="B7" t="n">
        <v>27.9</v>
      </c>
      <c s="9" r="E7" t="n">
        <v>27.9</v>
      </c>
    </row>
    <row r="8" spans="1:11">
      <c s="4" r="A8" t="s">
        <v>166</v>
      </c>
      <c s="9" r="D8" t="n">
        <v>-2.3</v>
      </c>
    </row>
    <row r="9" spans="1:11">
      <c s="4" r="A9" t="s">
        <v>141</v>
      </c>
      <c s="9" r="B9" t="n">
        <v>-28.9</v>
      </c>
      <c s="9" r="K9" t="n">
        <v>-28.9</v>
      </c>
    </row>
    <row r="10" spans="1:11">
      <c s="4" r="A10" t="s">
        <v>167</v>
      </c>
      <c s="9" r="B10" t="n">
        <v>-2.8</v>
      </c>
      <c s="9" r="H10" t="n">
        <v>-2.8</v>
      </c>
    </row>
    <row r="11" spans="1:11">
      <c s="4" r="A11" t="s">
        <v>168</v>
      </c>
      <c s="9" r="B11" t="n">
        <v>-0.2</v>
      </c>
      <c s="9" r="G11" t="n">
        <v>-0.2</v>
      </c>
    </row>
    <row r="12" spans="1:11">
      <c s="4" r="A12" t="s">
        <v>169</v>
      </c>
      <c s="6" r="B12" t="n">
        <v>1</v>
      </c>
      <c s="4" r="C12" t="s">
        <v>99</v>
      </c>
      <c s="6" r="I12" t="n">
        <v>1</v>
      </c>
    </row>
    <row r="13" spans="1:11">
      <c s="4" r="A13" t="s">
        <v>142</v>
      </c>
      <c s="9" r="B13" t="n">
        <v>-9.300000000000001</v>
      </c>
      <c s="9" r="E13" t="n">
        <v>-9.300000000000001</v>
      </c>
    </row>
    <row r="14" spans="1:11">
      <c s="4" r="A14" t="s">
        <v>170</v>
      </c>
      <c s="9" r="B14" t="n">
        <v>-0.7</v>
      </c>
      <c s="9" r="E14" t="n">
        <v>-0.7</v>
      </c>
    </row>
    <row r="15" spans="1:11">
      <c s="4" r="A15" t="s">
        <v>171</v>
      </c>
      <c s="9" r="D15" t="n">
        <v>126.9</v>
      </c>
    </row>
    <row r="16" spans="1:11">
      <c s="4" r="A16" t="s">
        <v>172</v>
      </c>
      <c s="9" r="B16" t="n">
        <v>1367.1</v>
      </c>
      <c s="8" r="D16" t="n">
        <v>1.4</v>
      </c>
      <c s="9" r="E16" t="n">
        <v>1498.5</v>
      </c>
      <c s="9" r="F16" t="n">
        <v>-17.4</v>
      </c>
      <c s="9" r="G16" t="n">
        <v>0.3</v>
      </c>
      <c s="9" r="H16" t="n">
        <v>7.2</v>
      </c>
      <c s="9" r="I16" t="n">
        <v>-2.4</v>
      </c>
      <c s="9" r="K16" t="n">
        <v>-120.5</v>
      </c>
    </row>
    <row r="17" spans="1:11">
      <c s="4" r="A17" t="s">
        <v>173</v>
      </c>
      <c s="9" r="D17" t="n">
        <v>117.7</v>
      </c>
    </row>
    <row r="18" spans="1:11">
      <c s="4" r="A18" t="s">
        <v>174</v>
      </c>
      <c s="9" r="B18" t="n">
        <v>1194.1</v>
      </c>
      <c s="8" r="D18" t="n">
        <v>1.4</v>
      </c>
      <c s="9" r="E18" t="n">
        <v>1542.5</v>
      </c>
      <c s="9" r="F18" t="n">
        <v>-47.6</v>
      </c>
      <c s="9" r="G18" t="n">
        <v>0.2</v>
      </c>
      <c s="9" r="H18" t="n">
        <v>-2.7</v>
      </c>
      <c s="9" r="I18" t="n">
        <v>-1.6</v>
      </c>
      <c s="8" r="J18" t="n">
        <v>-6.2</v>
      </c>
      <c s="9" r="K18" t="n">
        <v>-291.9</v>
      </c>
    </row>
    <row r="19" spans="1:11">
      <c s="4" r="A19" t="s">
        <v>90</v>
      </c>
      <c s="9" r="B19" t="n">
        <v>-35.2</v>
      </c>
      <c s="9" r="F19" t="n">
        <v>-35.2</v>
      </c>
    </row>
    <row r="20" spans="1:11">
      <c s="4" r="A20" t="s">
        <v>163</v>
      </c>
      <c s="9" r="D20" t="n">
        <v>1.6</v>
      </c>
    </row>
    <row r="21" spans="1:11">
      <c s="4" r="A21" t="s">
        <v>164</v>
      </c>
      <c s="9" r="B21" t="n">
        <v>1.5</v>
      </c>
      <c s="9" r="E21" t="n">
        <v>1.5</v>
      </c>
    </row>
    <row r="22" spans="1:11">
      <c s="4" r="A22" t="s">
        <v>165</v>
      </c>
      <c s="8" r="B22" t="n">
        <v>32.7</v>
      </c>
      <c s="9" r="E22" t="n">
        <v>32.7</v>
      </c>
    </row>
    <row r="23" spans="1:11">
      <c s="4" r="A23" t="s">
        <v>166</v>
      </c>
      <c s="9" r="B23" t="n">
        <v>-22.4</v>
      </c>
      <c s="9" r="D23" t="n">
        <v>-10.1</v>
      </c>
    </row>
    <row r="24" spans="1:11">
      <c s="4" r="A24" t="s">
        <v>141</v>
      </c>
      <c s="8" r="B24" t="n">
        <v>-142.5</v>
      </c>
      <c s="9" r="K24" t="n">
        <v>-142.5</v>
      </c>
    </row>
    <row r="25" spans="1:11">
      <c s="4" r="A25" t="s">
        <v>167</v>
      </c>
      <c s="9" r="B25" t="n">
        <v>-7.1</v>
      </c>
      <c s="9" r="H25" t="n">
        <v>-7.1</v>
      </c>
    </row>
    <row r="26" spans="1:11">
      <c s="4" r="A26" t="s">
        <v>168</v>
      </c>
      <c s="9" r="B26" t="n">
        <v>0.1</v>
      </c>
      <c s="9" r="G26" t="n">
        <v>0.1</v>
      </c>
    </row>
    <row r="27" spans="1:11">
      <c s="4" r="A27" t="s">
        <v>169</v>
      </c>
      <c s="9" r="B27" t="n">
        <v>-0.2</v>
      </c>
      <c s="4" r="C27" t="s">
        <v>99</v>
      </c>
      <c s="9" r="I27" t="n">
        <v>-0.2</v>
      </c>
    </row>
    <row r="28" spans="1:11">
      <c s="4" r="A28" t="s">
        <v>103</v>
      </c>
      <c s="9" r="B28" t="n">
        <v>-6.2</v>
      </c>
      <c s="9" r="J28" t="n">
        <v>-6.2</v>
      </c>
    </row>
    <row r="29" spans="1:11">
      <c s="4" r="A29" t="s">
        <v>142</v>
      </c>
      <c s="9" r="B29" t="n">
        <v>-9.1</v>
      </c>
      <c s="9" r="E29" t="n">
        <v>-9.1</v>
      </c>
    </row>
    <row r="30" spans="1:11">
      <c s="4" r="A30" t="s">
        <v>170</v>
      </c>
      <c s="9" r="B30" t="n">
        <v>-0.4</v>
      </c>
      <c s="9" r="E30" t="n">
        <v>-0.4</v>
      </c>
    </row>
    <row r="31" spans="1:11">
      <c s="4" r="A31" t="s">
        <v>175</v>
      </c>
      <c s="9" r="D31" t="n">
        <v>126.2</v>
      </c>
    </row>
    <row r="32" spans="1:11">
      <c s="4" r="A32" t="s">
        <v>176</v>
      </c>
      <c s="9" r="B32" t="n">
        <v>1360.5</v>
      </c>
      <c s="8" r="D32" t="n">
        <v>1.4</v>
      </c>
      <c s="9" r="E32" t="n">
        <v>1517.8</v>
      </c>
      <c s="9" r="F32" t="n">
        <v>-12.4</v>
      </c>
      <c s="9" r="G32" t="n">
        <v>0.1</v>
      </c>
      <c s="9" r="H32" t="n">
        <v>4.4</v>
      </c>
      <c s="9" r="I32" t="n">
        <v>-1.4</v>
      </c>
      <c s="9" r="K32" t="n">
        <v>-149.4</v>
      </c>
    </row>
    <row r="33" spans="1:11">
      <c s="4" r="A33" t="s">
        <v>177</v>
      </c>
      <c s="9" r="D33" t="n">
        <v>113.5</v>
      </c>
    </row>
    <row r="34" spans="1:11">
      <c s="4" r="A34" t="s">
        <v>178</v>
      </c>
      <c s="9" r="B34" t="n">
        <v>1096.2</v>
      </c>
      <c s="8" r="D34" t="n">
        <v>1.4</v>
      </c>
      <c s="9" r="E34" t="n">
        <v>1560.6</v>
      </c>
      <c s="9" r="F34" t="n">
        <v>-62.7</v>
      </c>
      <c s="9" r="G34" t="n">
        <v>0.2</v>
      </c>
      <c s="9" r="H34" t="n">
        <v>-3.6</v>
      </c>
      <c s="9" r="I34" t="n">
        <v>-0.3</v>
      </c>
      <c s="9" r="J34" t="n">
        <v>-11.8</v>
      </c>
      <c s="9" r="K34" t="n">
        <v>-387.6</v>
      </c>
    </row>
    <row r="35" spans="1:11">
      <c s="4" r="A35" t="s">
        <v>90</v>
      </c>
      <c s="9" r="B35" t="n">
        <v>-15.1</v>
      </c>
      <c s="9" r="F35" t="n">
        <v>-15.1</v>
      </c>
    </row>
    <row r="36" spans="1:11">
      <c s="4" r="A36" t="s">
        <v>163</v>
      </c>
      <c s="9" r="D36" t="n">
        <v>1.6</v>
      </c>
    </row>
    <row r="37" spans="1:11">
      <c s="4" r="A37" t="s">
        <v>164</v>
      </c>
      <c s="9" r="B37" t="n">
        <v>1.8</v>
      </c>
      <c s="9" r="E37" t="n">
        <v>1.8</v>
      </c>
    </row>
    <row r="38" spans="1:11">
      <c s="4" r="A38" t="s">
        <v>165</v>
      </c>
      <c s="8" r="B38" t="n">
        <v>30.1</v>
      </c>
      <c s="9" r="E38" t="n">
        <v>30.1</v>
      </c>
    </row>
    <row r="39" spans="1:11">
      <c s="4" r="A39" t="s">
        <v>166</v>
      </c>
      <c s="9" r="B39" t="n">
        <v>-28.2</v>
      </c>
      <c s="9" r="D39" t="n">
        <v>-5.8</v>
      </c>
    </row>
    <row r="40" spans="1:11">
      <c s="4" r="A40" t="s">
        <v>141</v>
      </c>
      <c s="8" r="B40" t="n">
        <v>-95.7</v>
      </c>
      <c s="9" r="K40" t="n">
        <v>-95.7</v>
      </c>
    </row>
    <row r="41" spans="1:11">
      <c s="4" r="A41" t="s">
        <v>167</v>
      </c>
      <c s="9" r="B41" t="n">
        <v>-0.9</v>
      </c>
      <c s="9" r="H41" t="n">
        <v>-0.9</v>
      </c>
    </row>
    <row r="42" spans="1:11">
      <c s="4" r="A42" t="s">
        <v>179</v>
      </c>
      <c s="6" r="B42" t="n">
        <v>0</v>
      </c>
      <c s="7" r="D42" t="n">
        <v>0</v>
      </c>
      <c s="6" r="E42" t="n">
        <v>0</v>
      </c>
      <c s="6" r="F42" t="n">
        <v>0</v>
      </c>
      <c s="6" r="G42" t="n">
        <v>0</v>
      </c>
      <c s="6" r="H42" t="n">
        <v>0</v>
      </c>
      <c s="6" r="I42" t="n">
        <v>0</v>
      </c>
      <c s="6" r="J42" t="n">
        <v>0</v>
      </c>
      <c s="6" r="K42" t="n">
        <v>0</v>
      </c>
    </row>
    <row r="43" spans="1:11">
      <c s="4" r="A43" t="s">
        <v>169</v>
      </c>
      <c s="9" r="B43" t="n">
        <v>1.3</v>
      </c>
      <c s="4" r="C43" t="s">
        <v>99</v>
      </c>
      <c s="9" r="I43" t="n">
        <v>1.3</v>
      </c>
    </row>
    <row r="44" spans="1:11">
      <c s="4" r="A44" t="s">
        <v>103</v>
      </c>
      <c s="9" r="B44" t="n">
        <v>-5.6</v>
      </c>
      <c s="9" r="J44" t="n">
        <v>-5.6</v>
      </c>
    </row>
    <row r="45" spans="1:11">
      <c s="4" r="A45" t="s">
        <v>142</v>
      </c>
      <c s="9" r="B45" t="n">
        <v>-11.5</v>
      </c>
      <c s="9" r="E45" t="n">
        <v>-11.5</v>
      </c>
    </row>
    <row r="46" spans="1:11">
      <c s="4" r="A46" t="s">
        <v>170</v>
      </c>
      <c s="9" r="B46" t="n">
        <v>-2.3</v>
      </c>
      <c s="9" r="E46" t="n">
        <v>-2.3</v>
      </c>
    </row>
    <row r="47" spans="1:11">
      <c s="4" r="A47" t="s">
        <v>180</v>
      </c>
      <c s="9" r="D47" t="n">
        <v>117.7</v>
      </c>
    </row>
    <row r="48" spans="1:11">
      <c s="4" r="A48" t="s">
        <v>181</v>
      </c>
      <c s="8" r="B48" t="n">
        <v>1194.1</v>
      </c>
      <c s="8" r="D48" t="n">
        <v>1.4</v>
      </c>
      <c s="8" r="E48" t="n">
        <v>1542.5</v>
      </c>
      <c s="8" r="F48" t="n">
        <v>-47.6</v>
      </c>
      <c s="8" r="G48" t="n">
        <v>0.2</v>
      </c>
      <c s="8" r="H48" t="n">
        <v>-2.7</v>
      </c>
      <c s="8" r="I48" t="n">
        <v>-1.6</v>
      </c>
      <c s="8" r="J48" t="n">
        <v>-6.2</v>
      </c>
      <c s="8" r="K48" t="n">
        <v>-291.9</v>
      </c>
    </row>
    <row r="49" spans="1:11">
      <c r="A49" t="n"/>
    </row>
    <row r="50" spans="1:11">
      <c s="4" r="A50" t="s">
        <v>99</v>
      </c>
      <c s="4" r="B50" t="s">
        <v>107</v>
      </c>
    </row>
  </sheetData>
  <mergeCells count="3">
    <mergeCell ref="B1:C1"/>
    <mergeCell ref="A49:K49"/>
    <mergeCell ref="B50:K5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0</v>
      </c>
      <c s="2" r="B1" t="s">
        <v>1</v>
      </c>
    </row>
    <row r="2" spans="1:4">
      <c s="2" r="B2" t="s">
        <v>2</v>
      </c>
      <c s="2" r="C2" t="s">
        <v>32</v>
      </c>
      <c s="2" r="D2" t="s">
        <v>73</v>
      </c>
    </row>
    <row r="3" spans="1:4">
      <c s="3" r="A3" t="s">
        <v>816</v>
      </c>
    </row>
    <row r="4" spans="1:4">
      <c s="4" r="A4" t="s">
        <v>817</v>
      </c>
      <c s="6" r="B4" t="n">
        <v>1135</v>
      </c>
    </row>
    <row r="5" spans="1:4">
      <c s="4" r="A5" t="s">
        <v>818</v>
      </c>
      <c s="6" r="B5" t="n">
        <v>520</v>
      </c>
    </row>
    <row r="6" spans="1:4">
      <c s="4" r="A6" t="s">
        <v>841</v>
      </c>
      <c s="6" r="B6" t="n">
        <v>-376</v>
      </c>
    </row>
    <row r="7" spans="1:4">
      <c s="4" r="A7" t="s">
        <v>820</v>
      </c>
      <c s="6" r="B7" t="n">
        <v>-212</v>
      </c>
    </row>
    <row r="8" spans="1:4">
      <c s="4" r="A8" t="s">
        <v>821</v>
      </c>
      <c s="6" r="B8" t="n">
        <v>1067</v>
      </c>
      <c s="6" r="C8" t="n">
        <v>1135</v>
      </c>
    </row>
    <row r="9" spans="1:4">
      <c s="3" r="A9" t="s">
        <v>822</v>
      </c>
    </row>
    <row r="10" spans="1:4">
      <c s="4" r="A10" t="s">
        <v>823</v>
      </c>
      <c s="10" r="B10" t="n">
        <v>13.88</v>
      </c>
    </row>
    <row r="11" spans="1:4">
      <c s="4" r="A11" t="s">
        <v>824</v>
      </c>
      <c s="13" r="B11" t="n">
        <v>17.18</v>
      </c>
      <c s="10" r="C11" t="n">
        <v>13.8</v>
      </c>
      <c s="10" r="D11" t="n">
        <v>13.99</v>
      </c>
    </row>
    <row r="12" spans="1:4">
      <c s="4" r="A12" t="s">
        <v>825</v>
      </c>
      <c s="13" r="B12" t="n">
        <v>13.91</v>
      </c>
    </row>
    <row r="13" spans="1:4">
      <c s="4" r="A13" t="s">
        <v>826</v>
      </c>
      <c s="13" r="B13" t="n">
        <v>14.49</v>
      </c>
    </row>
    <row r="14" spans="1:4">
      <c s="4" r="A14" t="s">
        <v>827</v>
      </c>
      <c s="10" r="B14" t="n">
        <v>14.54</v>
      </c>
      <c s="10" r="C14" t="n">
        <v>13.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2</v>
      </c>
      <c s="2" r="B1" t="s">
        <v>1</v>
      </c>
    </row>
    <row r="2" spans="1:4">
      <c s="2" r="B2" t="s">
        <v>2</v>
      </c>
      <c s="2" r="C2" t="s">
        <v>32</v>
      </c>
      <c s="2" r="D2" t="s">
        <v>73</v>
      </c>
    </row>
    <row r="3" spans="1:4">
      <c s="3" r="A3" t="s">
        <v>843</v>
      </c>
    </row>
    <row r="4" spans="1:4">
      <c s="4" r="A4" t="s">
        <v>165</v>
      </c>
      <c s="8" r="B4" t="n">
        <v>30.8</v>
      </c>
      <c s="8" r="C4" t="n">
        <v>32.6</v>
      </c>
      <c s="8" r="D4" t="n">
        <v>27.9</v>
      </c>
    </row>
    <row r="5" spans="1:4">
      <c s="4" r="A5" t="s">
        <v>110</v>
      </c>
    </row>
    <row r="6" spans="1:4">
      <c s="3" r="A6" t="s">
        <v>843</v>
      </c>
    </row>
    <row r="7" spans="1:4">
      <c s="4" r="A7" t="s">
        <v>165</v>
      </c>
      <c s="9" r="B7" t="n">
        <v>5.2</v>
      </c>
      <c s="9" r="C7" t="n">
        <v>5.3</v>
      </c>
      <c s="9" r="D7" t="n">
        <v>4.9</v>
      </c>
    </row>
    <row r="8" spans="1:4">
      <c s="4" r="A8" t="s">
        <v>111</v>
      </c>
    </row>
    <row r="9" spans="1:4">
      <c s="3" r="A9" t="s">
        <v>843</v>
      </c>
    </row>
    <row r="10" spans="1:4">
      <c s="4" r="A10" t="s">
        <v>165</v>
      </c>
      <c s="9" r="B10" t="n">
        <v>8.800000000000001</v>
      </c>
      <c s="9" r="C10" t="n">
        <v>8.4</v>
      </c>
      <c s="9" r="D10" t="n">
        <v>7.5</v>
      </c>
    </row>
    <row r="11" spans="1:4">
      <c s="4" r="A11" t="s">
        <v>79</v>
      </c>
    </row>
    <row r="12" spans="1:4">
      <c s="3" r="A12" t="s">
        <v>843</v>
      </c>
    </row>
    <row r="13" spans="1:4">
      <c s="4" r="A13" t="s">
        <v>165</v>
      </c>
      <c s="8" r="B13" t="n">
        <v>16.8</v>
      </c>
      <c s="8" r="C13" t="n">
        <v>18.9</v>
      </c>
      <c s="8" r="D13" t="n">
        <v>1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s="1" r="A1" t="s">
        <v>844</v>
      </c>
      <c s="2" r="B1" t="s">
        <v>1</v>
      </c>
    </row>
    <row r="2" spans="1:2">
      <c s="2" r="B2" t="s">
        <v>423</v>
      </c>
    </row>
    <row r="3" spans="1:2">
      <c s="4" r="A3" t="s">
        <v>845</v>
      </c>
    </row>
    <row r="4" spans="1:2">
      <c s="3" r="A4" t="s">
        <v>763</v>
      </c>
    </row>
    <row r="5" spans="1:2">
      <c s="4" r="A5" t="s">
        <v>846</v>
      </c>
      <c s="8" r="B5" t="n">
        <v>0.1</v>
      </c>
    </row>
    <row r="6" spans="1:2">
      <c s="4" r="A6" t="s">
        <v>847</v>
      </c>
      <c s="4" r="B6" t="s">
        <v>848</v>
      </c>
    </row>
    <row r="7" spans="1:2">
      <c s="4" r="A7" t="s">
        <v>773</v>
      </c>
    </row>
    <row r="8" spans="1:2">
      <c s="3" r="A8" t="s">
        <v>763</v>
      </c>
    </row>
    <row r="9" spans="1:2">
      <c s="4" r="A9" t="s">
        <v>846</v>
      </c>
      <c s="8" r="B9" t="n">
        <v>52.3</v>
      </c>
    </row>
    <row r="10" spans="1:2">
      <c s="4" r="A10" t="s">
        <v>847</v>
      </c>
      <c s="4" r="B10" t="s">
        <v>849</v>
      </c>
    </row>
    <row r="11" spans="1:2">
      <c s="4" r="A11" t="s">
        <v>769</v>
      </c>
    </row>
    <row r="12" spans="1:2">
      <c s="3" r="A12" t="s">
        <v>763</v>
      </c>
    </row>
    <row r="13" spans="1:2">
      <c s="4" r="A13" t="s">
        <v>846</v>
      </c>
      <c s="7" r="B13" t="n">
        <v>6</v>
      </c>
    </row>
    <row r="14" spans="1:2">
      <c s="4" r="A14" t="s">
        <v>847</v>
      </c>
      <c s="4" r="B14" t="s">
        <v>811</v>
      </c>
    </row>
    <row r="15" spans="1:2">
      <c s="4" r="A15" t="s">
        <v>775</v>
      </c>
    </row>
    <row r="16" spans="1:2">
      <c s="3" r="A16" t="s">
        <v>763</v>
      </c>
    </row>
    <row r="17" spans="1:2">
      <c s="4" r="A17" t="s">
        <v>846</v>
      </c>
      <c s="8" r="B17" t="n">
        <v>0.2</v>
      </c>
    </row>
    <row r="18" spans="1:2">
      <c s="4" r="A18" t="s">
        <v>847</v>
      </c>
      <c s="4" r="B18" t="s">
        <v>8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1</v>
      </c>
      <c s="2" r="B1" t="s">
        <v>1</v>
      </c>
    </row>
    <row r="2" spans="1:4">
      <c s="2" r="B2" t="s">
        <v>2</v>
      </c>
      <c s="2" r="C2" t="s">
        <v>32</v>
      </c>
      <c s="2" r="D2" t="s">
        <v>73</v>
      </c>
    </row>
    <row r="3" spans="1:4">
      <c s="3" r="A3" t="s">
        <v>763</v>
      </c>
    </row>
    <row r="4" spans="1:4">
      <c s="4" r="A4" t="s">
        <v>852</v>
      </c>
      <c s="10" r="B4" t="n">
        <v>17.48</v>
      </c>
    </row>
    <row r="5" spans="1:4">
      <c s="4" r="A5" t="s">
        <v>853</v>
      </c>
      <c s="4" r="B5" t="s">
        <v>854</v>
      </c>
    </row>
    <row r="6" spans="1:4">
      <c s="4" r="A6" t="s">
        <v>855</v>
      </c>
      <c s="4" r="B6" t="s">
        <v>856</v>
      </c>
    </row>
    <row r="7" spans="1:4">
      <c s="4" r="A7" t="s">
        <v>857</v>
      </c>
      <c s="4" r="B7" t="s">
        <v>858</v>
      </c>
      <c s="4" r="C7" t="s">
        <v>858</v>
      </c>
      <c s="4" r="D7" t="s">
        <v>8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25"/>
  </cols>
  <sheetData>
    <row r="1" spans="1:4">
      <c s="1" r="A1" t="s">
        <v>859</v>
      </c>
      <c s="2" r="B1" t="s">
        <v>1</v>
      </c>
    </row>
    <row r="2" spans="1:4">
      <c s="2" r="B2" t="s">
        <v>2</v>
      </c>
      <c s="2" r="C2" t="s">
        <v>32</v>
      </c>
      <c s="2" r="D2" t="s">
        <v>73</v>
      </c>
    </row>
    <row r="3" spans="1:4">
      <c s="3" r="A3" t="s">
        <v>763</v>
      </c>
    </row>
    <row r="4" spans="1:4">
      <c s="4" r="A4" t="s">
        <v>853</v>
      </c>
      <c s="4" r="D4" t="s">
        <v>860</v>
      </c>
    </row>
    <row r="5" spans="1:4">
      <c s="4" r="A5" t="s">
        <v>857</v>
      </c>
      <c s="4" r="B5" t="s">
        <v>858</v>
      </c>
      <c s="4" r="C5" t="s">
        <v>858</v>
      </c>
      <c s="4" r="D5" t="s">
        <v>858</v>
      </c>
    </row>
    <row r="6" spans="1:4">
      <c s="4" r="A6" t="s">
        <v>855</v>
      </c>
      <c s="4" r="D6" t="s">
        <v>861</v>
      </c>
    </row>
    <row r="7" spans="1:4">
      <c s="4" r="A7" t="s">
        <v>862</v>
      </c>
      <c s="4" r="D7" t="s">
        <v>8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4</v>
      </c>
      <c s="2" r="B1" t="s">
        <v>1</v>
      </c>
    </row>
    <row r="2" spans="1:4">
      <c s="2" r="B2" t="s">
        <v>2</v>
      </c>
      <c s="2" r="C2" t="s">
        <v>32</v>
      </c>
      <c s="2" r="D2" t="s">
        <v>73</v>
      </c>
    </row>
    <row r="3" spans="1:4">
      <c s="4" r="A3" t="s">
        <v>865</v>
      </c>
    </row>
    <row r="4" spans="1:4">
      <c s="3" r="A4" t="s">
        <v>866</v>
      </c>
    </row>
    <row r="5" spans="1:4">
      <c s="4" r="A5" t="s">
        <v>867</v>
      </c>
      <c s="8" r="B5" t="n">
        <v>2.3</v>
      </c>
      <c s="8" r="C5" t="n">
        <v>2.4</v>
      </c>
    </row>
    <row r="6" spans="1:4">
      <c s="4" r="A6" t="s">
        <v>723</v>
      </c>
    </row>
    <row r="7" spans="1:4">
      <c s="3" r="A7" t="s">
        <v>866</v>
      </c>
    </row>
    <row r="8" spans="1:4">
      <c s="4" r="A8" t="s">
        <v>868</v>
      </c>
      <c s="9" r="B8" t="n">
        <v>4.8</v>
      </c>
      <c s="9" r="C8" t="n">
        <v>5.2</v>
      </c>
      <c s="8" r="D8" t="n">
        <v>5.8</v>
      </c>
    </row>
    <row r="9" spans="1:4">
      <c s="4" r="A9" t="s">
        <v>711</v>
      </c>
    </row>
    <row r="10" spans="1:4">
      <c s="3" r="A10" t="s">
        <v>866</v>
      </c>
    </row>
    <row r="11" spans="1:4">
      <c s="4" r="A11" t="s">
        <v>868</v>
      </c>
      <c s="9" r="B11" t="n">
        <v>7.7</v>
      </c>
      <c s="6" r="C11" t="n">
        <v>7</v>
      </c>
      <c s="9" r="D11" t="n">
        <v>6.5</v>
      </c>
    </row>
    <row r="12" spans="1:4">
      <c s="4" r="A12" t="s">
        <v>750</v>
      </c>
    </row>
    <row r="13" spans="1:4">
      <c s="3" r="A13" t="s">
        <v>866</v>
      </c>
    </row>
    <row r="14" spans="1:4">
      <c s="4" r="A14" t="s">
        <v>868</v>
      </c>
      <c s="8" r="B14" t="n">
        <v>1.3</v>
      </c>
      <c s="9" r="C14" t="n">
        <v>2.2</v>
      </c>
      <c s="8" r="D14" t="n">
        <v>2.4</v>
      </c>
    </row>
    <row r="15" spans="1:4">
      <c s="4" r="A15" t="s">
        <v>869</v>
      </c>
    </row>
    <row r="16" spans="1:4">
      <c s="3" r="A16" t="s">
        <v>866</v>
      </c>
    </row>
    <row r="17" spans="1:4">
      <c s="4" r="A17" t="s">
        <v>870</v>
      </c>
      <c s="4" r="B17" t="s">
        <v>556</v>
      </c>
    </row>
    <row r="18" spans="1:4">
      <c s="4" r="A18" t="s">
        <v>871</v>
      </c>
      <c s="4" r="B18" t="s">
        <v>872</v>
      </c>
    </row>
    <row r="19" spans="1:4">
      <c s="4" r="A19" t="s">
        <v>873</v>
      </c>
    </row>
    <row r="20" spans="1:4">
      <c s="3" r="A20" t="s">
        <v>866</v>
      </c>
    </row>
    <row r="21" spans="1:4">
      <c s="4" r="A21" t="s">
        <v>870</v>
      </c>
      <c s="4" r="B21" t="s">
        <v>701</v>
      </c>
    </row>
    <row r="22" spans="1:4">
      <c s="4" r="A22" t="s">
        <v>871</v>
      </c>
      <c s="4" r="B22" t="s">
        <v>568</v>
      </c>
    </row>
    <row r="23" spans="1:4">
      <c s="4" r="A23" t="s">
        <v>874</v>
      </c>
    </row>
    <row r="24" spans="1:4">
      <c s="3" r="A24" t="s">
        <v>866</v>
      </c>
    </row>
    <row r="25" spans="1:4">
      <c s="4" r="A25" t="s">
        <v>875</v>
      </c>
      <c s="8" r="B25" t="n">
        <v>6.4</v>
      </c>
      <c s="8" r="C25" t="n">
        <v>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76</v>
      </c>
      <c s="2" r="B1" t="s">
        <v>1</v>
      </c>
    </row>
    <row r="2" spans="1:4">
      <c s="2" r="B2" t="s">
        <v>2</v>
      </c>
      <c s="2" r="C2" t="s">
        <v>32</v>
      </c>
      <c s="2" r="D2" t="s">
        <v>73</v>
      </c>
    </row>
    <row r="3" spans="1:4">
      <c s="3" r="A3" t="s">
        <v>877</v>
      </c>
    </row>
    <row r="4" spans="1:4">
      <c s="4" r="A4" t="s">
        <v>878</v>
      </c>
      <c s="8" r="B4" t="n">
        <v>16.8</v>
      </c>
      <c s="8" r="C4" t="n">
        <v>17.9</v>
      </c>
      <c s="8" r="D4" t="n">
        <v>1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79</v>
      </c>
      <c s="2" r="B1" t="s">
        <v>423</v>
      </c>
    </row>
    <row r="2" spans="1:2">
      <c s="3" r="A2" t="s">
        <v>877</v>
      </c>
    </row>
    <row r="3" spans="1:2">
      <c s="6" r="A3" t="n">
        <v>2016</v>
      </c>
      <c s="8" r="B3" t="n">
        <v>15.1</v>
      </c>
    </row>
    <row r="4" spans="1:2">
      <c s="6" r="A4" t="n">
        <v>2017</v>
      </c>
      <c s="9" r="B4" t="n">
        <v>12.1</v>
      </c>
    </row>
    <row r="5" spans="1:2">
      <c s="6" r="A5" t="n">
        <v>2018</v>
      </c>
      <c s="9" r="B5" t="n">
        <v>10.9</v>
      </c>
    </row>
    <row r="6" spans="1:2">
      <c s="6" r="A6" t="n">
        <v>2019</v>
      </c>
      <c s="9" r="B6" t="n">
        <v>5.2</v>
      </c>
    </row>
    <row r="7" spans="1:2">
      <c s="6" r="A7" t="n">
        <v>2020</v>
      </c>
      <c s="9" r="B7" t="n">
        <v>4.5</v>
      </c>
    </row>
    <row r="8" spans="1:2">
      <c s="4" r="A8" t="s">
        <v>574</v>
      </c>
      <c s="9" r="B8" t="n">
        <v>19.9</v>
      </c>
    </row>
    <row r="9" spans="1:2">
      <c s="4" r="A9" t="s">
        <v>880</v>
      </c>
      <c s="8" r="B9" t="n">
        <v>67.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s>
  <sheetData>
    <row r="1" spans="1:6">
      <c s="1" r="A1" t="s">
        <v>881</v>
      </c>
      <c s="2" r="B1" t="s">
        <v>494</v>
      </c>
      <c s="2" r="C1" t="s">
        <v>1</v>
      </c>
    </row>
    <row r="2" spans="1:6">
      <c s="2" r="B2" t="s">
        <v>882</v>
      </c>
      <c s="2" r="C2" t="s">
        <v>2</v>
      </c>
      <c s="2" r="D2" t="s">
        <v>32</v>
      </c>
      <c s="2" r="E2" t="s">
        <v>73</v>
      </c>
      <c s="2" r="F2" t="s">
        <v>883</v>
      </c>
    </row>
    <row r="3" spans="1:6">
      <c s="3" r="A3" t="s">
        <v>884</v>
      </c>
    </row>
    <row r="4" spans="1:6">
      <c s="4" r="A4" t="s">
        <v>885</v>
      </c>
      <c s="7" r="C4" t="n">
        <v>47600000</v>
      </c>
      <c s="7" r="D4" t="n">
        <v>49800000</v>
      </c>
      <c s="7" r="E4" t="n">
        <v>15900000</v>
      </c>
    </row>
    <row r="5" spans="1:6">
      <c s="4" r="A5" t="s">
        <v>257</v>
      </c>
      <c s="7" r="C5" t="n">
        <v>35100000</v>
      </c>
      <c s="7" r="D5" t="n">
        <v>41800000</v>
      </c>
      <c s="7" r="E5" t="n">
        <v>16300000</v>
      </c>
    </row>
    <row r="6" spans="1:6">
      <c s="4" r="A6" t="s">
        <v>886</v>
      </c>
      <c s="4" r="C6" t="s">
        <v>887</v>
      </c>
    </row>
    <row r="7" spans="1:6">
      <c s="4" r="A7" t="s">
        <v>888</v>
      </c>
    </row>
    <row r="8" spans="1:6">
      <c s="3" r="A8" t="s">
        <v>884</v>
      </c>
    </row>
    <row r="9" spans="1:6">
      <c s="4" r="A9" t="s">
        <v>889</v>
      </c>
      <c s="4" r="B9" t="s">
        <v>11</v>
      </c>
    </row>
    <row r="10" spans="1:6">
      <c s="4" r="A10" t="s">
        <v>890</v>
      </c>
    </row>
    <row r="11" spans="1:6">
      <c s="3" r="A11" t="s">
        <v>884</v>
      </c>
    </row>
    <row r="12" spans="1:6">
      <c s="4" r="A12" t="s">
        <v>891</v>
      </c>
      <c s="7" r="B12" t="n">
        <v>-30000000</v>
      </c>
    </row>
    <row r="13" spans="1:6">
      <c s="4" r="A13" t="s">
        <v>892</v>
      </c>
    </row>
    <row r="14" spans="1:6">
      <c s="3" r="A14" t="s">
        <v>884</v>
      </c>
    </row>
    <row r="15" spans="1:6">
      <c s="4" r="A15" t="s">
        <v>891</v>
      </c>
      <c s="6" r="B15" t="n">
        <v>-34000000</v>
      </c>
    </row>
    <row r="16" spans="1:6">
      <c s="4" r="A16" t="s">
        <v>893</v>
      </c>
    </row>
    <row r="17" spans="1:6">
      <c s="3" r="A17" t="s">
        <v>884</v>
      </c>
    </row>
    <row r="18" spans="1:6">
      <c s="4" r="A18" t="s">
        <v>257</v>
      </c>
      <c s="7" r="B18" t="n">
        <v>12900000</v>
      </c>
      <c s="7" r="C18" t="n">
        <v>13000000</v>
      </c>
    </row>
    <row r="19" spans="1:6">
      <c s="4" r="A19" t="s">
        <v>894</v>
      </c>
    </row>
    <row r="20" spans="1:6">
      <c s="3" r="A20" t="s">
        <v>884</v>
      </c>
    </row>
    <row r="21" spans="1:6">
      <c s="4" r="A21" t="s">
        <v>895</v>
      </c>
      <c s="7" r="F21" t="n">
        <v>1000000</v>
      </c>
    </row>
    <row r="22" spans="1:6">
      <c s="4" r="A22" t="s">
        <v>896</v>
      </c>
    </row>
    <row r="23" spans="1:6">
      <c s="3" r="A23" t="s">
        <v>884</v>
      </c>
    </row>
    <row r="24" spans="1:6">
      <c s="4" r="A24" t="s">
        <v>895</v>
      </c>
      <c s="7" r="F24" t="n">
        <v>30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s="1" r="A1" t="s">
        <v>897</v>
      </c>
      <c s="2" r="B1" t="s">
        <v>494</v>
      </c>
      <c s="2" r="C1" t="s">
        <v>1</v>
      </c>
    </row>
    <row r="2" spans="1:5">
      <c s="2" r="B2" t="s">
        <v>882</v>
      </c>
      <c s="2" r="C2" t="s">
        <v>2</v>
      </c>
      <c s="2" r="D2" t="s">
        <v>32</v>
      </c>
      <c s="2" r="E2" t="s">
        <v>73</v>
      </c>
    </row>
    <row r="3" spans="1:5">
      <c s="3" r="A3" t="s">
        <v>884</v>
      </c>
    </row>
    <row r="4" spans="1:5">
      <c s="4" r="A4" t="s">
        <v>898</v>
      </c>
      <c s="8" r="C4" t="n">
        <v>30.2</v>
      </c>
      <c s="8" r="D4" t="n">
        <v>4.2</v>
      </c>
      <c s="8" r="E4" t="n">
        <v>4.1</v>
      </c>
    </row>
    <row r="5" spans="1:5">
      <c s="4" r="A5" t="s">
        <v>257</v>
      </c>
      <c s="9" r="C5" t="n">
        <v>35.1</v>
      </c>
      <c s="9" r="D5" t="n">
        <v>41.8</v>
      </c>
      <c s="9" r="E5" t="n">
        <v>16.3</v>
      </c>
    </row>
    <row r="6" spans="1:5">
      <c s="4" r="A6" t="s">
        <v>899</v>
      </c>
      <c s="9" r="C6" t="n">
        <v>13.5</v>
      </c>
      <c s="9" r="D6" t="n">
        <v>8.699999999999999</v>
      </c>
    </row>
    <row r="7" spans="1:5">
      <c s="4" r="A7" t="s">
        <v>900</v>
      </c>
      <c s="6" r="C7" t="n">
        <v>-1</v>
      </c>
      <c s="9" r="D7" t="n">
        <v>-2.1</v>
      </c>
      <c s="9" r="E7" t="n">
        <v>-0.4</v>
      </c>
    </row>
    <row r="8" spans="1:5">
      <c s="4" r="A8" t="s">
        <v>901</v>
      </c>
      <c s="6" r="C8" t="n">
        <v>-66</v>
      </c>
      <c s="9" r="D8" t="n">
        <v>-20.2</v>
      </c>
      <c s="9" r="E8" t="n">
        <v>-14.2</v>
      </c>
    </row>
    <row r="9" spans="1:5">
      <c s="4" r="A9" t="s">
        <v>902</v>
      </c>
      <c s="9" r="C9" t="n">
        <v>-4.3</v>
      </c>
      <c s="9" r="D9" t="n">
        <v>-2.2</v>
      </c>
      <c s="9" r="E9" t="n">
        <v>-1.6</v>
      </c>
    </row>
    <row r="10" spans="1:5">
      <c s="4" r="A10" t="s">
        <v>903</v>
      </c>
      <c s="9" r="C10" t="n">
        <v>7.5</v>
      </c>
      <c s="9" r="D10" t="n">
        <v>30.2</v>
      </c>
      <c s="9" r="E10" t="n">
        <v>4.2</v>
      </c>
    </row>
    <row r="11" spans="1:5">
      <c s="4" r="A11" t="s">
        <v>904</v>
      </c>
    </row>
    <row r="12" spans="1:5">
      <c s="3" r="A12" t="s">
        <v>884</v>
      </c>
    </row>
    <row r="13" spans="1:5">
      <c s="4" r="A13" t="s">
        <v>898</v>
      </c>
      <c s="9" r="C13" t="n">
        <v>28.7</v>
      </c>
    </row>
    <row r="14" spans="1:5">
      <c s="4" r="A14" t="s">
        <v>257</v>
      </c>
      <c s="9" r="C14" t="n">
        <v>6.6</v>
      </c>
      <c s="9" r="D14" t="n">
        <v>35.3</v>
      </c>
    </row>
    <row r="15" spans="1:5">
      <c s="4" r="A15" t="s">
        <v>900</v>
      </c>
      <c s="9" r="C15" t="n">
        <v>-0.9</v>
      </c>
      <c s="9" r="D15" t="n">
        <v>-1.3</v>
      </c>
    </row>
    <row r="16" spans="1:5">
      <c s="4" r="A16" t="s">
        <v>901</v>
      </c>
      <c s="9" r="C16" t="n">
        <v>-29.6</v>
      </c>
      <c s="9" r="D16" t="n">
        <v>-5.3</v>
      </c>
    </row>
    <row r="17" spans="1:5">
      <c s="4" r="A17" t="s">
        <v>902</v>
      </c>
      <c s="9" r="C17" t="n">
        <v>-1.5</v>
      </c>
    </row>
    <row r="18" spans="1:5">
      <c s="4" r="A18" t="s">
        <v>903</v>
      </c>
      <c s="9" r="C18" t="n">
        <v>3.3</v>
      </c>
      <c s="9" r="D18" t="n">
        <v>28.7</v>
      </c>
    </row>
    <row r="19" spans="1:5">
      <c s="4" r="A19" t="s">
        <v>905</v>
      </c>
    </row>
    <row r="20" spans="1:5">
      <c s="3" r="A20" t="s">
        <v>884</v>
      </c>
    </row>
    <row r="21" spans="1:5">
      <c s="4" r="A21" t="s">
        <v>899</v>
      </c>
      <c s="9" r="C21" t="n">
        <v>2.9</v>
      </c>
    </row>
    <row r="22" spans="1:5">
      <c s="4" r="A22" t="s">
        <v>901</v>
      </c>
      <c s="9" r="C22" t="n">
        <v>-0.1</v>
      </c>
    </row>
    <row r="23" spans="1:5">
      <c s="4" r="A23" t="s">
        <v>902</v>
      </c>
      <c s="9" r="C23" t="n">
        <v>-2.8</v>
      </c>
    </row>
    <row r="24" spans="1:5">
      <c s="4" r="A24" t="s">
        <v>906</v>
      </c>
    </row>
    <row r="25" spans="1:5">
      <c s="3" r="A25" t="s">
        <v>884</v>
      </c>
    </row>
    <row r="26" spans="1:5">
      <c s="4" r="A26" t="s">
        <v>257</v>
      </c>
      <c s="9" r="C26" t="n">
        <v>0.4</v>
      </c>
      <c s="9" r="D26" t="n">
        <v>1.3</v>
      </c>
    </row>
    <row r="27" spans="1:5">
      <c s="4" r="A27" t="s">
        <v>901</v>
      </c>
      <c s="9" r="C27" t="n">
        <v>-0.4</v>
      </c>
    </row>
    <row r="28" spans="1:5">
      <c s="4" r="A28" t="s">
        <v>902</v>
      </c>
      <c s="9" r="D28" t="n">
        <v>-1.3</v>
      </c>
    </row>
    <row r="29" spans="1:5">
      <c s="4" r="A29" t="s">
        <v>907</v>
      </c>
    </row>
    <row r="30" spans="1:5">
      <c s="3" r="A30" t="s">
        <v>884</v>
      </c>
    </row>
    <row r="31" spans="1:5">
      <c s="4" r="A31" t="s">
        <v>898</v>
      </c>
      <c s="9" r="C31" t="n">
        <v>0.4</v>
      </c>
    </row>
    <row r="32" spans="1:5">
      <c s="4" r="A32" t="s">
        <v>257</v>
      </c>
      <c s="9" r="C32" t="n">
        <v>15.1</v>
      </c>
      <c s="9" r="D32" t="n">
        <v>1.2</v>
      </c>
    </row>
    <row r="33" spans="1:5">
      <c s="4" r="A33" t="s">
        <v>901</v>
      </c>
      <c s="9" r="C33" t="n">
        <v>-14.3</v>
      </c>
      <c s="9" r="D33" t="n">
        <v>-0.4</v>
      </c>
    </row>
    <row r="34" spans="1:5">
      <c s="4" r="A34" t="s">
        <v>902</v>
      </c>
      <c s="9" r="D34" t="n">
        <v>-0.4</v>
      </c>
    </row>
    <row r="35" spans="1:5">
      <c s="4" r="A35" t="s">
        <v>903</v>
      </c>
      <c s="9" r="C35" t="n">
        <v>1.2</v>
      </c>
      <c s="9" r="D35" t="n">
        <v>0.4</v>
      </c>
    </row>
    <row r="36" spans="1:5">
      <c s="4" r="A36" t="s">
        <v>908</v>
      </c>
    </row>
    <row r="37" spans="1:5">
      <c s="3" r="A37" t="s">
        <v>884</v>
      </c>
    </row>
    <row r="38" spans="1:5">
      <c s="4" r="A38" t="s">
        <v>898</v>
      </c>
      <c s="9" r="C38" t="n">
        <v>1.1</v>
      </c>
    </row>
    <row r="39" spans="1:5">
      <c s="4" r="A39" t="s">
        <v>899</v>
      </c>
      <c s="9" r="C39" t="n">
        <v>10.6</v>
      </c>
      <c s="9" r="D39" t="n">
        <v>8.699999999999999</v>
      </c>
    </row>
    <row r="40" spans="1:5">
      <c s="4" r="A40" t="s">
        <v>901</v>
      </c>
      <c s="9" r="C40" t="n">
        <v>-11.7</v>
      </c>
      <c s="9" r="D40" t="n">
        <v>-7.6</v>
      </c>
    </row>
    <row r="41" spans="1:5">
      <c s="4" r="A41" t="s">
        <v>903</v>
      </c>
      <c s="9" r="D41" t="n">
        <v>1.1</v>
      </c>
    </row>
    <row r="42" spans="1:5">
      <c s="4" r="A42" t="s">
        <v>909</v>
      </c>
    </row>
    <row r="43" spans="1:5">
      <c s="3" r="A43" t="s">
        <v>884</v>
      </c>
    </row>
    <row r="44" spans="1:5">
      <c s="4" r="A44" t="s">
        <v>257</v>
      </c>
      <c s="8" r="B44" t="n">
        <v>12.9</v>
      </c>
      <c s="6" r="C44" t="n">
        <v>13</v>
      </c>
    </row>
    <row r="45" spans="1:5">
      <c s="4" r="A45" t="s">
        <v>900</v>
      </c>
      <c s="9" r="C45" t="n">
        <v>-0.1</v>
      </c>
    </row>
    <row r="46" spans="1:5">
      <c s="4" r="A46" t="s">
        <v>901</v>
      </c>
      <c s="9" r="C46" t="n">
        <v>-9.9</v>
      </c>
    </row>
    <row r="47" spans="1:5">
      <c s="4" r="A47" t="s">
        <v>903</v>
      </c>
      <c s="7" r="C47" t="n">
        <v>3</v>
      </c>
    </row>
    <row r="48" spans="1:5">
      <c s="4" r="A48" t="s">
        <v>910</v>
      </c>
    </row>
    <row r="49" spans="1:5">
      <c s="3" r="A49" t="s">
        <v>884</v>
      </c>
    </row>
    <row r="50" spans="1:5">
      <c s="4" r="A50" t="s">
        <v>898</v>
      </c>
      <c s="9" r="D50" t="n">
        <v>0.3</v>
      </c>
      <c s="9" r="E50" t="n">
        <v>0.6</v>
      </c>
    </row>
    <row r="51" spans="1:5">
      <c s="4" r="A51" t="s">
        <v>900</v>
      </c>
      <c s="9" r="D51" t="n">
        <v>-0.2</v>
      </c>
    </row>
    <row r="52" spans="1:5">
      <c s="4" r="A52" t="s">
        <v>901</v>
      </c>
      <c s="9" r="D52" t="n">
        <v>-0.1</v>
      </c>
      <c s="9" r="E52" t="n">
        <v>-0.3</v>
      </c>
    </row>
    <row r="53" spans="1:5">
      <c s="4" r="A53" t="s">
        <v>903</v>
      </c>
      <c s="9" r="E53" t="n">
        <v>0.3</v>
      </c>
    </row>
    <row r="54" spans="1:5">
      <c s="4" r="A54" t="s">
        <v>911</v>
      </c>
    </row>
    <row r="55" spans="1:5">
      <c s="3" r="A55" t="s">
        <v>884</v>
      </c>
    </row>
    <row r="56" spans="1:5">
      <c s="4" r="A56" t="s">
        <v>898</v>
      </c>
      <c s="9" r="D56" t="n">
        <v>0.2</v>
      </c>
      <c s="9" r="E56" t="n">
        <v>2.8</v>
      </c>
    </row>
    <row r="57" spans="1:5">
      <c s="4" r="A57" t="s">
        <v>257</v>
      </c>
      <c s="9" r="E57" t="n">
        <v>0.1</v>
      </c>
    </row>
    <row r="58" spans="1:5">
      <c s="4" r="A58" t="s">
        <v>900</v>
      </c>
      <c s="9" r="E58" t="n">
        <v>-0.2</v>
      </c>
    </row>
    <row r="59" spans="1:5">
      <c s="4" r="A59" t="s">
        <v>901</v>
      </c>
      <c s="9" r="D59" t="n">
        <v>-0.2</v>
      </c>
      <c s="9" r="E59" t="n">
        <v>-2.5</v>
      </c>
    </row>
    <row r="60" spans="1:5">
      <c s="4" r="A60" t="s">
        <v>903</v>
      </c>
      <c s="9" r="E60" t="n">
        <v>0.2</v>
      </c>
    </row>
    <row r="61" spans="1:5">
      <c s="4" r="A61" t="s">
        <v>912</v>
      </c>
    </row>
    <row r="62" spans="1:5">
      <c s="3" r="A62" t="s">
        <v>884</v>
      </c>
    </row>
    <row r="63" spans="1:5">
      <c s="4" r="A63" t="s">
        <v>898</v>
      </c>
      <c s="9" r="D63" t="n">
        <v>0.1</v>
      </c>
      <c s="9" r="E63" t="n">
        <v>0.5</v>
      </c>
    </row>
    <row r="64" spans="1:5">
      <c s="4" r="A64" t="s">
        <v>900</v>
      </c>
      <c s="9" r="E64" t="n">
        <v>-0.1</v>
      </c>
    </row>
    <row r="65" spans="1:5">
      <c s="4" r="A65" t="s">
        <v>901</v>
      </c>
      <c s="9" r="D65" t="n">
        <v>-0.1</v>
      </c>
      <c s="9" r="E65" t="n">
        <v>-0.3</v>
      </c>
    </row>
    <row r="66" spans="1:5">
      <c s="4" r="A66" t="s">
        <v>903</v>
      </c>
      <c s="9" r="E66" t="n">
        <v>0.1</v>
      </c>
    </row>
    <row r="67" spans="1:5">
      <c s="4" r="A67" t="s">
        <v>913</v>
      </c>
    </row>
    <row r="68" spans="1:5">
      <c s="3" r="A68" t="s">
        <v>884</v>
      </c>
    </row>
    <row r="69" spans="1:5">
      <c s="4" r="A69" t="s">
        <v>898</v>
      </c>
      <c s="9" r="D69" t="n">
        <v>3.2</v>
      </c>
    </row>
    <row r="70" spans="1:5">
      <c s="4" r="A70" t="s">
        <v>257</v>
      </c>
      <c s="9" r="D70" t="n">
        <v>0.9</v>
      </c>
      <c s="6" r="E70" t="n">
        <v>11</v>
      </c>
    </row>
    <row r="71" spans="1:5">
      <c s="4" r="A71" t="s">
        <v>900</v>
      </c>
      <c s="9" r="D71" t="n">
        <v>-0.4</v>
      </c>
      <c s="9" r="E71" t="n">
        <v>-0.1</v>
      </c>
    </row>
    <row r="72" spans="1:5">
      <c s="4" r="A72" t="s">
        <v>901</v>
      </c>
      <c s="9" r="D72" t="n">
        <v>-3.7</v>
      </c>
      <c s="9" r="E72" t="n">
        <v>-7.7</v>
      </c>
    </row>
    <row r="73" spans="1:5">
      <c s="4" r="A73" t="s">
        <v>903</v>
      </c>
      <c s="9" r="E73" t="n">
        <v>3.2</v>
      </c>
    </row>
    <row r="74" spans="1:5">
      <c s="4" r="A74" t="s">
        <v>914</v>
      </c>
    </row>
    <row r="75" spans="1:5">
      <c s="3" r="A75" t="s">
        <v>884</v>
      </c>
    </row>
    <row r="76" spans="1:5">
      <c s="4" r="A76" t="s">
        <v>898</v>
      </c>
      <c s="9" r="D76" t="n">
        <v>0.4</v>
      </c>
    </row>
    <row r="77" spans="1:5">
      <c s="4" r="A77" t="s">
        <v>257</v>
      </c>
      <c s="9" r="D77" t="n">
        <v>0.1</v>
      </c>
      <c s="9" r="E77" t="n">
        <v>0.6</v>
      </c>
    </row>
    <row r="78" spans="1:5">
      <c s="4" r="A78" t="s">
        <v>900</v>
      </c>
      <c s="9" r="D78" t="n">
        <v>-0.2</v>
      </c>
    </row>
    <row r="79" spans="1:5">
      <c s="4" r="A79" t="s">
        <v>901</v>
      </c>
      <c s="9" r="D79" t="n">
        <v>-0.3</v>
      </c>
      <c s="9" r="E79" t="n">
        <v>-0.2</v>
      </c>
    </row>
    <row r="80" spans="1:5">
      <c s="4" r="A80" t="s">
        <v>903</v>
      </c>
      <c s="9" r="E80" t="n">
        <v>0.4</v>
      </c>
    </row>
    <row r="81" spans="1:5">
      <c s="4" r="A81" t="s">
        <v>915</v>
      </c>
    </row>
    <row r="82" spans="1:5">
      <c s="3" r="A82" t="s">
        <v>884</v>
      </c>
    </row>
    <row r="83" spans="1:5">
      <c s="4" r="A83" t="s">
        <v>257</v>
      </c>
      <c s="9" r="D83" t="n">
        <v>0.5</v>
      </c>
      <c s="9" r="E83" t="n">
        <v>1.6</v>
      </c>
    </row>
    <row r="84" spans="1:5">
      <c s="4" r="A84" t="s">
        <v>902</v>
      </c>
      <c s="9" r="D84" t="n">
        <v>-0.5</v>
      </c>
      <c s="9" r="E84" t="n">
        <v>-1.6</v>
      </c>
    </row>
    <row r="85" spans="1:5">
      <c s="4" r="A85" t="s">
        <v>916</v>
      </c>
    </row>
    <row r="86" spans="1:5">
      <c s="3" r="A86" t="s">
        <v>884</v>
      </c>
    </row>
    <row r="87" spans="1:5">
      <c s="4" r="A87" t="s">
        <v>257</v>
      </c>
      <c s="9" r="D87" t="n">
        <v>2.5</v>
      </c>
      <c s="6" r="E87" t="n">
        <v>3</v>
      </c>
    </row>
    <row r="88" spans="1:5">
      <c s="4" r="A88" t="s">
        <v>901</v>
      </c>
      <c s="8" r="D88" t="n">
        <v>-2.5</v>
      </c>
      <c s="6" r="E88" t="n">
        <v>-3</v>
      </c>
    </row>
    <row r="89" spans="1:5">
      <c s="4" r="A89" t="s">
        <v>917</v>
      </c>
    </row>
    <row r="90" spans="1:5">
      <c s="3" r="A90" t="s">
        <v>884</v>
      </c>
    </row>
    <row r="91" spans="1:5">
      <c s="4" r="A91" t="s">
        <v>898</v>
      </c>
      <c s="9" r="E91" t="n">
        <v>0.2</v>
      </c>
    </row>
    <row r="92" spans="1:5">
      <c s="4" r="A92" t="s">
        <v>901</v>
      </c>
      <c s="8" r="E92" t="n">
        <v>-0.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18</v>
      </c>
      <c s="2" r="B1" t="s">
        <v>494</v>
      </c>
      <c s="2" r="J1" t="s">
        <v>1</v>
      </c>
    </row>
    <row r="2" spans="1:12">
      <c s="2" r="B2" t="s">
        <v>2</v>
      </c>
      <c s="2" r="C2" t="s">
        <v>882</v>
      </c>
      <c s="2" r="D2" t="s">
        <v>4</v>
      </c>
      <c s="2" r="E2" t="s">
        <v>495</v>
      </c>
      <c s="2" r="F2" t="s">
        <v>32</v>
      </c>
      <c s="2" r="G2" t="s">
        <v>919</v>
      </c>
      <c s="2" r="H2" t="s">
        <v>920</v>
      </c>
      <c s="2" r="I2" t="s">
        <v>921</v>
      </c>
      <c s="2" r="J2" t="s">
        <v>2</v>
      </c>
      <c s="2" r="K2" t="s">
        <v>32</v>
      </c>
      <c s="2" r="L2" t="s">
        <v>73</v>
      </c>
    </row>
    <row r="3" spans="1:12">
      <c s="3" r="A3" t="s">
        <v>922</v>
      </c>
    </row>
    <row r="4" spans="1:12">
      <c s="4" r="A4" t="s">
        <v>90</v>
      </c>
      <c s="8" r="B4" t="n">
        <v>-7.1</v>
      </c>
      <c s="8" r="C4" t="n">
        <v>-8.199999999999999</v>
      </c>
      <c s="8" r="D4" t="n">
        <v>-0.9</v>
      </c>
      <c s="8" r="E4" t="n">
        <v>1.1</v>
      </c>
      <c s="8" r="F4" t="n">
        <v>-42.7</v>
      </c>
      <c s="7" r="G4" t="n">
        <v>-1</v>
      </c>
      <c s="8" r="H4" t="n">
        <v>17.8</v>
      </c>
      <c s="8" r="I4" t="n">
        <v>-9.300000000000001</v>
      </c>
      <c s="8" r="J4" t="n">
        <v>-15.1</v>
      </c>
      <c s="8" r="K4" t="n">
        <v>-35.2</v>
      </c>
      <c s="7" r="L4" t="n">
        <v>5</v>
      </c>
    </row>
    <row r="5" spans="1:12">
      <c s="4" r="A5" t="s">
        <v>923</v>
      </c>
      <c s="9" r="J5" t="n">
        <v>115.4</v>
      </c>
      <c s="9" r="K5" t="n">
        <v>121.4</v>
      </c>
      <c s="9" r="L5" t="n">
        <v>127.2</v>
      </c>
    </row>
    <row r="6" spans="1:12">
      <c s="4" r="A6" t="s">
        <v>924</v>
      </c>
      <c s="9" r="L6" t="n">
        <v>1.5</v>
      </c>
    </row>
    <row r="7" spans="1:12">
      <c s="4" r="A7" t="s">
        <v>925</v>
      </c>
      <c s="9" r="J7" t="n">
        <v>115.4</v>
      </c>
      <c s="9" r="K7" t="n">
        <v>121.4</v>
      </c>
      <c s="9" r="L7" t="n">
        <v>128.7</v>
      </c>
    </row>
    <row r="8" spans="1:12">
      <c s="4" r="A8" t="s">
        <v>926</v>
      </c>
      <c s="10" r="B8" t="n">
        <v>-0.06</v>
      </c>
      <c s="10" r="C8" t="n">
        <v>-0.07000000000000001</v>
      </c>
      <c s="10" r="D8" t="n">
        <v>-0.01</v>
      </c>
      <c s="10" r="E8" t="n">
        <v>0.01</v>
      </c>
      <c s="10" r="F8" t="n">
        <v>-0.36</v>
      </c>
      <c s="10" r="G8" t="n">
        <v>-0.01</v>
      </c>
      <c s="10" r="H8" t="n">
        <v>0.14</v>
      </c>
      <c s="10" r="I8" t="n">
        <v>-0.07000000000000001</v>
      </c>
      <c s="10" r="J8" t="n">
        <v>-0.13</v>
      </c>
      <c s="10" r="K8" t="n">
        <v>-0.29</v>
      </c>
      <c s="10" r="L8" t="n">
        <v>0.04</v>
      </c>
    </row>
    <row r="9" spans="1:12">
      <c s="4" r="A9" t="s">
        <v>927</v>
      </c>
      <c s="10" r="B9" t="n">
        <v>-0.06</v>
      </c>
      <c s="10" r="C9" t="n">
        <v>-0.07000000000000001</v>
      </c>
      <c s="10" r="D9" t="n">
        <v>-0.01</v>
      </c>
      <c s="10" r="E9" t="n">
        <v>0.01</v>
      </c>
      <c s="10" r="F9" t="n">
        <v>-0.36</v>
      </c>
      <c s="10" r="G9" t="n">
        <v>-0.01</v>
      </c>
      <c s="10" r="H9" t="n">
        <v>0.14</v>
      </c>
      <c s="10" r="I9" t="n">
        <v>-0.07000000000000001</v>
      </c>
      <c s="10" r="J9" t="n">
        <v>-0.13</v>
      </c>
      <c s="10" r="K9" t="n">
        <v>-0.29</v>
      </c>
      <c s="10" r="L9" t="n">
        <v>0.04</v>
      </c>
    </row>
    <row r="10" spans="1:12">
      <c s="4" r="A10" t="s">
        <v>928</v>
      </c>
      <c s="9" r="J10" t="n">
        <v>2.7</v>
      </c>
      <c s="9" r="K10" t="n">
        <v>2.6</v>
      </c>
      <c s="9" r="L10" t="n">
        <v>1.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29</v>
      </c>
      <c s="2" r="B1" t="s">
        <v>494</v>
      </c>
      <c s="2" r="J1" t="s">
        <v>1</v>
      </c>
    </row>
    <row r="2" spans="1:12">
      <c s="2" r="B2" t="s">
        <v>2</v>
      </c>
      <c s="2" r="C2" t="s">
        <v>882</v>
      </c>
      <c s="2" r="D2" t="s">
        <v>4</v>
      </c>
      <c s="2" r="E2" t="s">
        <v>495</v>
      </c>
      <c s="2" r="F2" t="s">
        <v>32</v>
      </c>
      <c s="2" r="G2" t="s">
        <v>919</v>
      </c>
      <c s="2" r="H2" t="s">
        <v>920</v>
      </c>
      <c s="2" r="I2" t="s">
        <v>921</v>
      </c>
      <c s="2" r="J2" t="s">
        <v>2</v>
      </c>
      <c s="2" r="K2" t="s">
        <v>32</v>
      </c>
      <c s="2" r="L2" t="s">
        <v>73</v>
      </c>
    </row>
    <row r="3" spans="1:12">
      <c s="3" r="A3" t="s">
        <v>930</v>
      </c>
    </row>
    <row r="4" spans="1:12">
      <c s="4" r="A4" t="s">
        <v>81</v>
      </c>
      <c s="8" r="J4" t="n">
        <v>-47.6</v>
      </c>
      <c s="8" r="K4" t="n">
        <v>-49.8</v>
      </c>
      <c s="8" r="L4" t="n">
        <v>-15.9</v>
      </c>
    </row>
    <row r="5" spans="1:12">
      <c s="4" r="A5" t="s">
        <v>931</v>
      </c>
      <c s="9" r="J5" t="n">
        <v>6.5</v>
      </c>
    </row>
    <row r="6" spans="1:12">
      <c s="4" r="A6" t="s">
        <v>932</v>
      </c>
      <c s="9" r="J6" t="n">
        <v>-205.8</v>
      </c>
      <c s="9" r="K6" t="n">
        <v>-215.9</v>
      </c>
      <c s="9" r="L6" t="n">
        <v>-205.7</v>
      </c>
    </row>
    <row r="7" spans="1:12">
      <c s="4" r="A7" t="s">
        <v>933</v>
      </c>
      <c s="9" r="K7" t="n">
        <v>-4.4</v>
      </c>
      <c s="9" r="L7" t="n">
        <v>12.6</v>
      </c>
    </row>
    <row r="8" spans="1:12">
      <c s="4" r="A8" t="s">
        <v>934</v>
      </c>
      <c s="9" r="J8" t="n">
        <v>-162.6</v>
      </c>
      <c s="9" r="K8" t="n">
        <v>-165.8</v>
      </c>
      <c s="9" r="L8" t="n">
        <v>-171.6</v>
      </c>
    </row>
    <row r="9" spans="1:12">
      <c s="4" r="A9" t="s">
        <v>935</v>
      </c>
      <c s="8" r="B9" t="n">
        <v>317.2</v>
      </c>
      <c s="8" r="C9" t="n">
        <v>342.1</v>
      </c>
      <c s="8" r="D9" t="n">
        <v>355.2</v>
      </c>
      <c s="8" r="E9" t="n">
        <v>355.7</v>
      </c>
      <c s="8" r="F9" t="n">
        <v>336.6</v>
      </c>
      <c s="8" r="G9" t="n">
        <v>381.1</v>
      </c>
      <c s="8" r="H9" t="n">
        <v>371.6</v>
      </c>
      <c s="8" r="I9" t="n">
        <v>344.1</v>
      </c>
      <c s="9" r="J9" t="n">
        <v>1370.2</v>
      </c>
      <c s="9" r="K9" t="n">
        <v>1433.4</v>
      </c>
      <c s="9" r="L9" t="n">
        <v>1405.4</v>
      </c>
    </row>
    <row r="10" spans="1:12">
      <c s="4" r="A10" t="s">
        <v>86</v>
      </c>
      <c s="9" r="J10" t="n">
        <v>6.3</v>
      </c>
      <c s="9" r="K10" t="n">
        <v>19.1</v>
      </c>
      <c s="9" r="L10" t="n">
        <v>20.4</v>
      </c>
    </row>
    <row r="11" spans="1:12">
      <c s="4" r="A11" t="s">
        <v>87</v>
      </c>
      <c s="9" r="J11" t="n">
        <v>5.4</v>
      </c>
      <c s="9" r="K11" t="n">
        <v>6.5</v>
      </c>
      <c s="9" r="L11" t="n">
        <v>9.199999999999999</v>
      </c>
    </row>
    <row r="12" spans="1:12">
      <c s="4" r="A12" t="s">
        <v>88</v>
      </c>
      <c s="9" r="J12" t="n">
        <v>0.9</v>
      </c>
      <c s="9" r="K12" t="n">
        <v>12.6</v>
      </c>
      <c s="9" r="L12" t="n">
        <v>11.2</v>
      </c>
    </row>
    <row r="13" spans="1:12">
      <c s="4" r="A13" t="s">
        <v>936</v>
      </c>
    </row>
    <row r="14" spans="1:12">
      <c s="3" r="A14" t="s">
        <v>930</v>
      </c>
    </row>
    <row r="15" spans="1:12">
      <c s="4" r="A15" t="s">
        <v>81</v>
      </c>
      <c s="9" r="J15" t="n">
        <v>-47.6</v>
      </c>
      <c s="9" r="K15" t="n">
        <v>-49.8</v>
      </c>
      <c s="9" r="L15" t="n">
        <v>-15.9</v>
      </c>
    </row>
    <row r="16" spans="1:12">
      <c s="4" r="A16" t="s">
        <v>931</v>
      </c>
      <c s="9" r="J16" t="n">
        <v>-6.5</v>
      </c>
    </row>
    <row r="17" spans="1:12">
      <c s="4" r="A17" t="s">
        <v>937</v>
      </c>
      <c s="9" r="J17" t="n">
        <v>-8.699999999999999</v>
      </c>
      <c s="9" r="K17" t="n">
        <v>-6.5</v>
      </c>
      <c s="9" r="L17" t="n">
        <v>-8.699999999999999</v>
      </c>
    </row>
    <row r="18" spans="1:12">
      <c s="4" r="A18" t="s">
        <v>938</v>
      </c>
      <c s="9" r="J18" t="n">
        <v>-5.5</v>
      </c>
    </row>
    <row r="19" spans="1:12">
      <c s="4" r="A19" t="s">
        <v>932</v>
      </c>
      <c s="9" r="J19" t="n">
        <v>-182.7</v>
      </c>
      <c s="9" r="K19" t="n">
        <v>-190.7</v>
      </c>
      <c s="9" r="L19" t="n">
        <v>-171.5</v>
      </c>
    </row>
    <row r="20" spans="1:12">
      <c s="4" r="A20" t="s">
        <v>933</v>
      </c>
      <c s="9" r="K20" t="n">
        <v>-4.4</v>
      </c>
      <c s="9" r="L20" t="n">
        <v>12.6</v>
      </c>
    </row>
    <row r="21" spans="1:12">
      <c s="4" r="A21" t="s">
        <v>934</v>
      </c>
      <c s="9" r="J21" t="n">
        <v>-14.7</v>
      </c>
      <c s="9" r="K21" t="n">
        <v>-15.4</v>
      </c>
      <c s="9" r="L21" t="n">
        <v>-7.5</v>
      </c>
    </row>
    <row r="22" spans="1:12">
      <c s="4" r="A22" t="s">
        <v>939</v>
      </c>
    </row>
    <row r="23" spans="1:12">
      <c s="3" r="A23" t="s">
        <v>930</v>
      </c>
    </row>
    <row r="24" spans="1:12">
      <c s="4" r="A24" t="s">
        <v>935</v>
      </c>
      <c s="9" r="J24" t="n">
        <v>798.9</v>
      </c>
      <c s="9" r="K24" t="n">
        <v>838.2</v>
      </c>
      <c s="9" r="L24" t="n">
        <v>793.7</v>
      </c>
    </row>
    <row r="25" spans="1:12">
      <c s="4" r="A25" t="s">
        <v>86</v>
      </c>
      <c s="9" r="J25" t="n">
        <v>172.1</v>
      </c>
      <c s="9" r="K25" t="n">
        <v>181.8</v>
      </c>
      <c s="9" r="L25" t="n">
        <v>143.6</v>
      </c>
    </row>
    <row r="26" spans="1:12">
      <c s="4" r="A26" t="s">
        <v>940</v>
      </c>
    </row>
    <row r="27" spans="1:12">
      <c s="3" r="A27" t="s">
        <v>930</v>
      </c>
    </row>
    <row r="28" spans="1:12">
      <c s="4" r="A28" t="s">
        <v>935</v>
      </c>
      <c s="9" r="J28" t="n">
        <v>385.2</v>
      </c>
      <c s="9" r="K28" t="n">
        <v>399.1</v>
      </c>
      <c s="9" r="L28" t="n">
        <v>413.8</v>
      </c>
    </row>
    <row r="29" spans="1:12">
      <c s="4" r="A29" t="s">
        <v>86</v>
      </c>
      <c s="9" r="J29" t="n">
        <v>58.7</v>
      </c>
      <c s="9" r="K29" t="n">
        <v>60.3</v>
      </c>
      <c s="9" r="L29" t="n">
        <v>31.6</v>
      </c>
    </row>
    <row r="30" spans="1:12">
      <c s="4" r="A30" t="s">
        <v>941</v>
      </c>
    </row>
    <row r="31" spans="1:12">
      <c s="3" r="A31" t="s">
        <v>930</v>
      </c>
    </row>
    <row r="32" spans="1:12">
      <c s="4" r="A32" t="s">
        <v>935</v>
      </c>
      <c s="9" r="J32" t="n">
        <v>186.1</v>
      </c>
      <c s="9" r="K32" t="n">
        <v>196.1</v>
      </c>
      <c s="9" r="L32" t="n">
        <v>197.9</v>
      </c>
    </row>
    <row r="33" spans="1:12">
      <c s="4" r="A33" t="s">
        <v>86</v>
      </c>
      <c s="8" r="J33" t="n">
        <v>41.2</v>
      </c>
      <c s="8" r="K33" t="n">
        <v>43.8</v>
      </c>
      <c s="8" r="L33" t="n">
        <v>36.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942</v>
      </c>
      <c s="2" r="B1" t="s">
        <v>1</v>
      </c>
    </row>
    <row r="2" spans="1:4">
      <c s="2" r="B2" t="s">
        <v>2</v>
      </c>
      <c s="2" r="C2" t="s">
        <v>32</v>
      </c>
      <c s="2" r="D2" t="s">
        <v>73</v>
      </c>
    </row>
    <row r="3" spans="1:4">
      <c s="4" r="A3" t="s">
        <v>943</v>
      </c>
    </row>
    <row r="4" spans="1:4">
      <c s="3" r="A4" t="s">
        <v>930</v>
      </c>
    </row>
    <row r="5" spans="1:4">
      <c s="4" r="A5" t="s">
        <v>944</v>
      </c>
      <c s="4" r="B5" t="s">
        <v>945</v>
      </c>
      <c s="4" r="C5" t="s">
        <v>946</v>
      </c>
      <c s="4" r="D5" t="s">
        <v>9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8</v>
      </c>
      <c s="2" r="B1" t="s">
        <v>1</v>
      </c>
    </row>
    <row r="2" spans="1:4">
      <c s="2" r="B2" t="s">
        <v>2</v>
      </c>
      <c s="2" r="C2" t="s">
        <v>32</v>
      </c>
      <c s="2" r="D2" t="s">
        <v>73</v>
      </c>
    </row>
    <row r="3" spans="1:4">
      <c s="3" r="A3" t="s">
        <v>930</v>
      </c>
    </row>
    <row r="4" spans="1:4">
      <c s="4" r="A4" t="s">
        <v>949</v>
      </c>
      <c s="8" r="B4" t="n">
        <v>8.4</v>
      </c>
      <c s="8" r="C4" t="n">
        <v>10.6</v>
      </c>
      <c s="8" r="D4" t="n">
        <v>15.5</v>
      </c>
    </row>
    <row r="5" spans="1:4">
      <c s="4" r="A5" t="s">
        <v>511</v>
      </c>
    </row>
    <row r="6" spans="1:4">
      <c s="3" r="A6" t="s">
        <v>930</v>
      </c>
    </row>
    <row r="7" spans="1:4">
      <c s="4" r="A7" t="s">
        <v>949</v>
      </c>
      <c s="9" r="B7" t="n">
        <v>1.5</v>
      </c>
      <c s="9" r="C7" t="n">
        <v>2.5</v>
      </c>
      <c s="9" r="D7" t="n">
        <v>5.9</v>
      </c>
    </row>
    <row r="8" spans="1:4">
      <c s="4" r="A8" t="s">
        <v>512</v>
      </c>
    </row>
    <row r="9" spans="1:4">
      <c s="3" r="A9" t="s">
        <v>930</v>
      </c>
    </row>
    <row r="10" spans="1:4">
      <c s="4" r="A10" t="s">
        <v>949</v>
      </c>
      <c s="8" r="B10" t="n">
        <v>6.9</v>
      </c>
      <c s="9" r="C10" t="n">
        <v>7.5</v>
      </c>
      <c s="9" r="D10" t="n">
        <v>6.9</v>
      </c>
    </row>
    <row r="11" spans="1:4">
      <c s="4" r="A11" t="s">
        <v>513</v>
      </c>
    </row>
    <row r="12" spans="1:4">
      <c s="3" r="A12" t="s">
        <v>930</v>
      </c>
    </row>
    <row r="13" spans="1:4">
      <c s="4" r="A13" t="s">
        <v>949</v>
      </c>
      <c s="8" r="C13" t="n">
        <v>0.6</v>
      </c>
      <c s="8" r="D13" t="n">
        <v>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0</v>
      </c>
      <c s="2" r="B1" t="s">
        <v>494</v>
      </c>
      <c s="2" r="J1" t="s">
        <v>1</v>
      </c>
    </row>
    <row r="2" spans="1:12">
      <c s="2" r="B2" t="s">
        <v>2</v>
      </c>
      <c s="2" r="C2" t="s">
        <v>882</v>
      </c>
      <c s="2" r="D2" t="s">
        <v>4</v>
      </c>
      <c s="2" r="E2" t="s">
        <v>495</v>
      </c>
      <c s="2" r="F2" t="s">
        <v>32</v>
      </c>
      <c s="2" r="G2" t="s">
        <v>919</v>
      </c>
      <c s="2" r="H2" t="s">
        <v>920</v>
      </c>
      <c s="2" r="I2" t="s">
        <v>921</v>
      </c>
      <c s="2" r="J2" t="s">
        <v>2</v>
      </c>
      <c s="2" r="K2" t="s">
        <v>32</v>
      </c>
      <c s="2" r="L2" t="s">
        <v>73</v>
      </c>
    </row>
    <row r="3" spans="1:12">
      <c s="3" r="A3" t="s">
        <v>951</v>
      </c>
    </row>
    <row r="4" spans="1:12">
      <c s="4" r="A4" t="s">
        <v>74</v>
      </c>
      <c s="8" r="B4" t="n">
        <v>317.2</v>
      </c>
      <c s="8" r="C4" t="n">
        <v>342.1</v>
      </c>
      <c s="8" r="D4" t="n">
        <v>355.2</v>
      </c>
      <c s="8" r="E4" t="n">
        <v>355.7</v>
      </c>
      <c s="8" r="F4" t="n">
        <v>336.6</v>
      </c>
      <c s="8" r="G4" t="n">
        <v>381.1</v>
      </c>
      <c s="8" r="H4" t="n">
        <v>371.6</v>
      </c>
      <c s="8" r="I4" t="n">
        <v>344.1</v>
      </c>
      <c s="8" r="J4" t="n">
        <v>1370.2</v>
      </c>
      <c s="8" r="K4" t="n">
        <v>1433.4</v>
      </c>
      <c s="8" r="L4" t="n">
        <v>1405.4</v>
      </c>
    </row>
    <row r="5" spans="1:12">
      <c s="4" r="A5" t="s">
        <v>723</v>
      </c>
    </row>
    <row r="6" spans="1:12">
      <c s="3" r="A6" t="s">
        <v>951</v>
      </c>
    </row>
    <row r="7" spans="1:12">
      <c s="4" r="A7" t="s">
        <v>74</v>
      </c>
      <c s="9" r="J7" t="n">
        <v>123.3</v>
      </c>
      <c s="6" r="K7" t="n">
        <v>129</v>
      </c>
      <c s="9" r="L7" t="n">
        <v>126.5</v>
      </c>
    </row>
    <row r="8" spans="1:12">
      <c s="4" r="A8" t="s">
        <v>952</v>
      </c>
    </row>
    <row r="9" spans="1:12">
      <c s="3" r="A9" t="s">
        <v>951</v>
      </c>
    </row>
    <row r="10" spans="1:12">
      <c s="4" r="A10" t="s">
        <v>74</v>
      </c>
      <c s="9" r="J10" t="n">
        <v>13.7</v>
      </c>
      <c s="9" r="K10" t="n">
        <v>28.7</v>
      </c>
      <c s="9" r="L10" t="n">
        <v>28.1</v>
      </c>
    </row>
    <row r="11" spans="1:12">
      <c s="4" r="A11" t="s">
        <v>746</v>
      </c>
    </row>
    <row r="12" spans="1:12">
      <c s="3" r="A12" t="s">
        <v>951</v>
      </c>
    </row>
    <row r="13" spans="1:12">
      <c s="4" r="A13" t="s">
        <v>74</v>
      </c>
      <c s="9" r="J13" t="n">
        <v>219.2</v>
      </c>
      <c s="6" r="K13" t="n">
        <v>215</v>
      </c>
      <c s="9" r="L13" t="n">
        <v>196.8</v>
      </c>
    </row>
    <row r="14" spans="1:12">
      <c s="4" r="A14" t="s">
        <v>748</v>
      </c>
    </row>
    <row r="15" spans="1:12">
      <c s="3" r="A15" t="s">
        <v>951</v>
      </c>
    </row>
    <row r="16" spans="1:12">
      <c s="4" r="A16" t="s">
        <v>74</v>
      </c>
      <c s="9" r="J16" t="n">
        <v>589.2</v>
      </c>
      <c s="6" r="K16" t="n">
        <v>559</v>
      </c>
      <c s="9" r="L16" t="n">
        <v>505.9</v>
      </c>
    </row>
    <row r="17" spans="1:12">
      <c s="4" r="A17" t="s">
        <v>751</v>
      </c>
    </row>
    <row r="18" spans="1:12">
      <c s="3" r="A18" t="s">
        <v>951</v>
      </c>
    </row>
    <row r="19" spans="1:12">
      <c s="4" r="A19" t="s">
        <v>74</v>
      </c>
      <c s="9" r="J19" t="n">
        <v>123.3</v>
      </c>
      <c s="6" r="K19" t="n">
        <v>172</v>
      </c>
      <c s="9" r="L19" t="n">
        <v>154.6</v>
      </c>
    </row>
    <row r="20" spans="1:12">
      <c s="4" r="A20" t="s">
        <v>711</v>
      </c>
    </row>
    <row r="21" spans="1:12">
      <c s="3" r="A21" t="s">
        <v>951</v>
      </c>
    </row>
    <row r="22" spans="1:12">
      <c s="4" r="A22" t="s">
        <v>74</v>
      </c>
      <c s="9" r="J22" t="n">
        <v>82.2</v>
      </c>
      <c s="9" r="K22" t="n">
        <v>71.7</v>
      </c>
      <c s="9" r="L22" t="n">
        <v>98.40000000000001</v>
      </c>
    </row>
    <row r="23" spans="1:12">
      <c s="4" r="A23" t="s">
        <v>953</v>
      </c>
    </row>
    <row r="24" spans="1:12">
      <c s="3" r="A24" t="s">
        <v>951</v>
      </c>
    </row>
    <row r="25" spans="1:12">
      <c s="4" r="A25" t="s">
        <v>74</v>
      </c>
      <c s="8" r="J25" t="n">
        <v>219.3</v>
      </c>
      <c s="7" r="K25" t="n">
        <v>258</v>
      </c>
      <c s="8" r="L25" t="n">
        <v>295.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4</v>
      </c>
      <c s="2" r="B1" t="s">
        <v>2</v>
      </c>
      <c s="2" r="C1" t="s">
        <v>32</v>
      </c>
    </row>
    <row r="2" spans="1:3">
      <c s="3" r="A2" t="s">
        <v>930</v>
      </c>
    </row>
    <row r="3" spans="1:3">
      <c s="4" r="A3" t="s">
        <v>955</v>
      </c>
      <c s="8" r="B3" t="n">
        <v>550.4</v>
      </c>
      <c s="8" r="C3" t="n">
        <v>627.7</v>
      </c>
    </row>
    <row r="4" spans="1:3">
      <c s="4" r="A4" t="s">
        <v>723</v>
      </c>
    </row>
    <row r="5" spans="1:3">
      <c s="3" r="A5" t="s">
        <v>930</v>
      </c>
    </row>
    <row r="6" spans="1:3">
      <c s="4" r="A6" t="s">
        <v>955</v>
      </c>
      <c s="9" r="B6" t="n">
        <v>131.6</v>
      </c>
      <c s="9" r="C6" t="n">
        <v>176.8</v>
      </c>
    </row>
    <row r="7" spans="1:3">
      <c s="4" r="A7" t="s">
        <v>711</v>
      </c>
    </row>
    <row r="8" spans="1:3">
      <c s="3" r="A8" t="s">
        <v>930</v>
      </c>
    </row>
    <row r="9" spans="1:3">
      <c s="4" r="A9" t="s">
        <v>955</v>
      </c>
      <c s="9" r="B9" t="n">
        <v>237.4</v>
      </c>
      <c s="9" r="C9" t="n">
        <v>240.1</v>
      </c>
    </row>
    <row r="10" spans="1:3">
      <c s="4" r="A10" t="s">
        <v>956</v>
      </c>
    </row>
    <row r="11" spans="1:3">
      <c s="3" r="A11" t="s">
        <v>930</v>
      </c>
    </row>
    <row r="12" spans="1:3">
      <c s="4" r="A12" t="s">
        <v>955</v>
      </c>
      <c s="9" r="B12" t="n">
        <v>79.7</v>
      </c>
      <c s="6" r="C12" t="n">
        <v>66</v>
      </c>
    </row>
    <row r="13" spans="1:3">
      <c s="4" r="A13" t="s">
        <v>750</v>
      </c>
    </row>
    <row r="14" spans="1:3">
      <c s="3" r="A14" t="s">
        <v>930</v>
      </c>
    </row>
    <row r="15" spans="1:3">
      <c s="4" r="A15" t="s">
        <v>955</v>
      </c>
      <c s="9" r="B15" t="n">
        <v>0.1</v>
      </c>
      <c s="6" r="C15" t="n">
        <v>44</v>
      </c>
    </row>
    <row r="16" spans="1:3">
      <c s="4" r="A16" t="s">
        <v>748</v>
      </c>
    </row>
    <row r="17" spans="1:3">
      <c s="3" r="A17" t="s">
        <v>930</v>
      </c>
    </row>
    <row r="18" spans="1:3">
      <c s="4" r="A18" t="s">
        <v>955</v>
      </c>
      <c s="9" r="B18" t="n">
        <v>84.5</v>
      </c>
      <c s="9" r="C18" t="n">
        <v>93.8</v>
      </c>
    </row>
    <row r="19" spans="1:3">
      <c s="4" r="A19" t="s">
        <v>957</v>
      </c>
    </row>
    <row r="20" spans="1:3">
      <c s="3" r="A20" t="s">
        <v>930</v>
      </c>
    </row>
    <row r="21" spans="1:3">
      <c s="4" r="A21" t="s">
        <v>955</v>
      </c>
      <c s="8" r="B21" t="n">
        <v>17.1</v>
      </c>
      <c s="7" r="C21" t="n">
        <v>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8</v>
      </c>
      <c s="2" r="B1" t="s">
        <v>494</v>
      </c>
      <c s="2" r="J1" t="s">
        <v>1</v>
      </c>
    </row>
    <row r="2" spans="1:12">
      <c s="2" r="B2" t="s">
        <v>2</v>
      </c>
      <c s="2" r="C2" t="s">
        <v>882</v>
      </c>
      <c s="2" r="D2" t="s">
        <v>4</v>
      </c>
      <c s="2" r="E2" t="s">
        <v>495</v>
      </c>
      <c s="2" r="F2" t="s">
        <v>32</v>
      </c>
      <c s="2" r="G2" t="s">
        <v>919</v>
      </c>
      <c s="2" r="H2" t="s">
        <v>920</v>
      </c>
      <c s="2" r="I2" t="s">
        <v>921</v>
      </c>
      <c s="2" r="J2" t="s">
        <v>2</v>
      </c>
      <c s="2" r="K2" t="s">
        <v>32</v>
      </c>
      <c s="2" r="L2" t="s">
        <v>73</v>
      </c>
    </row>
    <row r="3" spans="1:12">
      <c s="3" r="A3" t="s">
        <v>959</v>
      </c>
    </row>
    <row r="4" spans="1:12">
      <c s="4" r="A4" t="s">
        <v>74</v>
      </c>
      <c s="8" r="B4" t="n">
        <v>317.2</v>
      </c>
      <c s="8" r="C4" t="n">
        <v>342.1</v>
      </c>
      <c s="8" r="D4" t="n">
        <v>355.2</v>
      </c>
      <c s="8" r="E4" t="n">
        <v>355.7</v>
      </c>
      <c s="8" r="F4" t="n">
        <v>336.6</v>
      </c>
      <c s="8" r="G4" t="n">
        <v>381.1</v>
      </c>
      <c s="8" r="H4" t="n">
        <v>371.6</v>
      </c>
      <c s="8" r="I4" t="n">
        <v>344.1</v>
      </c>
      <c s="8" r="J4" t="n">
        <v>1370.2</v>
      </c>
      <c s="8" r="K4" t="n">
        <v>1433.4</v>
      </c>
      <c s="8" r="L4" t="n">
        <v>1405.4</v>
      </c>
    </row>
    <row r="5" spans="1:12">
      <c s="4" r="A5" t="s">
        <v>76</v>
      </c>
      <c s="6" r="B5" t="n">
        <v>105</v>
      </c>
      <c s="6" r="C5" t="n">
        <v>115</v>
      </c>
      <c s="9" r="D5" t="n">
        <v>109.8</v>
      </c>
      <c s="6" r="E5" t="n">
        <v>108</v>
      </c>
      <c s="9" r="F5" t="n">
        <v>104.4</v>
      </c>
      <c s="9" r="G5" t="n">
        <v>132.8</v>
      </c>
      <c s="9" r="H5" t="n">
        <v>124.2</v>
      </c>
      <c s="9" r="I5" t="n">
        <v>104.2</v>
      </c>
      <c s="9" r="J5" t="n">
        <v>437.8</v>
      </c>
      <c s="9" r="K5" t="n">
        <v>465.6</v>
      </c>
      <c s="9" r="L5" t="n">
        <v>416.5</v>
      </c>
    </row>
    <row r="6" spans="1:12">
      <c s="4" r="A6" t="s">
        <v>90</v>
      </c>
      <c s="8" r="B6" t="n">
        <v>-7.1</v>
      </c>
      <c s="8" r="C6" t="n">
        <v>-8.199999999999999</v>
      </c>
      <c s="8" r="D6" t="n">
        <v>-0.9</v>
      </c>
      <c s="8" r="E6" t="n">
        <v>1.1</v>
      </c>
      <c s="8" r="F6" t="n">
        <v>-42.7</v>
      </c>
      <c s="7" r="G6" t="n">
        <v>-1</v>
      </c>
      <c s="8" r="H6" t="n">
        <v>17.8</v>
      </c>
      <c s="8" r="I6" t="n">
        <v>-9.300000000000001</v>
      </c>
      <c s="8" r="J6" t="n">
        <v>-15.1</v>
      </c>
      <c s="8" r="K6" t="n">
        <v>-35.2</v>
      </c>
      <c s="7" r="L6" t="n">
        <v>5</v>
      </c>
    </row>
    <row r="7" spans="1:12">
      <c s="4" r="A7" t="s">
        <v>960</v>
      </c>
      <c s="10" r="B7" t="n">
        <v>-0.06</v>
      </c>
      <c s="10" r="C7" t="n">
        <v>-0.07000000000000001</v>
      </c>
      <c s="10" r="D7" t="n">
        <v>-0.01</v>
      </c>
      <c s="10" r="E7" t="n">
        <v>0.01</v>
      </c>
      <c s="10" r="F7" t="n">
        <v>-0.36</v>
      </c>
      <c s="10" r="G7" t="n">
        <v>-0.01</v>
      </c>
      <c s="10" r="H7" t="n">
        <v>0.14</v>
      </c>
      <c s="10" r="I7" t="n">
        <v>-0.07000000000000001</v>
      </c>
      <c s="10" r="J7" t="n">
        <v>-0.13</v>
      </c>
      <c s="10" r="K7" t="n">
        <v>-0.29</v>
      </c>
      <c s="10" r="L7" t="n">
        <v>0.04</v>
      </c>
    </row>
    <row r="8" spans="1:12">
      <c s="4" r="A8" t="s">
        <v>961</v>
      </c>
      <c s="10" r="B8" t="n">
        <v>-0.06</v>
      </c>
      <c s="10" r="C8" t="n">
        <v>-0.07000000000000001</v>
      </c>
      <c s="10" r="D8" t="n">
        <v>-0.01</v>
      </c>
      <c s="10" r="E8" t="n">
        <v>0.01</v>
      </c>
      <c s="10" r="F8" t="n">
        <v>-0.36</v>
      </c>
      <c s="10" r="G8" t="n">
        <v>-0.01</v>
      </c>
      <c s="10" r="H8" t="n">
        <v>0.14</v>
      </c>
      <c s="10" r="I8" t="n">
        <v>-0.07000000000000001</v>
      </c>
      <c s="10" r="J8" t="n">
        <v>-0.13</v>
      </c>
      <c s="10" r="K8" t="n">
        <v>-0.29</v>
      </c>
      <c s="10" r="L8" t="n">
        <v>0.04</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toc</vt:lpstr>
      <vt:lpstr>Background and Basis of Present</vt:lpstr>
      <vt:lpstr>Summary of Significant Accounti</vt:lpstr>
      <vt:lpstr>Fair Value Measurements</vt:lpstr>
      <vt:lpstr>Marketable Securities</vt:lpstr>
      <vt:lpstr>Derivatives</vt:lpstr>
      <vt:lpstr>Financial Statement Details</vt:lpstr>
      <vt:lpstr>Goodwill and Intangible Assets</vt:lpstr>
      <vt:lpstr>Indebtedness</vt:lpstr>
      <vt:lpstr>Commitments and Contingencies</vt:lpstr>
      <vt:lpstr>Stockholders' Equity</vt:lpstr>
      <vt:lpstr>Income Taxes</vt:lpstr>
      <vt:lpstr>Stock-based Compensation</vt:lpstr>
      <vt:lpstr>Retirement Plans</vt:lpstr>
      <vt:lpstr>Lease Commitments</vt:lpstr>
      <vt:lpstr>Restructuring, Impairments and </vt:lpstr>
      <vt:lpstr>Net Income (Loss) Per Share</vt:lpstr>
      <vt:lpstr>Segments and Geographic Informa</vt:lpstr>
      <vt:lpstr>Unaudited Quarterly Financial I</vt:lpstr>
      <vt:lpstr>Recently Issued Accounting Stan</vt:lpstr>
      <vt:lpstr>Subsequent Events</vt:lpstr>
      <vt:lpstr>Summary of Significant Accoun29</vt:lpstr>
      <vt:lpstr>Fair Value Measurements (Tables</vt:lpstr>
      <vt:lpstr>Marketable Securities (Tables)</vt:lpstr>
      <vt:lpstr>Derivatives (Tables)</vt:lpstr>
      <vt:lpstr>Financial Statement Details (Ta</vt:lpstr>
      <vt:lpstr>Goodwill and Intangible Assets </vt:lpstr>
      <vt:lpstr>Indebtedness (Tables)</vt:lpstr>
      <vt:lpstr>Income Taxes (Tables)</vt:lpstr>
      <vt:lpstr>Stock-based Compensation (Table</vt:lpstr>
      <vt:lpstr>Lease Commitments (Tables)</vt:lpstr>
      <vt:lpstr>Restructuring, Impairments an39</vt:lpstr>
      <vt:lpstr>Net Income (Loss) Per Share (Ta</vt:lpstr>
      <vt:lpstr>Segments and Geographic Infor41</vt:lpstr>
      <vt:lpstr>Unaudited Quarterly Financial42</vt:lpstr>
      <vt:lpstr>Background and Basis of Prese43</vt:lpstr>
      <vt:lpstr>Summary of Significant Accoun44</vt:lpstr>
      <vt:lpstr>Schedule of Fair Value of Asset</vt:lpstr>
      <vt:lpstr>Fair Value of Long Term Debt (D</vt:lpstr>
      <vt:lpstr>Summary of Securities (Detail)</vt:lpstr>
      <vt:lpstr>Schedule of Available for Sale </vt:lpstr>
      <vt:lpstr>Derivatives - Additional Inform</vt:lpstr>
      <vt:lpstr>Schedule of Derivatives Designa</vt:lpstr>
      <vt:lpstr>Schedule of Gain Loss Recognize</vt:lpstr>
      <vt:lpstr>Schedule of Derivatives not Des</vt:lpstr>
      <vt:lpstr>Gross amounts of Fair Value of </vt:lpstr>
      <vt:lpstr>Schedule of Inventories, Net (D</vt:lpstr>
      <vt:lpstr>Schedule of Property Plant and </vt:lpstr>
      <vt:lpstr>Financial Statement Details - A</vt:lpstr>
      <vt:lpstr>Schedule of Accrued Expenses an</vt:lpstr>
      <vt:lpstr>Schedule of Other Expense Net (</vt:lpstr>
      <vt:lpstr>Goodwill and Intangible Asset59</vt:lpstr>
      <vt:lpstr>Schedule of Carrying Value of G</vt:lpstr>
      <vt:lpstr>Summary of Acquired Intangible </vt:lpstr>
      <vt:lpstr>Schedule of Estimated Amortizat</vt:lpstr>
      <vt:lpstr>Schedule of Indebtedness (Detai</vt:lpstr>
      <vt:lpstr>Indebtedness - Additional Infor</vt:lpstr>
      <vt:lpstr>Aggregate Maturities of Long-Te</vt:lpstr>
      <vt:lpstr>Commitments and Contingencies -</vt:lpstr>
      <vt:lpstr>Stockholders' Equity - Addition</vt:lpstr>
      <vt:lpstr>Schedule of Total Income Tax Pr</vt:lpstr>
      <vt:lpstr>Income (Loss) Before Income Tax</vt:lpstr>
      <vt:lpstr>Income Tax Provision (Benefit) </vt:lpstr>
      <vt:lpstr>Reconciliation of Effective Tax</vt:lpstr>
      <vt:lpstr>Income Taxes - Additional Infor</vt:lpstr>
      <vt:lpstr>Summary of Deferred Tax Assets </vt:lpstr>
      <vt:lpstr>Deferred Tax Assets (Liabilitie</vt:lpstr>
      <vt:lpstr>Reconciliation of Beginning and</vt:lpstr>
      <vt:lpstr>Stock-Based Compensation - Addi</vt:lpstr>
      <vt:lpstr>Summary of Stock Option Activit</vt:lpstr>
      <vt:lpstr>Summary of DSU's Activity (Deta</vt:lpstr>
      <vt:lpstr>Summary of RSU's Activity (Deta</vt:lpstr>
      <vt:lpstr>Summary of PU's Activity (Detai</vt:lpstr>
      <vt:lpstr>Summary of Stock Based Compensa</vt:lpstr>
      <vt:lpstr>Summary of Compensation Cost Re</vt:lpstr>
      <vt:lpstr>Fair Value of TSR Performance-B</vt:lpstr>
      <vt:lpstr>Fair Value of Options, Valuatio</vt:lpstr>
      <vt:lpstr>Retirement Plans - Additional I</vt:lpstr>
      <vt:lpstr>Lease Commitments - Additional </vt:lpstr>
      <vt:lpstr>Future Minimum Lease Payments U</vt:lpstr>
      <vt:lpstr>Restructuring Impairments and O</vt:lpstr>
      <vt:lpstr>Summary of Restructuring and Im</vt:lpstr>
      <vt:lpstr>Schedule of Computation of Basi</vt:lpstr>
      <vt:lpstr>Schedule of Selected Operating </vt:lpstr>
      <vt:lpstr>Segments and Geographic Infor92</vt:lpstr>
      <vt:lpstr>Schedule of Amortization Acquis</vt:lpstr>
      <vt:lpstr>Schedule of Geographic Revenue </vt:lpstr>
      <vt:lpstr>Scheduled of Physical Locations</vt:lpstr>
      <vt:lpstr>Unaudited Quarterly Financial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31:22Z</dcterms:created>
  <dcterms:modified xmlns:dcterms="http://purl.org/dc/terms/" xmlns:xsi="http://www.w3.org/2001/XMLSchema-instance" xsi:type="dcterms:W3CDTF">2016-02-25T15:31:22Z</dcterms:modified>
  <dc:title xmlns:dc="http://purl.org/dc/elements/1.1/">Untitled</dc:title>
  <dc:description xmlns:dc="http://purl.org/dc/elements/1.1/"/>
  <dc:subject xmlns:dc="http://purl.org/dc/elements/1.1/"/>
  <cp:keywords/>
  <cp:category/>
</cp:coreProperties>
</file>